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incipal Activities, Basis of " sheetId="7" state="visible" r:id="rId7"/>
    <sheet xmlns:r="http://schemas.openxmlformats.org/officeDocument/2006/relationships" name="Pledged Deposits" sheetId="8" state="visible" r:id="rId8"/>
    <sheet xmlns:r="http://schemas.openxmlformats.org/officeDocument/2006/relationships" name="Trade Accounts and Bills Receiv" sheetId="9" state="visible" r:id="rId9"/>
    <sheet xmlns:r="http://schemas.openxmlformats.org/officeDocument/2006/relationships" name="Inventories" sheetId="10" state="visible" r:id="rId10"/>
    <sheet xmlns:r="http://schemas.openxmlformats.org/officeDocument/2006/relationships" name="Prepayments and Other Receivabl" sheetId="11" state="visible" r:id="rId11"/>
    <sheet xmlns:r="http://schemas.openxmlformats.org/officeDocument/2006/relationships" name="Payables to Former Subsidiaries" sheetId="12" state="visible" r:id="rId12"/>
    <sheet xmlns:r="http://schemas.openxmlformats.org/officeDocument/2006/relationships" name="Property, Plant and Equipment, " sheetId="13" state="visible" r:id="rId13"/>
    <sheet xmlns:r="http://schemas.openxmlformats.org/officeDocument/2006/relationships" name="Construction in Progress" sheetId="14" state="visible" r:id="rId14"/>
    <sheet xmlns:r="http://schemas.openxmlformats.org/officeDocument/2006/relationships" name="Right-of-use Assets" sheetId="15" state="visible" r:id="rId15"/>
    <sheet xmlns:r="http://schemas.openxmlformats.org/officeDocument/2006/relationships" name="Intangible Assets, Net" sheetId="16" state="visible" r:id="rId16"/>
    <sheet xmlns:r="http://schemas.openxmlformats.org/officeDocument/2006/relationships" name="Trade Accounts and Bills Payabl" sheetId="17" state="visible" r:id="rId17"/>
    <sheet xmlns:r="http://schemas.openxmlformats.org/officeDocument/2006/relationships" name="Loans" sheetId="18" state="visible" r:id="rId18"/>
    <sheet xmlns:r="http://schemas.openxmlformats.org/officeDocument/2006/relationships" name="Accrued Expenses and Other Paya" sheetId="19" state="visible" r:id="rId19"/>
    <sheet xmlns:r="http://schemas.openxmlformats.org/officeDocument/2006/relationships" name="Deferred Government Grants" sheetId="20" state="visible" r:id="rId20"/>
    <sheet xmlns:r="http://schemas.openxmlformats.org/officeDocument/2006/relationships" name="Product Warranty Provision" sheetId="21" state="visible" r:id="rId21"/>
    <sheet xmlns:r="http://schemas.openxmlformats.org/officeDocument/2006/relationships" name="Notes Payable" sheetId="22" state="visible" r:id="rId22"/>
    <sheet xmlns:r="http://schemas.openxmlformats.org/officeDocument/2006/relationships" name="Income Taxes, Deferred Tax Asse" sheetId="23" state="visible" r:id="rId23"/>
    <sheet xmlns:r="http://schemas.openxmlformats.org/officeDocument/2006/relationships" name="Share-based Compensation" sheetId="24" state="visible" r:id="rId24"/>
    <sheet xmlns:r="http://schemas.openxmlformats.org/officeDocument/2006/relationships" name="Income (Loss) Per Share" sheetId="25" state="visible" r:id="rId25"/>
    <sheet xmlns:r="http://schemas.openxmlformats.org/officeDocument/2006/relationships" name="Fair Value of Financial Instrum" sheetId="26" state="visible" r:id="rId26"/>
    <sheet xmlns:r="http://schemas.openxmlformats.org/officeDocument/2006/relationships" name="Commitments and Contingencies" sheetId="27" state="visible" r:id="rId27"/>
    <sheet xmlns:r="http://schemas.openxmlformats.org/officeDocument/2006/relationships" name="Concentrations and Credit Risk" sheetId="28" state="visible" r:id="rId28"/>
    <sheet xmlns:r="http://schemas.openxmlformats.org/officeDocument/2006/relationships" name="Segment Information" sheetId="29" state="visible" r:id="rId29"/>
    <sheet xmlns:r="http://schemas.openxmlformats.org/officeDocument/2006/relationships" name="Principal Activities, Basis o_2" sheetId="30" state="visible" r:id="rId30"/>
    <sheet xmlns:r="http://schemas.openxmlformats.org/officeDocument/2006/relationships" name="Pledged Deposits (Tables)" sheetId="31" state="visible" r:id="rId31"/>
    <sheet xmlns:r="http://schemas.openxmlformats.org/officeDocument/2006/relationships" name="Trade Accounts and Bills Rece_2" sheetId="32" state="visible" r:id="rId32"/>
    <sheet xmlns:r="http://schemas.openxmlformats.org/officeDocument/2006/relationships" name="Inventories (Tables)" sheetId="33" state="visible" r:id="rId33"/>
    <sheet xmlns:r="http://schemas.openxmlformats.org/officeDocument/2006/relationships" name="Prepayments and Other Receiva_2" sheetId="34" state="visible" r:id="rId34"/>
    <sheet xmlns:r="http://schemas.openxmlformats.org/officeDocument/2006/relationships" name="Payables to Former Subsidiari_2" sheetId="35" state="visible" r:id="rId35"/>
    <sheet xmlns:r="http://schemas.openxmlformats.org/officeDocument/2006/relationships" name="Property, Plant and Equipment_2" sheetId="36" state="visible" r:id="rId36"/>
    <sheet xmlns:r="http://schemas.openxmlformats.org/officeDocument/2006/relationships" name="Construction in Progress (Table" sheetId="37" state="visible" r:id="rId37"/>
    <sheet xmlns:r="http://schemas.openxmlformats.org/officeDocument/2006/relationships" name="Right-of-use Assets (Tables)" sheetId="38" state="visible" r:id="rId38"/>
    <sheet xmlns:r="http://schemas.openxmlformats.org/officeDocument/2006/relationships" name="Intangible Assets, Net (Tables)" sheetId="39" state="visible" r:id="rId39"/>
    <sheet xmlns:r="http://schemas.openxmlformats.org/officeDocument/2006/relationships" name="Trade Accounts and Bills Paya_2" sheetId="40" state="visible" r:id="rId40"/>
    <sheet xmlns:r="http://schemas.openxmlformats.org/officeDocument/2006/relationships" name="Loans (Tables)" sheetId="41" state="visible" r:id="rId41"/>
    <sheet xmlns:r="http://schemas.openxmlformats.org/officeDocument/2006/relationships" name="Accrued Expenses and Other Pa_2" sheetId="42" state="visible" r:id="rId42"/>
    <sheet xmlns:r="http://schemas.openxmlformats.org/officeDocument/2006/relationships" name="Deferred Government Grants (Tab" sheetId="43" state="visible" r:id="rId43"/>
    <sheet xmlns:r="http://schemas.openxmlformats.org/officeDocument/2006/relationships" name="Notes Payable (Tables)" sheetId="44" state="visible" r:id="rId44"/>
    <sheet xmlns:r="http://schemas.openxmlformats.org/officeDocument/2006/relationships" name="Income Taxes, Deferred Tax As_2" sheetId="45" state="visible" r:id="rId45"/>
    <sheet xmlns:r="http://schemas.openxmlformats.org/officeDocument/2006/relationships" name="Share-based Compensation (Table" sheetId="46" state="visible" r:id="rId46"/>
    <sheet xmlns:r="http://schemas.openxmlformats.org/officeDocument/2006/relationships" name="Income (Loss) Per Share (Tables" sheetId="47" state="visible" r:id="rId47"/>
    <sheet xmlns:r="http://schemas.openxmlformats.org/officeDocument/2006/relationships" name="Commitments and Contingencies (" sheetId="48" state="visible" r:id="rId48"/>
    <sheet xmlns:r="http://schemas.openxmlformats.org/officeDocument/2006/relationships" name="Concentrations and Credit Risk " sheetId="49" state="visible" r:id="rId49"/>
    <sheet xmlns:r="http://schemas.openxmlformats.org/officeDocument/2006/relationships" name="Segment Information (Tables)" sheetId="50" state="visible" r:id="rId50"/>
    <sheet xmlns:r="http://schemas.openxmlformats.org/officeDocument/2006/relationships" name="Principal Activities, Basis o_3" sheetId="51" state="visible" r:id="rId51"/>
    <sheet xmlns:r="http://schemas.openxmlformats.org/officeDocument/2006/relationships" name="Pledged Deposits (Details)" sheetId="52" state="visible" r:id="rId52"/>
    <sheet xmlns:r="http://schemas.openxmlformats.org/officeDocument/2006/relationships" name="Pledged Deposits (Details Textu" sheetId="53" state="visible" r:id="rId53"/>
    <sheet xmlns:r="http://schemas.openxmlformats.org/officeDocument/2006/relationships" name="Trade Accounts and Bills Rece_3" sheetId="54" state="visible" r:id="rId54"/>
    <sheet xmlns:r="http://schemas.openxmlformats.org/officeDocument/2006/relationships" name="Trade Accounts and Bills Rece_4" sheetId="55" state="visible" r:id="rId55"/>
    <sheet xmlns:r="http://schemas.openxmlformats.org/officeDocument/2006/relationships" name="Trade Accounts and Bills Rece_5" sheetId="56" state="visible" r:id="rId56"/>
    <sheet xmlns:r="http://schemas.openxmlformats.org/officeDocument/2006/relationships" name="Inventories (Details)" sheetId="57" state="visible" r:id="rId57"/>
    <sheet xmlns:r="http://schemas.openxmlformats.org/officeDocument/2006/relationships" name="Inventories (Details Textual)" sheetId="58" state="visible" r:id="rId58"/>
    <sheet xmlns:r="http://schemas.openxmlformats.org/officeDocument/2006/relationships" name="Prepayments and Other Receiva_3" sheetId="59" state="visible" r:id="rId59"/>
    <sheet xmlns:r="http://schemas.openxmlformats.org/officeDocument/2006/relationships" name="Payables to Former Subsidiari_3" sheetId="60" state="visible" r:id="rId60"/>
    <sheet xmlns:r="http://schemas.openxmlformats.org/officeDocument/2006/relationships" name="Payables to Former Subsidiari_4"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Construction in Progress (Detai" sheetId="64" state="visible" r:id="rId64"/>
    <sheet xmlns:r="http://schemas.openxmlformats.org/officeDocument/2006/relationships" name="Construction in Progress (Det_2" sheetId="65" state="visible" r:id="rId65"/>
    <sheet xmlns:r="http://schemas.openxmlformats.org/officeDocument/2006/relationships" name="Right-of-use Assets (Details)" sheetId="66" state="visible" r:id="rId66"/>
    <sheet xmlns:r="http://schemas.openxmlformats.org/officeDocument/2006/relationships" name="Right-of-use Assets (Details Te" sheetId="67" state="visible" r:id="rId67"/>
    <sheet xmlns:r="http://schemas.openxmlformats.org/officeDocument/2006/relationships" name="Intangible Assets, Net (Details" sheetId="68" state="visible" r:id="rId68"/>
    <sheet xmlns:r="http://schemas.openxmlformats.org/officeDocument/2006/relationships" name="Intangible Assets, Net (Detai_2" sheetId="69" state="visible" r:id="rId69"/>
    <sheet xmlns:r="http://schemas.openxmlformats.org/officeDocument/2006/relationships" name="Trade Accounts and Bills Paya_3" sheetId="70" state="visible" r:id="rId70"/>
    <sheet xmlns:r="http://schemas.openxmlformats.org/officeDocument/2006/relationships" name="Trade Accounts and Bills Paya_4" sheetId="71" state="visible" r:id="rId71"/>
    <sheet xmlns:r="http://schemas.openxmlformats.org/officeDocument/2006/relationships" name="Loans (Details)" sheetId="72" state="visible" r:id="rId72"/>
    <sheet xmlns:r="http://schemas.openxmlformats.org/officeDocument/2006/relationships" name="Loans (Details 1)" sheetId="73" state="visible" r:id="rId73"/>
    <sheet xmlns:r="http://schemas.openxmlformats.org/officeDocument/2006/relationships" name="Loans (Details 2)" sheetId="74" state="visible" r:id="rId74"/>
    <sheet xmlns:r="http://schemas.openxmlformats.org/officeDocument/2006/relationships" name="Loans (Details Textual)" sheetId="75" state="visible" r:id="rId75"/>
    <sheet xmlns:r="http://schemas.openxmlformats.org/officeDocument/2006/relationships" name="Accrued Expenses and Other Pa_3" sheetId="76" state="visible" r:id="rId76"/>
    <sheet xmlns:r="http://schemas.openxmlformats.org/officeDocument/2006/relationships" name="Accrued Expenses and Other Pa_4" sheetId="77" state="visible" r:id="rId77"/>
    <sheet xmlns:r="http://schemas.openxmlformats.org/officeDocument/2006/relationships" name="Deferred Government Grants (Det" sheetId="78" state="visible" r:id="rId78"/>
    <sheet xmlns:r="http://schemas.openxmlformats.org/officeDocument/2006/relationships" name="Deferred Government Grants (D_2" sheetId="79" state="visible" r:id="rId79"/>
    <sheet xmlns:r="http://schemas.openxmlformats.org/officeDocument/2006/relationships" name="Product Warranty Provision (Det" sheetId="80" state="visible" r:id="rId80"/>
    <sheet xmlns:r="http://schemas.openxmlformats.org/officeDocument/2006/relationships" name="Notes Payable (Details)" sheetId="81" state="visible" r:id="rId81"/>
    <sheet xmlns:r="http://schemas.openxmlformats.org/officeDocument/2006/relationships" name="Notes Payable (Details Textual)" sheetId="82" state="visible" r:id="rId82"/>
    <sheet xmlns:r="http://schemas.openxmlformats.org/officeDocument/2006/relationships" name="Income Taxes, Deferred Tax As_3" sheetId="83" state="visible" r:id="rId83"/>
    <sheet xmlns:r="http://schemas.openxmlformats.org/officeDocument/2006/relationships" name="Income Taxes, Deferred Tax As_4" sheetId="84" state="visible" r:id="rId84"/>
    <sheet xmlns:r="http://schemas.openxmlformats.org/officeDocument/2006/relationships" name="Income Taxes, Deferred Tax As_5" sheetId="85" state="visible" r:id="rId85"/>
    <sheet xmlns:r="http://schemas.openxmlformats.org/officeDocument/2006/relationships" name="Income Taxes, Deferred Tax As_6" sheetId="86" state="visible" r:id="rId86"/>
    <sheet xmlns:r="http://schemas.openxmlformats.org/officeDocument/2006/relationships" name="Income Taxes, Deferred Tax As_7" sheetId="87" state="visible" r:id="rId87"/>
    <sheet xmlns:r="http://schemas.openxmlformats.org/officeDocument/2006/relationships" name="Share-based Compensation (Detai" sheetId="88" state="visible" r:id="rId88"/>
    <sheet xmlns:r="http://schemas.openxmlformats.org/officeDocument/2006/relationships" name="Share-based Compensation (Det_2" sheetId="89" state="visible" r:id="rId89"/>
    <sheet xmlns:r="http://schemas.openxmlformats.org/officeDocument/2006/relationships" name="Income (Loss) Per Share (Detail" sheetId="90" state="visible" r:id="rId90"/>
    <sheet xmlns:r="http://schemas.openxmlformats.org/officeDocument/2006/relationships" name="Income (Loss) Per Share (Deta_2" sheetId="91" state="visible" r:id="rId91"/>
    <sheet xmlns:r="http://schemas.openxmlformats.org/officeDocument/2006/relationships" name="Commitments and Contingencies_2" sheetId="92" state="visible" r:id="rId92"/>
    <sheet xmlns:r="http://schemas.openxmlformats.org/officeDocument/2006/relationships" name="Commitments and Contingencies  " sheetId="93" state="visible" r:id="rId93"/>
    <sheet xmlns:r="http://schemas.openxmlformats.org/officeDocument/2006/relationships" name="Concentrations and Credit Ris_2" sheetId="94" state="visible" r:id="rId94"/>
    <sheet xmlns:r="http://schemas.openxmlformats.org/officeDocument/2006/relationships" name="Concentrations and Credit Ris_3" sheetId="95" state="visible" r:id="rId95"/>
    <sheet xmlns:r="http://schemas.openxmlformats.org/officeDocument/2006/relationships" name="Concentrations and Credit Ris_4" sheetId="96" state="visible" r:id="rId96"/>
    <sheet xmlns:r="http://schemas.openxmlformats.org/officeDocument/2006/relationships" name="Concentrations and Credit Ris_5" sheetId="97" state="visible" r:id="rId97"/>
    <sheet xmlns:r="http://schemas.openxmlformats.org/officeDocument/2006/relationships" name="Concentrations and Credit Ris_6" sheetId="98" state="visible" r:id="rId98"/>
    <sheet xmlns:r="http://schemas.openxmlformats.org/officeDocument/2006/relationships" name="Concentrations and Credit Ris_7" sheetId="99" state="visible" r:id="rId99"/>
    <sheet xmlns:r="http://schemas.openxmlformats.org/officeDocument/2006/relationships" name="Segment Information (Details)" sheetId="100" state="visible" r:id="rId100"/>
    <sheet xmlns:r="http://schemas.openxmlformats.org/officeDocument/2006/relationships" name="Segment Information (Details 1)" sheetId="101" state="visible" r:id="rId101"/>
    <sheet xmlns:r="http://schemas.openxmlformats.org/officeDocument/2006/relationships" name="Segment Information (Details Te"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 [Abstract]</t>
        </is>
      </c>
    </row>
    <row r="4">
      <c r="A4" s="4" t="inlineStr">
        <is>
          <t>Entity Registrant Name</t>
        </is>
      </c>
      <c r="B4" s="4" t="inlineStr">
        <is>
          <t>CBAK Energy Technology, Inc.</t>
        </is>
      </c>
    </row>
    <row r="5">
      <c r="A5" s="4" t="inlineStr">
        <is>
          <t>Entity Central Index Key</t>
        </is>
      </c>
      <c r="B5" s="4" t="inlineStr">
        <is>
          <t>000111717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File Number</t>
        </is>
      </c>
      <c r="B17" s="4" t="inlineStr">
        <is>
          <t>001-32898</t>
        </is>
      </c>
    </row>
    <row r="18">
      <c r="A18" s="4" t="inlineStr">
        <is>
          <t>Entity Interactive Data Current</t>
        </is>
      </c>
      <c r="B18" s="4" t="inlineStr">
        <is>
          <t>Yes</t>
        </is>
      </c>
    </row>
    <row r="19">
      <c r="A19" s="4" t="inlineStr">
        <is>
          <t>Entity Incorporation State Country Code</t>
        </is>
      </c>
      <c r="B19" s="4" t="inlineStr">
        <is>
          <t>NV</t>
        </is>
      </c>
    </row>
    <row r="20">
      <c r="A20" s="4" t="inlineStr">
        <is>
          <t>Entity Common Stock Shares Outstanding</t>
        </is>
      </c>
      <c r="C20" s="5" t="n">
        <v>664672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0</t>
        </is>
      </c>
    </row>
    <row r="3">
      <c r="A3" s="3" t="inlineStr">
        <is>
          <t>Inventories [Abstract]</t>
        </is>
      </c>
    </row>
    <row r="4">
      <c r="A4" s="4" t="inlineStr">
        <is>
          <t>Inventories</t>
        </is>
      </c>
      <c r="B4" s="4" t="inlineStr">
        <is>
          <t>4. Inventories Inventories
as of December 31, 2019 and September 30, 2020 consisted of the following:
December 31, September 30,
2019 2020
Raw materials $ 482,836 $ 408,288
Work in progress 1,254,490 931,717
Finished goods 6,929,388 2,279,527
$ 8,666,714 $ 3,619,532 During
the three months ended September 30, 2019 and 2020, write-downs of inventories to lower of cost or net realizable value of nil
and $267,117, respectively, were charged to cost of revenues. During
the nine months ended September 30, 2019 and 2020, write-downs of inventories to lower of cost or net realizable value of $557,668
and $724,156, respectively, were charged to cost of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s</t>
        </is>
      </c>
      <c r="B3" s="6" t="n">
        <v>10620656</v>
      </c>
      <c r="C3" s="6" t="n">
        <v>8089804</v>
      </c>
      <c r="D3" s="6" t="n">
        <v>22146177</v>
      </c>
      <c r="E3" s="6" t="n">
        <v>17532415</v>
      </c>
    </row>
    <row r="4">
      <c r="A4" s="4" t="inlineStr">
        <is>
          <t>Net revenues by product [Member]</t>
        </is>
      </c>
    </row>
    <row r="5">
      <c r="A5" s="4" t="inlineStr">
        <is>
          <t>Net revenues</t>
        </is>
      </c>
      <c r="B5" s="5" t="n">
        <v>6351344</v>
      </c>
      <c r="C5" s="5" t="n">
        <v>8089804</v>
      </c>
      <c r="D5" s="5" t="n">
        <v>17876865</v>
      </c>
      <c r="E5" s="5" t="n">
        <v>17532415</v>
      </c>
    </row>
    <row r="6">
      <c r="A6" s="4" t="inlineStr">
        <is>
          <t>Electric vehicles [Member] | Net revenues by product [Member]</t>
        </is>
      </c>
    </row>
    <row r="7">
      <c r="A7" s="4" t="inlineStr">
        <is>
          <t>Net revenues</t>
        </is>
      </c>
      <c r="B7" s="5" t="n">
        <v>407802</v>
      </c>
      <c r="C7" s="5" t="n">
        <v>2885305</v>
      </c>
      <c r="D7" s="5" t="n">
        <v>741657</v>
      </c>
      <c r="E7" s="5" t="n">
        <v>4425875</v>
      </c>
    </row>
    <row r="8">
      <c r="A8" s="4" t="inlineStr">
        <is>
          <t>Light electric vehicles [Member] | Net revenues by product [Member]</t>
        </is>
      </c>
    </row>
    <row r="9">
      <c r="A9" s="4" t="inlineStr">
        <is>
          <t>Net revenues</t>
        </is>
      </c>
      <c r="B9" s="5" t="n">
        <v>22859</v>
      </c>
      <c r="C9" s="4" t="inlineStr">
        <is>
          <t xml:space="preserve"> </t>
        </is>
      </c>
      <c r="D9" s="5" t="n">
        <v>26203</v>
      </c>
      <c r="E9" s="4" t="inlineStr">
        <is>
          <t xml:space="preserve"> </t>
        </is>
      </c>
    </row>
    <row r="10">
      <c r="A10" s="4" t="inlineStr">
        <is>
          <t>Uninterruptable supplies [Member] | Net revenues by product [Member]</t>
        </is>
      </c>
    </row>
    <row r="11">
      <c r="A11" s="4" t="inlineStr">
        <is>
          <t>Net revenues</t>
        </is>
      </c>
      <c r="B11" s="5" t="n">
        <v>5920683</v>
      </c>
      <c r="C11" s="5" t="n">
        <v>5204499</v>
      </c>
      <c r="D11" s="5" t="n">
        <v>17109005</v>
      </c>
      <c r="E11" s="5" t="n">
        <v>13106540</v>
      </c>
    </row>
    <row r="12">
      <c r="A12" s="4" t="inlineStr">
        <is>
          <t>Raw materials used in lithium batteries [Member] | Net revenues by product [Member]</t>
        </is>
      </c>
    </row>
    <row r="13">
      <c r="A13" s="4" t="inlineStr">
        <is>
          <t>Net revenues</t>
        </is>
      </c>
      <c r="B13" s="6" t="n">
        <v>4269312</v>
      </c>
      <c r="C13" s="4" t="inlineStr">
        <is>
          <t xml:space="preserve"> </t>
        </is>
      </c>
      <c r="D13" s="6" t="n">
        <v>4269312</v>
      </c>
      <c r="E13"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Segment Information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s</t>
        </is>
      </c>
      <c r="B3" s="6" t="n">
        <v>10620656</v>
      </c>
      <c r="C3" s="6" t="n">
        <v>8089804</v>
      </c>
      <c r="D3" s="6" t="n">
        <v>22146177</v>
      </c>
      <c r="E3" s="6" t="n">
        <v>17532415</v>
      </c>
    </row>
    <row r="4">
      <c r="A4" s="4" t="inlineStr">
        <is>
          <t>Mainland China [Member]</t>
        </is>
      </c>
    </row>
    <row r="5">
      <c r="A5" s="4" t="inlineStr">
        <is>
          <t>Net revenues</t>
        </is>
      </c>
      <c r="B5" s="5" t="n">
        <v>10007044</v>
      </c>
      <c r="C5" s="5" t="n">
        <v>8016931</v>
      </c>
      <c r="D5" s="5" t="n">
        <v>21243763</v>
      </c>
      <c r="E5" s="5" t="n">
        <v>17034593</v>
      </c>
    </row>
    <row r="6">
      <c r="A6" s="4" t="inlineStr">
        <is>
          <t>USA [Member]</t>
        </is>
      </c>
    </row>
    <row r="7">
      <c r="A7" s="4" t="inlineStr">
        <is>
          <t>Net revenues</t>
        </is>
      </c>
      <c r="B7" s="4" t="inlineStr">
        <is>
          <t xml:space="preserve"> </t>
        </is>
      </c>
      <c r="C7" s="5" t="n">
        <v>-3638</v>
      </c>
      <c r="D7" s="4" t="inlineStr">
        <is>
          <t xml:space="preserve"> </t>
        </is>
      </c>
      <c r="E7" s="5" t="n">
        <v>219827</v>
      </c>
    </row>
    <row r="8">
      <c r="A8" s="4" t="inlineStr">
        <is>
          <t>Europe [Member]</t>
        </is>
      </c>
    </row>
    <row r="9">
      <c r="A9" s="4" t="inlineStr">
        <is>
          <t>Net revenues</t>
        </is>
      </c>
      <c r="B9" s="5" t="n">
        <v>506606</v>
      </c>
      <c r="C9" s="4" t="inlineStr">
        <is>
          <t xml:space="preserve"> </t>
        </is>
      </c>
      <c r="D9" s="5" t="n">
        <v>770406</v>
      </c>
      <c r="E9" s="4" t="inlineStr">
        <is>
          <t xml:space="preserve"> </t>
        </is>
      </c>
    </row>
    <row r="10">
      <c r="A10" s="4" t="inlineStr">
        <is>
          <t>PRC Taiwan [Member]</t>
        </is>
      </c>
    </row>
    <row r="11">
      <c r="A11" s="4" t="inlineStr">
        <is>
          <t>Net revenues</t>
        </is>
      </c>
      <c r="B11" s="4" t="inlineStr">
        <is>
          <t xml:space="preserve"> </t>
        </is>
      </c>
      <c r="C11" s="5" t="n">
        <v>-7</v>
      </c>
      <c r="D11" s="4" t="inlineStr">
        <is>
          <t xml:space="preserve"> </t>
        </is>
      </c>
      <c r="E11" s="5" t="n">
        <v>445</v>
      </c>
    </row>
    <row r="12">
      <c r="A12" s="4" t="inlineStr">
        <is>
          <t>Israel [Member]</t>
        </is>
      </c>
    </row>
    <row r="13">
      <c r="A13" s="4" t="inlineStr">
        <is>
          <t>Net revenues</t>
        </is>
      </c>
      <c r="B13" s="4" t="inlineStr">
        <is>
          <t xml:space="preserve"> </t>
        </is>
      </c>
      <c r="C13" s="5" t="n">
        <v>-1980</v>
      </c>
      <c r="D13" s="4" t="inlineStr">
        <is>
          <t xml:space="preserve"> </t>
        </is>
      </c>
      <c r="E13" s="5" t="n">
        <v>119698</v>
      </c>
    </row>
    <row r="14">
      <c r="A14" s="4" t="inlineStr">
        <is>
          <t>Others [Member]</t>
        </is>
      </c>
    </row>
    <row r="15">
      <c r="A15" s="4" t="inlineStr">
        <is>
          <t>Net revenues</t>
        </is>
      </c>
      <c r="B15" s="6" t="n">
        <v>107006</v>
      </c>
      <c r="C15" s="6" t="n">
        <v>78498</v>
      </c>
      <c r="D15" s="6" t="n">
        <v>132008</v>
      </c>
      <c r="E15" s="6" t="n">
        <v>157852</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Information (Details Textual)</t>
        </is>
      </c>
      <c r="B1" s="2" t="inlineStr">
        <is>
          <t>9 Months Ended</t>
        </is>
      </c>
    </row>
    <row r="2">
      <c r="B2" s="2" t="inlineStr">
        <is>
          <t>Sep. 30, 2020Segment</t>
        </is>
      </c>
    </row>
    <row r="3">
      <c r="A3" s="3" t="inlineStr">
        <is>
          <t>Segment Information (Textual)</t>
        </is>
      </c>
    </row>
    <row r="4">
      <c r="A4" s="4" t="inlineStr">
        <is>
          <t>Number of segment</t>
        </is>
      </c>
      <c r="B4" s="5"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t>
        </is>
      </c>
      <c r="B1" s="2" t="inlineStr">
        <is>
          <t>9 Months Ended</t>
        </is>
      </c>
    </row>
    <row r="2">
      <c r="B2" s="2" t="inlineStr">
        <is>
          <t>Sep. 30, 2020</t>
        </is>
      </c>
    </row>
    <row r="3">
      <c r="A3" s="3" t="inlineStr">
        <is>
          <t>Prepayments and Other Receivables [Abstract]</t>
        </is>
      </c>
    </row>
    <row r="4">
      <c r="A4" s="4" t="inlineStr">
        <is>
          <t>Prepayments and Other Receivables</t>
        </is>
      </c>
      <c r="B4" s="4" t="inlineStr">
        <is>
          <t xml:space="preserve">5. Prepayments and Other Receivables Prepayments
and other receivables as of December 31, 2019 and September 30, 2020 consisted of the following:
December 31, September 30,
2019 2020
Value added tax recoverable $ 4,124,624 $ 3,319,168
Prepayments to suppliers 60,090 319,056
Deposits 63,184 42,907
Staff advances 53,731 69,407
Prepaid operating expenses 317,151 484,230
Others 124,133 127,032
4,742,913 4,361,800
Less: Allowance for doubtful accounts (7,000 ) (7,000 )
$ 4,735,913 $ 4,354,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ables to Former Subsidiaries, Net</t>
        </is>
      </c>
      <c r="B1" s="2" t="inlineStr">
        <is>
          <t>9 Months Ended</t>
        </is>
      </c>
    </row>
    <row r="2">
      <c r="B2" s="2" t="inlineStr">
        <is>
          <t>Sep. 30, 2020</t>
        </is>
      </c>
    </row>
    <row r="3">
      <c r="A3" s="3" t="inlineStr">
        <is>
          <t>Payables to Former Subsidiaries [Abstract]</t>
        </is>
      </c>
    </row>
    <row r="4">
      <c r="A4" s="4" t="inlineStr">
        <is>
          <t>Payables to Former Subsidiaries, net</t>
        </is>
      </c>
      <c r="B4" s="4" t="inlineStr">
        <is>
          <t>6. Payables
to Former Subsidiaries, net Payable to former subsidiaries, net as of December
31, 2019 and September 30, 2020 consisted of the following:
December 31, September 30,
2019 2020
BAK Tianjin $ - $ 44,762
Shenzhen BAK - -
BAK Shenzhen 1,483,352 1,631,571
$ 1,483,352 $ 1,676,333 Balance
as of December 31, 2019 and September 30, 2020 consisted of payables for purchase of inventories from BAK Tianjin and BAK Shenzhen.
From time to time, to meet the needs of its customers, the Company purchased products from these former subsidiaries that it did
not produce to meet the needs of its customers. On April 10, 2020, each of Mr. Yunfei Li, Mr. Ping
Shen and Asia EVK entered into an agreement with CBAK Power and Shenzhen BAK, whereby Shenzhen BAK assigned its rights to the
unpaid inventories cost owed by CBAK Power of approximately $1.0 million (RMB7,000,000), $2.3 million (RMB16,000,000) and $1.0
million (RMB7,300,000) (collectively $4.3 million, the "Sixth Debt") to Mr. Yunfei Li, Mr. Ping Shen and Asia EVK,
respectively (see Note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Net [Abstract]</t>
        </is>
      </c>
    </row>
    <row r="4">
      <c r="A4" s="4" t="inlineStr">
        <is>
          <t>Property, Plant and Equipment, net</t>
        </is>
      </c>
      <c r="B4" s="4" t="inlineStr">
        <is>
          <t>7. Property, Plant and Equipment, net Property,
plant and equipment as of December 31, 2019 and September 30, 2020 consisted of the following:
December 31, September 30,
2019 2020
Buildings $ 27,262,301 $ 27,066,419
Machinery and equipment 22,719,932 31,481,636
Office equipment 204,196 212,499
Motor vehicles 161,980 177,912
50,348,409 58,938,466
Impairment (4,126,152 ) (4,219,008 )
Accumulated depreciation (8,044,692 ) (10,074,520 )
Carrying amount $ 38,177,565 $ 44,644,938 During
the three months ended September 30, 2019 and 2020, the Company incurred depreciation expense of $681,089 and $695,950, respectively During
the nine months ended September 30, 2019 and 2020, the Company incurred depreciation expense of $2,064,576 and $1,838,357, respectively The
Company has not yet obtained the property ownership certificates of the buildings in its Dalian manufacturing facilities with
a carrying amount of $24,671,045 and $23,853,446 as of December 31, 2019 and September 30, 2020, respectively. The Company built
its facilities on the land for which it had already obtained the related land use right. The Company has submitted applications
to the Chinese government for the ownership certificates on the completed buildings located on these lands. However, the application
process takes longer than the Company expected and it has not obtained the certificates as of the date of this report. However,
since the Company has obtained the land use right in relation to the land, the management believe the Company has legal title
to the buildings thereon albeit the lack of ownership certificates. During
the course of the Company's strategic review of its operations, the Company assessed the recoverability of the carrying
value of the Company's property, plant and equipment. The impairment charge, if any, represented the excess of carrying
amounts of the Company's property, plant and equipment over the estimated discounted cash flows expected to be generated
by the Company's production facilities. The Company believes that there was no impairment during the three and nine months
ended September 30, 2019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9 Months Ended</t>
        </is>
      </c>
    </row>
    <row r="2">
      <c r="B2" s="2" t="inlineStr">
        <is>
          <t>Sep. 30, 2020</t>
        </is>
      </c>
    </row>
    <row r="3">
      <c r="A3" s="3" t="inlineStr">
        <is>
          <t>Construction in Progress [Abstract]</t>
        </is>
      </c>
    </row>
    <row r="4">
      <c r="A4" s="4" t="inlineStr">
        <is>
          <t>Construction in Progress</t>
        </is>
      </c>
      <c r="B4" s="4" t="inlineStr">
        <is>
          <t>8. Construction in Progress Construction
in progress as of December 31, 2019 and September 30, 2020 consisted of the following:
December 31, September 30,
2019 2020
Construction in progress $ 21,613,577 $ 15,051,124
Prepayment for acquisition of property, plant and equipment 94,047 403,101
Carrying amount $ 21,707,624 $ 15,454,225 Construction
in progress as of December 31, 2019 and September 30, 2020 was mainly comprised of capital expenditures for the construction of
the facilities and production lines of CBAK Power. For
the three months ended September 30, 2019 and 2020, the Company capitalized interest of $385,850 and $315,177, respectively, to
the cost of construction in progress. For
the nine months ended September 30, 2019 and 2020, the Company capitalized interest of $1,099,687 and $935,399, respectively,
to the cost of construction in progr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9 Months Ended</t>
        </is>
      </c>
    </row>
    <row r="2">
      <c r="B2" s="2" t="inlineStr">
        <is>
          <t>Sep. 30, 2020</t>
        </is>
      </c>
    </row>
    <row r="3">
      <c r="A3" s="3" t="inlineStr">
        <is>
          <t>Right-of-use assets [Abstract]</t>
        </is>
      </c>
    </row>
    <row r="4">
      <c r="A4" s="4" t="inlineStr">
        <is>
          <t>Right-of-use assets</t>
        </is>
      </c>
      <c r="B4" s="4" t="inlineStr">
        <is>
          <t xml:space="preserve">9. Right-of-use assets Right-of-use
assets as of September 30, 2020 consisted of the followings:
Prepaid land lease payments
Balance as of January 1, 2020 $ 7,194,195
Amortization charge for the period (120,457 )
Foreign exchange adjustment 179,648
Balance as of September 30, 2020 $ 7,253,386 Lump
sum payments were made upfront to acquire the leased land from the owners with lease period for 50 years up to August 9, 2064,
and no ongoing payments will be made under the terms of these land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Sep. 30, 2020</t>
        </is>
      </c>
    </row>
    <row r="3">
      <c r="A3" s="3" t="inlineStr">
        <is>
          <t>Intangible Assets, Net [Abstract]</t>
        </is>
      </c>
    </row>
    <row r="4">
      <c r="A4" s="4" t="inlineStr">
        <is>
          <t>Intangible Assets, net</t>
        </is>
      </c>
      <c r="B4" s="4" t="inlineStr">
        <is>
          <t>10. Intangible Assets, net Intangible
assets as of December 31, 2019 and September 30, 2020 consisted of the followings:
December 31, September 30,
2019 2020
Computer software at cost $ 30,648 $ 31,429
Accumulated amortization (15,470 ) (19,422 )
$ 15,178 $ 12,007 Amortization
expenses were $1,291 and $870 for the three months ended September 30, 2019 and 2020 and $4,195 and $3,452 for the nine months
ended September 30, 2019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ccounts and Bills Payable</t>
        </is>
      </c>
      <c r="B1" s="2" t="inlineStr">
        <is>
          <t>9 Months Ended</t>
        </is>
      </c>
    </row>
    <row r="2">
      <c r="B2" s="2" t="inlineStr">
        <is>
          <t>Sep. 30, 2020</t>
        </is>
      </c>
    </row>
    <row r="3">
      <c r="A3" s="3" t="inlineStr">
        <is>
          <t>Trade Accounts and Bills Payable [Abstract]</t>
        </is>
      </c>
    </row>
    <row r="4">
      <c r="A4" s="4" t="inlineStr">
        <is>
          <t>Trade Accounts and Bills Payable</t>
        </is>
      </c>
      <c r="B4" s="4" t="inlineStr">
        <is>
          <t>11. Trade Accounts and Bills Payable Trade
accounts and bills payable as of December 31, 2019 and September 30, 2020 consisted of the followings:
December 31, September 30,
2019 2020
Trade accounts payable $ 11,157,014 $ 12,613,088
Bills payable
- Bank acceptance bills (Notes 12) 3,915,094 6,482,637
- Commercial acceptance bills - 182,388
$ 15,072,108 $ 19,278,113 All
the bills payable are of trading nature and will mature within six months to one year from the issue date. The
bank acceptance bills were pledged by the Company's bank deposits (Not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0</t>
        </is>
      </c>
    </row>
    <row r="3">
      <c r="A3" s="3" t="inlineStr">
        <is>
          <t>Loans [Abstract]</t>
        </is>
      </c>
    </row>
    <row r="4">
      <c r="A4" s="4" t="inlineStr">
        <is>
          <t>Loans</t>
        </is>
      </c>
      <c r="B4" s="4" t="inlineStr">
        <is>
          <t>12. Loans Bank
loans: Bank
borrowings as of December 31, 2019 and September 30, 2020 consisted of the followings
December 31, September 30,
2019 2020
Short-term bank loan $ 5,730,289 $ 5,876,289
Current maturities of long-term bank loans 10,844,463 20,721,649
Long-term bank borrowings 9,519,029 -
$ 26,093,781 $ 26,597,938 On
June 4, 2018, the Company obtained banking facilities from China Everbright Bank Dalian Branch with a maximum amount of RMB200
million (approximately $29.5 million) with the term from June 12, 2018 to June 10, 2021, bearing interest at 130% of benchmark
rate of the People's Bank of China ("PBOC") for three-year long-term loans, at current rate 6.175% per annum.
The loans are repayable in six installments of RMB0.8 million ($0.12 million) on December 10, 2018, RMB24.3 million ($3.58 million)
on June 10, 2019, RMB0.8 million ($0.12 million) on December 10, 2019, RMB74.7 million ($11.0 million) on June 10, 2020, RMB0.8
million ($0.12 million) on December 10, 2020 and RMB66.3 million ($9.8 million) on June 10, 2021. Under the facilities, the Company
borrowed RMB140.7 million (approximately $20.7 million) as of September 30, 2020. The facilities were secured by the Company's
land use rights, buildings, machinery and equipment. The Company repaid the bank loan of RMB0.8 million ($0.12 million), RMB24.3
million ($3.58 million), RMB0.8 million ($0.12 million) and RMB1.09 million ($0.16 million) in December 2018, June 2019, December
2019 and June 2020 respectively. On June 28, 2020, the Company entered into a supplemental
agreement with China Everbright Bank Dalian Branch to change the repayment schedule. According to the modification agreement,
the remaining RMB141.8 million (approximately $20.88 million) loans are repayable in eight instalments consisting of RMB1.09 million
($0.16 million) on June 10, 2020, RMB 1 million ($0.15 million) on December 10, 2020, RMB2 million ($0.29 million) on January
10, 2021, RMB2 million ($0.29 million) on February 10, 2021, RMB2 million ($0.29 million) on March 10, 2021, RMB2 million ($0.29
million) on April 10, 2021, RMB2 million ($0.29 million) on May 10, 2021, and RMB129.7 million ($19.1 million) on June 10, 2021,
respectively. In
August 2018, the Company borrowed a total of RMB60 million (approximately $8.8 million) in the form of bills payable from China
Everbright Bank Dalian Branch for a term until August 14, 2019, which was secured by the Company's cash totaled $8.8 million.
The Company discounted these two bills payable of even date to China Everbright Bank at a rate of 4.0%. The Company repaid these
bills payable in August 2019. On
August 22, 2018, the Company obtained one-year term facilities from China Everbright Bank Dalian Branch with a maximum amount
of RMB100 million (approximately $14.7 million) including revolving loans, trade finance, notes discount, and acceptance of commercial
bills etc. Any amount drawn under the facilities requires security in the form of cash or banking acceptance bills receivables
of at least the same amount. The Company borrowed a series of bank acceptance bills totaled RMB28.8 million (approximately $4.24
million) for a term until March 7, 2019. The Company repaid the bank acceptance bills on March 7, 2019. In November 2018, the Company borrowed a total of
RMB100 million (approximately $14.7 million) in the form of bills payable from China Everbright Bank Dalian Branch for a term
until November 12, 2019, which was secured by the Company's cash totaled RMB50 million (approximately $7.4 million) and
the 100% equity in CBAK Power held by BAK Asia. The Company discounted the bills payable of even date to China Everbright Bank
at a rate of 4.0%. The Company repaid the bills payable in November 2019. The
Company also borrowed a series of acceptance bills from Industrial Bank Co., Ltd. Dalian Branch totaled RMB1.5 million (approximately
$0.2 million) for various terms through May 21, 2019, which was secured by bills receivable of RMB1.5 million (approximately $0.2
million). The Company repaid the bank acceptance bills on May 21, 2019. On
October 15, 2019, the Company borrowed a total of RMB28 million (approximately $4.12 million) in the form of bills payable from
China Everbright Bank Dalian Branch for a term until October 15, 2020, which was secured by the Company's cash totaled RMB28
million (approximately $4.12 million). The Company discounted the bills payable of even date to China Everbright Bank at a rate
of 3.3%. The Company repaid the bills on October 15, 2020. In
December 2019, the Company obtained banking facilities from China Everbright Bank Dalian Friendship Branch totaled RMB39.9 million
(approximately $5.9 million) for a term until November 6, 2020, bearing interest at 5.655% per annum. The facility was secured
by 100% equity in CBAK Power held by BAK Asia and buildings of Hubei BAK Real Estate Co., Ltd., which Mr. Yunfei Li ("Mr.
Li"), the Company's CEO holding 15% equity interest. Under the facilities, the Company borrowed RMB39.9 million (approximately
$5.9 million) on December 30, 2019. In
May to September 2020, the Company borrowed a series of acceptance bills from China Merchants Bank totaled RMB16.1 million (approximately
$2.4 million) for various terms through November 2020 to March 2021, which was secured by the Company's cash totaled RMB16.1
million (approximately $2.4 million). The
facilities were also secured by the Company's assets with the following carrying amounts:
December 31, September 30,
2019 2020
Pledged deposits (note 2) $ 4,021,255 $ 6,488,306
Right-of-use assets (note 9) 7,194,195 7,253,386
Buildings 17,683,961 16,855,060
Machinery and equipment 7,196,810 6,563,940
$ 36,096,221 $ 37,160,692 As of September 30, 2020, the Company had unutilized
committed facilities from banks and Jilin Province Trust Co., Ltd (see "Other Short-term Loans" below) totaled $7.1
million. During
the three months ended September 30, 2019 and 2020, interest of $485,179 and $402,268, respectively, was incurred on the Company's
bank borrowings. During
the nine months ended September 30, 2019 and 2020, interest of $1,633,731 and $1,190,629, respectively, was incurred on the Company's
bank borrowings. Other
Short-term Loans Other
short-term loans as of December 31, 2019 and September 30, 2020 consisted of the following:
December 31, September 30,
Note 2019 2020
Advance from related parties
– Mr. Xiangqian Li, the Company's Former CEO (a) 100,000 100,000
– Mr. Yunfei Li (b) 212,470 218,943
– Shareholders (c) 86,679 88,888
399,149 407,831
Advances from unrelated third party
– Mr. Wenwu Yu (d) 30,135 30,903
– Mr. Longqian Peng (d) 646,273 662,739
– Mr. Shulin Yu. (e) 517,018 530,191
– Jilin Province Trust Co. Ltd (f) 5,687,204 3,564,065
– Suzhou Zhengyuanwei Needle Ce Co., Ltd (g) 71,808 73,638
6,952,438 4,861,536
$ 7,351,587 $ 5,269,367
(a) Advances from Mr. Xiangqian
Li, the Company's former CEO, was unsecured, non-interest bearing and repayable on demand.
(b) Advances from Mr. Yunfei Li, the Company's
CEO, was unsecured, non-interest bearing and repayable on demand.
(c) The
earnest money paid by certain shareholders in relation to share purchase (note 1) were unsecured, non-interest bearing
and repayable on demand. In
2019, according to the investment agreements and agreed by the investors, the Company returned earnest money of $949,317
(approximately RMB6.7 million) to these investors.
On
October 14, 2019, the Company entered into a cancellation agreement with Mr. Shangdong Liu, Ms. Lijuan Wang and Mr. Ping Shen
(the creditors). Pursuant to the terms of the cancellation agreement, Mr. Shangdong Liu, Ms. Lijuan Wang and Mr. Ping Shen
agreed to convert the earnest money in exchange for 528,053, 528,053 and 528,053 shares of common stock of the Company,
respectively, at an exchange price of $0.6 per share. Upon receipt of the shares, the creditors released the Company from any
claims, demands and other obligations relating to the earnest money. The cancellation agreement contains customary
representations and warranties of the creditors. The creditors do not have registration rights with respect to the
shares. As
of September 30, 2020, earnest money of $88,888 remained outstanding.
(d) Advances from unrelated third parties were unsecured,
non-interest bearing and repayable on demand.
(e) On June 25, 2019, the Company entered into a
loan agreement with Mr. Shulin Yu, an unrelated party, to loan RMB3.6 million (approximately $0.5 million) for a term of one
year, bearing annual interest of 10% which was guaranteed by Mr. Yunfei Li (the Company's CEO) and Mr. Wenwu Wang (the
Company's former CFO). On June 22, 2020, the Company and Mr. Shulin Yu entered into a supplemental agreement to extend
the loan for one year to June 24, 2021. As of September 30, 2020, the Company borrowed RMB3.6 million (approximately $0.5
million).
(f) In
January 2019, the Company obtained one-year term facilities from Jilin Province Trust Co. Ltd. with a maximum amount of
RMB40.0 million (approximately $5.9 million), which was secured by land use rights and buildings of Eodos Liga Energy
Co., Ltd. Under the facilities, the Company borrowed a total of RMB39.6 million ($5.7 million) in 2019, bearing annual
interest from 11.3% to 11.6%. The Company fully repaid the loan principal and accrued interest in March 2020. In
March 2020, the Company obtained additional one-year term facilities from Jilin Province Trust Co. Ltd with a maximum
amount of RMB40.0 million (approximately $5.9 million), which was secured by land use rights and buildings of Eodos Liga
Energy Co., Ltd. Under the facilities, the Company borrowed RMB24.2 million ($3.6 million) on March 13, 2020, bearing
annual interest of 13.5%.
(g) In 2019, the Company entered into a short term
loan agreement with Suzhou Zhengyuanwei Needle Ce Co., Ltd, an unrelated party to loan RMB0.6 million (approximately $0.1
million), bearing annual interest rate of 12%. As of September 30, 2020, loan amount of RMB0.5 million ($73,638) remaine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9 Months Ended</t>
        </is>
      </c>
    </row>
    <row r="2">
      <c r="B2" s="2" t="inlineStr">
        <is>
          <t>Sep. 30, 2020</t>
        </is>
      </c>
    </row>
    <row r="3">
      <c r="A3" s="3" t="inlineStr">
        <is>
          <t>Accrued Expenses and Other Payables [Abstract]</t>
        </is>
      </c>
    </row>
    <row r="4">
      <c r="A4" s="4" t="inlineStr">
        <is>
          <t>Accrued Expenses and Other Payables</t>
        </is>
      </c>
      <c r="B4" s="4" t="inlineStr">
        <is>
          <t>13. Accrued Expenses
and Other Payables Accrued
expenses and other payables as of December 31, 2019 and September 30, 2020 consisted of the following:
December 31, September 30,
2019 2020
Construction costs payable (note 1) $ 1,335,483 $ 278,618
Equipment purchase payable 7,440,131 7,229,540
Liquidated damages (note a) 1,210,119 1,210,119
Accrued staff costs 2,485,384 1,826,855
Compensation costs 109,311 -
Customer deposits 600,758 680,915
Other payables and accruals (note 16) 2,346,403 2,735,292
$ 15,527,589 $ 13,961,339
(a)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9 and September 30, 2020,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December 31, 2019 and September 30, 2020, the Company had settled the liquidated damages with all the investors
and the remaining provision of approximately $1,210,119 was included in other payables and accru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1299013</v>
      </c>
      <c r="C3" s="6" t="n">
        <v>1612957</v>
      </c>
    </row>
    <row r="4">
      <c r="A4" s="4" t="inlineStr">
        <is>
          <t>Pledged deposits</t>
        </is>
      </c>
      <c r="B4" s="5" t="n">
        <v>6603422</v>
      </c>
      <c r="C4" s="5" t="n">
        <v>5520991</v>
      </c>
    </row>
    <row r="5">
      <c r="A5" s="4" t="inlineStr">
        <is>
          <t>Trade accounts and bills receivable, net</t>
        </is>
      </c>
      <c r="B5" s="5" t="n">
        <v>18829832</v>
      </c>
      <c r="C5" s="5" t="n">
        <v>7952420</v>
      </c>
    </row>
    <row r="6">
      <c r="A6" s="4" t="inlineStr">
        <is>
          <t>Inventories</t>
        </is>
      </c>
      <c r="B6" s="5" t="n">
        <v>3619532</v>
      </c>
      <c r="C6" s="5" t="n">
        <v>8666714</v>
      </c>
    </row>
    <row r="7">
      <c r="A7" s="4" t="inlineStr">
        <is>
          <t>Prepayments and other receivables</t>
        </is>
      </c>
      <c r="B7" s="5" t="n">
        <v>4354800</v>
      </c>
      <c r="C7" s="5" t="n">
        <v>4735913</v>
      </c>
    </row>
    <row r="8">
      <c r="A8" s="4" t="inlineStr">
        <is>
          <t>Total current assets</t>
        </is>
      </c>
      <c r="B8" s="5" t="n">
        <v>34706599</v>
      </c>
      <c r="C8" s="5" t="n">
        <v>28488995</v>
      </c>
    </row>
    <row r="9">
      <c r="A9" s="4" t="inlineStr">
        <is>
          <t>Property, plant and equipment, net</t>
        </is>
      </c>
      <c r="B9" s="5" t="n">
        <v>44644938</v>
      </c>
      <c r="C9" s="5" t="n">
        <v>38177565</v>
      </c>
    </row>
    <row r="10">
      <c r="A10" s="4" t="inlineStr">
        <is>
          <t>Construction in progress</t>
        </is>
      </c>
      <c r="B10" s="5" t="n">
        <v>15454225</v>
      </c>
      <c r="C10" s="5" t="n">
        <v>21707624</v>
      </c>
    </row>
    <row r="11">
      <c r="A11" s="4" t="inlineStr">
        <is>
          <t>Right-of-use assets</t>
        </is>
      </c>
      <c r="B11" s="5" t="n">
        <v>7253386</v>
      </c>
      <c r="C11" s="5" t="n">
        <v>7194195</v>
      </c>
    </row>
    <row r="12">
      <c r="A12" s="4" t="inlineStr">
        <is>
          <t>Intangible assets, net</t>
        </is>
      </c>
      <c r="B12" s="5" t="n">
        <v>12007</v>
      </c>
      <c r="C12" s="5" t="n">
        <v>15178</v>
      </c>
    </row>
    <row r="13">
      <c r="A13" s="4" t="inlineStr">
        <is>
          <t>Total assets</t>
        </is>
      </c>
      <c r="B13" s="5" t="n">
        <v>102071155</v>
      </c>
      <c r="C13" s="5" t="n">
        <v>95583557</v>
      </c>
    </row>
    <row r="14">
      <c r="A14" s="3" t="inlineStr">
        <is>
          <t>Current liabilities</t>
        </is>
      </c>
    </row>
    <row r="15">
      <c r="A15" s="4" t="inlineStr">
        <is>
          <t>Current maturities of long-term bank loans</t>
        </is>
      </c>
      <c r="B15" s="5" t="n">
        <v>20721649</v>
      </c>
      <c r="C15" s="5" t="n">
        <v>10844463</v>
      </c>
    </row>
    <row r="16">
      <c r="A16" s="4" t="inlineStr">
        <is>
          <t>Short-term bank borrowings</t>
        </is>
      </c>
      <c r="B16" s="5" t="n">
        <v>5876289</v>
      </c>
      <c r="C16" s="5" t="n">
        <v>5730289</v>
      </c>
    </row>
    <row r="17">
      <c r="A17" s="4" t="inlineStr">
        <is>
          <t>Other short-term loans</t>
        </is>
      </c>
      <c r="B17" s="5" t="n">
        <v>5269367</v>
      </c>
      <c r="C17" s="5" t="n">
        <v>7351587</v>
      </c>
    </row>
    <row r="18">
      <c r="A18" s="4" t="inlineStr">
        <is>
          <t>Trade accounts and bills payable</t>
        </is>
      </c>
      <c r="B18" s="5" t="n">
        <v>19278113</v>
      </c>
      <c r="C18" s="5" t="n">
        <v>15072108</v>
      </c>
    </row>
    <row r="19">
      <c r="A19" s="4" t="inlineStr">
        <is>
          <t>Notes payable</t>
        </is>
      </c>
      <c r="B19" s="5" t="n">
        <v>1614583</v>
      </c>
      <c r="C19" s="5" t="n">
        <v>2846736</v>
      </c>
    </row>
    <row r="20">
      <c r="A20" s="4" t="inlineStr">
        <is>
          <t>Accrued expenses and other payables</t>
        </is>
      </c>
      <c r="B20" s="5" t="n">
        <v>13961339</v>
      </c>
      <c r="C20" s="5" t="n">
        <v>15527589</v>
      </c>
    </row>
    <row r="21">
      <c r="A21" s="4" t="inlineStr">
        <is>
          <t>Payables to former subsidiaries, net</t>
        </is>
      </c>
      <c r="B21" s="5" t="n">
        <v>1676333</v>
      </c>
      <c r="C21" s="5" t="n">
        <v>1483352</v>
      </c>
    </row>
    <row r="22">
      <c r="A22" s="4" t="inlineStr">
        <is>
          <t>Deferred government grants, current</t>
        </is>
      </c>
      <c r="B22" s="5" t="n">
        <v>3091153</v>
      </c>
      <c r="C22" s="5" t="n">
        <v>142026</v>
      </c>
    </row>
    <row r="23">
      <c r="A23" s="4" t="inlineStr">
        <is>
          <t>Total current liabilities</t>
        </is>
      </c>
      <c r="B23" s="5" t="n">
        <v>71488826</v>
      </c>
      <c r="C23" s="5" t="n">
        <v>58998150</v>
      </c>
    </row>
    <row r="24">
      <c r="A24" s="4" t="inlineStr">
        <is>
          <t>Long-term bank loans, net of current maturities</t>
        </is>
      </c>
      <c r="B24" s="4" t="inlineStr">
        <is>
          <t xml:space="preserve"> </t>
        </is>
      </c>
      <c r="C24" s="5" t="n">
        <v>9519029</v>
      </c>
    </row>
    <row r="25">
      <c r="A25" s="4" t="inlineStr">
        <is>
          <t>Deferred government grants, non-current</t>
        </is>
      </c>
      <c r="B25" s="5" t="n">
        <v>4114515</v>
      </c>
      <c r="C25" s="5" t="n">
        <v>4118807</v>
      </c>
    </row>
    <row r="26">
      <c r="A26" s="4" t="inlineStr">
        <is>
          <t>Product warranty provision</t>
        </is>
      </c>
      <c r="B26" s="5" t="n">
        <v>2207374</v>
      </c>
      <c r="C26" s="5" t="n">
        <v>2246933</v>
      </c>
    </row>
    <row r="27">
      <c r="A27" s="4" t="inlineStr">
        <is>
          <t>Long term tax payable</t>
        </is>
      </c>
      <c r="B27" s="5" t="n">
        <v>7222018</v>
      </c>
      <c r="C27" s="5" t="n">
        <v>7042582</v>
      </c>
    </row>
    <row r="28">
      <c r="A28" s="4" t="inlineStr">
        <is>
          <t>Total liabilities</t>
        </is>
      </c>
      <c r="B28" s="5" t="n">
        <v>85032733</v>
      </c>
      <c r="C28" s="5" t="n">
        <v>81925501</v>
      </c>
    </row>
    <row r="29">
      <c r="A29" s="4" t="inlineStr">
        <is>
          <t>Commitments and contingencies</t>
        </is>
      </c>
      <c r="B29" s="4" t="inlineStr">
        <is>
          <t xml:space="preserve"> </t>
        </is>
      </c>
      <c r="C29" s="4" t="inlineStr">
        <is>
          <t xml:space="preserve"> </t>
        </is>
      </c>
    </row>
    <row r="30">
      <c r="A30" s="3" t="inlineStr">
        <is>
          <t>Shareholders' equity</t>
        </is>
      </c>
    </row>
    <row r="31">
      <c r="A31" s="4" t="inlineStr">
        <is>
          <t>Common stock $0.001 par value; 500,000,000 authorized ; 53,220,902 issued and 53,076,696 outstanding as of December 31, 2019, 65,293,896 issued and 65,149,690 outstanding as of September 30, 2020</t>
        </is>
      </c>
      <c r="B31" s="5" t="n">
        <v>65294</v>
      </c>
      <c r="C31" s="5" t="n">
        <v>53222</v>
      </c>
    </row>
    <row r="32">
      <c r="A32" s="4" t="inlineStr">
        <is>
          <t>Donated shares</t>
        </is>
      </c>
      <c r="B32" s="5" t="n">
        <v>14101689</v>
      </c>
      <c r="C32" s="5" t="n">
        <v>14101689</v>
      </c>
    </row>
    <row r="33">
      <c r="A33" s="4" t="inlineStr">
        <is>
          <t>Additional paid-in capital</t>
        </is>
      </c>
      <c r="B33" s="5" t="n">
        <v>186512941</v>
      </c>
      <c r="C33" s="5" t="n">
        <v>180208610</v>
      </c>
    </row>
    <row r="34">
      <c r="A34" s="4" t="inlineStr">
        <is>
          <t>Statutory reserves</t>
        </is>
      </c>
      <c r="B34" s="5" t="n">
        <v>1230511</v>
      </c>
      <c r="C34" s="5" t="n">
        <v>1230511</v>
      </c>
    </row>
    <row r="35">
      <c r="A35" s="4" t="inlineStr">
        <is>
          <t>Accumulated deficit</t>
        </is>
      </c>
      <c r="B35" s="5" t="n">
        <v>-179690362</v>
      </c>
      <c r="C35" s="5" t="n">
        <v>-176177413</v>
      </c>
    </row>
    <row r="36">
      <c r="A36" s="4" t="inlineStr">
        <is>
          <t>Accumulated other comprehensive loss</t>
        </is>
      </c>
      <c r="B36" s="5" t="n">
        <v>-1168448</v>
      </c>
      <c r="C36" s="5" t="n">
        <v>-1744730</v>
      </c>
    </row>
    <row r="37">
      <c r="A37" s="4" t="inlineStr">
        <is>
          <t>Stockholders' equity (deficit) before Treasury Stock</t>
        </is>
      </c>
      <c r="B37" s="5" t="n">
        <v>21051625</v>
      </c>
      <c r="C37" s="5" t="n">
        <v>17671889</v>
      </c>
    </row>
    <row r="38">
      <c r="A38" s="4" t="inlineStr">
        <is>
          <t>Less: Treasury shares</t>
        </is>
      </c>
      <c r="B38" s="5" t="n">
        <v>-4066610</v>
      </c>
      <c r="C38" s="5" t="n">
        <v>-4066610</v>
      </c>
    </row>
    <row r="39">
      <c r="A39" s="4" t="inlineStr">
        <is>
          <t>Total shareholders' equity</t>
        </is>
      </c>
      <c r="B39" s="5" t="n">
        <v>16985015</v>
      </c>
      <c r="C39" s="5" t="n">
        <v>13605279</v>
      </c>
    </row>
    <row r="40">
      <c r="A40" s="4" t="inlineStr">
        <is>
          <t>Non-controlling interests</t>
        </is>
      </c>
      <c r="B40" s="5" t="n">
        <v>53407</v>
      </c>
      <c r="C40" s="5" t="n">
        <v>52777</v>
      </c>
    </row>
    <row r="41">
      <c r="A41" s="4" t="inlineStr">
        <is>
          <t>Total equity</t>
        </is>
      </c>
      <c r="B41" s="5" t="n">
        <v>17038422</v>
      </c>
      <c r="C41" s="5" t="n">
        <v>13658056</v>
      </c>
    </row>
    <row r="42">
      <c r="A42" s="4" t="inlineStr">
        <is>
          <t>Total liabilities and shareholders' equity</t>
        </is>
      </c>
      <c r="B42" s="6" t="n">
        <v>102071155</v>
      </c>
      <c r="C42" s="6" t="n">
        <v>95583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Government Grants</t>
        </is>
      </c>
      <c r="B1" s="2" t="inlineStr">
        <is>
          <t>9 Months Ended</t>
        </is>
      </c>
    </row>
    <row r="2">
      <c r="B2" s="2" t="inlineStr">
        <is>
          <t>Sep. 30, 2020</t>
        </is>
      </c>
    </row>
    <row r="3">
      <c r="A3" s="3" t="inlineStr">
        <is>
          <t>Deferred Government Grants [Abstract]</t>
        </is>
      </c>
    </row>
    <row r="4">
      <c r="A4" s="4" t="inlineStr">
        <is>
          <t>Deferred Government Grants</t>
        </is>
      </c>
      <c r="B4" s="4" t="inlineStr">
        <is>
          <t>14. Deferred Government Grants Deferred
government grants as of December 31, 2019 and September 30, 2020 consist of the following:
December 31, September 30,
2019 2020
Total government grants $ 4,260,833 $ 7,205,668
Less: Current portion (142,026 ) (3,091,153 )
Non-current portion $ 4,118,807 $ 4,114,515 In
September 2013, the Management Committee of Dalian Economic Zone Management Committee (the "Management Committee")
provided a subsidy of RMB150 million to finance the costs incurred in moving our facilities to Dalian, including the loss of sales
while the new facilities were being constructed. For the year ended September 30, 2015, the Company recognized $23,103,427 as
income after offset of the related removal expenditures of $1,004,027. No such income or offset was recognized in the three and
nine months ended September 30, 2019 and 2020. On
October 17, 2014, the Company received a subsidy of RMB46,150,000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The
Company offset government grants of $35,219 and $35,713 for the three months ended September 30, 2019 and 2020 and $108,094 and
$106,020 for the nine months ended September 30, 2019 and 2020, respectively, against depreciation expenses of the Dalian facilities. On June 23, 2020, BAK Asia, the Company wholly-owned
Hong Kong subsidiary, entered into a framework investment agreement with Jiangsu Gaochun Economic Development Zone Development
Group Company ("Gaochun EDZ"), pursuant to which the Company intended to develop certain lithium battery projects
that aim to have a production capacity of 8Gwh. Gaochun EDZ agreed to provide various support to facilitate the development and
operation of the projects. As of the date of this report, the Company received RMB20 million (approximately $2.9 million) subsidy
from Gaochun EDZ.</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y Provision</t>
        </is>
      </c>
      <c r="B1" s="2" t="inlineStr">
        <is>
          <t>9 Months Ended</t>
        </is>
      </c>
    </row>
    <row r="2">
      <c r="B2" s="2" t="inlineStr">
        <is>
          <t>Sep. 30, 2020</t>
        </is>
      </c>
    </row>
    <row r="3">
      <c r="A3" s="3" t="inlineStr">
        <is>
          <t>Product Warranty Provisions [Abstract]</t>
        </is>
      </c>
    </row>
    <row r="4">
      <c r="A4" s="4" t="inlineStr">
        <is>
          <t>Product Warranty Provision</t>
        </is>
      </c>
      <c r="B4" s="4" t="inlineStr">
        <is>
          <t>15. Product Warranty Provision The
Company maintains a policy of providing after sales support for certain of its new EV and LEV battery products introduced since
October 1, 2015 by way of a warranty program. The limited cover covers a period of six to twelve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Sep. 30, 2020</t>
        </is>
      </c>
    </row>
    <row r="3">
      <c r="A3" s="3" t="inlineStr">
        <is>
          <t>Receivables [Abstract]</t>
        </is>
      </c>
    </row>
    <row r="4">
      <c r="A4" s="4" t="inlineStr">
        <is>
          <t>Notes payable</t>
        </is>
      </c>
      <c r="B4" s="4" t="inlineStr">
        <is>
          <t xml:space="preserve"> 16. Notes payable Notes
payable as of December 31, 2019 and September 30, 2020 consist of the following:
December 31, September 30,
2019 2020
Notes payable, net of debt discount $ 2,846,736 $ 1,614,583 Note
I On
July 24, 2019, the Company entered into a securities purchase agreement with Atlas Sciences, LLC (the
"Lender"), pursuant to which the Company issued a promissory note (the "Note I") to the Lender. The
Note has an original principal amount of $1,395,000, bears interest at a rate of 10% per annum and will mature 12 months
after the issuance, unless earlier paid or redeemed in accordance with its terms. The Company received proceeds of $1,250,000
after an original issue discount of $125,000 and payment of Lender's expenses of $20,000. Beginning on the date that is
six months after July 24, 2019, Lender shall have the right, exercisable at any time in its sole and absolute discretion, to
redeem any amount of this Note up to $250,000.00 per calendar month by providing written notice to Borrower. The Company recorded the $125,000 as debt discount
and is being amortized as interest expense over 12 months period. The Company did not assign any value to the redemption feature
of the Note because the redemption of the Note has no value on the redemption portion as of September 30, 2020. On
January 27, 2020, the Company entered into an exchange agreement (the "First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160,256 shares of the Company's common stock, par
value $0.001 per share to the Lender. On
February 20, 2020, the Company entered into a second exchange agreement (the "Secon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07,641 shares of the Company's common stock, par
value $0.001 per share to the Lender. On
April 28, 2020, the Company entered into a third exchange agreement (the "Thir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312,500 shares of the Company's common stock, par
value $0.001 per share to the Lender. On
June 8, 2020, the Company entered into a fourth exchange agreement (the "Fourth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71,739 shares of the Company's common stock, par
value $0.001 per share to the Lender. On
June 10, 2020, the Company entered into a fifth exchange agreement (the "Fifth Exchange Agreement") with Atlas Sciences,
LLC (the "Lender"), pursuant to which the Company and the Lender agreed to (i) partition a new promissory note in
the original principal amount equal to $150,000 (the "Partitioned Promissory Note") from the outstanding balance of
certain promissory note that the Company issued to the Lender on July 24, 2019, which has an original principal amount of $1,395,000,
and (ii) exchange the Partitioned Promissory Note for the issuance of 407,609 shares of the Company's common stock, par
value $0.001 per share to the Lender. On
July 6, 2020, the Company entered into a Sixth exchange agreement (the "Sixth Exchange Agreement") with Atlas Sciences,
LLC (the "Lender"), pursuant to which the Company and the Lender agreed to (i) partition a new promissory note in
the original principal amount equal to $250,000 (the "Partitioned Promissory Note") from the outstanding balance of
certain promissory note that the Company issued to the Lender on July 24, 2019, which has an original principal amount of $1,395,000,
and (ii) exchange the Partitioned Promissory Note for the issuance of 461,595 shares of the Company's common stock, par
value $0.001 per share to the Lender. On
July 29, 2020, the Company entered into a Seventh exchange agreement (the "Seventh Exchange Agreement") with Atlas
Sciences, LLC (the "Lender"), pursuant to which the Company and the Lender agreed to (i) partition a new promissory
note in the original principal amount equal to $365,000 (the "Partitioned Promissory Note") from the outstanding balance
of certain promissory note that the Company issued to the Lender on July 24, 2019, which has an original principal amount of $1,395,000,
and (ii) exchange the Partitioned Promissory Note for the issuance of 576,802 shares of the Company's common stock, par
value $0.001 per share to the Lender. On October 12, 2020, the Company entered into an amendment
to Promissory Notes (the "Amendment") with Atlas Sciences, LLC (the Lender), pursuant to which the Lender has the right
at any time until the outstanding balance of the Notes has been paid in full, at its election, to convert all or any portion of
the outstanding balance of the Notes into shares of common stock of the Company. The conversion price for each conversion will
be calculated pursuant to the following formula: 80% multiplied by the lowest closing price of the Company common stock during
the ten (10) trading days immediately preceding the applicable conversion (the "Conversion Price"). Notwithstanding
the foregoing, in no event will the Conversion Price be less than $1.00. According to the amendment, on October 13, 2020, the
Company exchanged $371,275 in principal and coupon interests under the Note I for the issuance of 229,750 shares of the Company's
common stock, par value $0.001 per share to the Lender. As of the date of this report, the Company has fully repaid the principal
and coupon interests of Note I. The
Company recorded $23,630 and $26,371 to interest expense from the amortization of debt discount and coupon interest, respectively,
for the three and nine months ended September 30, 2019. The
Company recorded $5,903 and $9,235 to interest expense from the amortization of debt discount and coupon interest for Note I,
respectively, for the three months ended September 30, 2020. The
Company recorded $69,097 and $68,497 to interest expense from the amortization of debt discount and coupon interest for Note I,
respectively, for the nine months ended September 30, 2020. As
of December 31, 2019 and September 30, 2020, accrued coupon interest of $62,387 and $130,884 on the Note I was included in other
payables and accruals (note 13), respectively. Note
II On
December 30, 2019, the Company entered into a securities purchase agreement with Atlas Sciences, LLC (the "Lender"),
pursuant to which the Company issued a promissory note (the "Note II") to the Lender. The Note has an original principal
amount of $1,670,000, bears interest at a rate of 10% per annum and will mature 12 months after the issuance, unless earlier paid
or redeemed in accordance with its terms. The Company received proceeds of $1,500,000 after an original issue discount of $150,000
and payment of Lender's expenses of $20,000. Beginning on the date that is six months after June 30, 2020, Lender shall
have the right, exercisable at any time in its sole and absolute discretion, to redeem any amount of this Note up to $250,000.00
per calendar month by providing written notice to Borrower. The Company recorded the $150,000 as debt discount and is being amortized
as interest expense over 12 months period. The Company did not assign any value to the redemption feature of the Note because
the redemption of the Note has no value on the redemption portion as of December 31, 2019 and September 30, 2020. On
July 8, 2020, the Company entered into a First exchange agreement for Note II (the "First Exchange Agreement- Note II")
with Atlas Sciences, LLC (the "Lender"), pursuant to which the Company and the Lender agreed to (i) partition a new
promissory note in the original principal amount equal to $250,000 (the "Partitioned Promissory Note") from the outstanding
balance of certain promissory note that the Company issued to the Lender on December 30, 2019, which has an original principal
amount of $1,670,000, and (ii) exchange the Partitioned Promissory Note for the issuance of 453,161 shares of the Company's
common stock, par value $0.001 per share to the Lender. On
October 12, 2020, the Company entered into an amendment to Promissory Notes (the "Amendment") with Atlas Sciences,
LLC (the Lender), pursuant to which the Lender has the right at any time until the outstanding balance of the Notes has been paid
in full, at its election, to convert all or any portion of the outstanding balance of the Notes into shares of common stock of
the Company. The conversion price for each conversion will be calculated pursuant to the following formula: 80% multiplied by
the lowest closing price of the Company common stock during the ten (10) trading days immediately preceding the applicable conversion
(the "Conversion Price"). Notwithstanding the foregoing, in no event will the Conversion Price be less than $1.00. According to the amendment, on October 13, 2020, the
Company exchanged $775,000 in principal under the Note II for the issuance of 479,579 shares of the Company's common stock,
par value $0.001 per share to the Lender, On October 20, 2020, the Company exchanged additional $778,252 in principal and coupon
interests under Note II for the issuance of 329,768 shares of the Company's common stock, par value $0.001 per share to the
Lender, As of the date of this report, the Company has fully repaid the principal and coupon interests of Note II. The
Company recorded $38,333 and $35,847 to interest expense from the amortization of debt discount and coupon interest for Note II,
respectively, for the three months ended September 30, 2020. The
Company recorded $113,750 and $119,811 to interest expense from the amortization of debt discount and coupon interest for Note
II, respectively, for the nine months ended September 30, 2020. As
of December 31, 2019 and September 30, 2020, accrued coupon interest of $597 and $120,408 on the Note II was included in other
payables and accruals (note 1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Deferred Tax Assets and Deferred Tax Liabilities</t>
        </is>
      </c>
      <c r="B1" s="2" t="inlineStr">
        <is>
          <t>9 Months Ended</t>
        </is>
      </c>
    </row>
    <row r="2">
      <c r="B2" s="2" t="inlineStr">
        <is>
          <t>Sep. 30, 2020</t>
        </is>
      </c>
    </row>
    <row r="3">
      <c r="A3" s="3" t="inlineStr">
        <is>
          <t>Income Tax Disclosure [Abstract]</t>
        </is>
      </c>
    </row>
    <row r="4">
      <c r="A4" s="4" t="inlineStr">
        <is>
          <t>Income Taxes, Deferred Tax Assets and Deferred Tax Liabilities</t>
        </is>
      </c>
      <c r="B4" s="4" t="inlineStr">
        <is>
          <t xml:space="preserve"> 17. Income Taxes,
Deferred Tax Assets and Deferred Tax Liabilities
(a) Income taxes in the condensed consolidated
statements of comprehensive loss (income) The
Company's provision for income taxes expenses consisted of:
Three months ended Nine months ended
2019 2020 2019 2020
PRC income tax:
Current $ - $ - $ - $ -
Deferred - - - -
$ - $ - $ - $ - United
States Tax CBAK
is a Nevada corporation that is subject to U.S. corporate income tax on its taxable income at a rate of up to 21% for taxable
years beginning after December 31, 2017 and U.S. corporate income tax on its taxable income of up to 35% for prior tax years.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he
Company's management is still evaluating the effect of the U.S. Tax Reform on CBAK. Management may update its judgment of
that effect based on its continuing evaluation and on future regulations or guidance issued by the U.S. Department of the Treasury,
and specific actions the Company may take in the future. To
the extent that portions of CBAK's U.S. taxable income, such as Subpart F income or GILTI, are determined to be from sources
outside of the U.S., subject to certain limitations, Sohu.com Inc. may be able to claim foreign tax credits to offset its U.S.
income tax liabilities. If dividends that CBAK receives from its subsidiaries are determined to be from sources outside of the
U.S., subject to certain limitations, CBAK will generally not be required to pay U.S. corporate income tax on those dividends.
Any liabilities for U.S. corporate income tax will be accrued in the Company's consolidated statements of comprehensive
income and estimated tax payments will be made when required by U.S. law. No
provision for income taxes in the United States or elsewhere has been made as CBAK had no taxable income for the three and nine
months ended September 30, 2019 and 2020. Hong
Kong Tax The Company's subsidiaries in Hong Kong are
subject to Hong Kong profits tax rate of 16.5% and did not have any assessable profits arising in or derived from Hong Kong for
the three and nine months ended September 30, 2019 and 2020 and accordingly no provision for Hong Kong profits tax was made in
these periods. PRC
Tax The
Company's subsidiaries in China are subject to enterprise income tax at 25% for the three months and nine months ended September
30, 2019 and 2020. A
reconciliation of the provision for income taxes determined at the statutory income tax rate to the Company's income taxes
is as follows:
Three months ended Nine months ended
2019 2020 2019 2020
Income (Loss) before income taxes $ (1,787,068 ) $ 41,715 $ (6,928,575 ) $ (3,510,563 )
United States federal corporate income tax rate 21 % 21 % 21 % 21 %
Income tax (credit) expenses computed at United States statutory corporate income tax rate (375,285 ) 8,760 (1,455,001 ) (737,218 )
Reconciling items:
Rate differential for PRC earnings (42,412 ) 15,480 (228,917 ) (79,959 )
Non-deductible expenses 69,240 38,529 162,110 187,432
Share based payments 83,190 33,973 90,885 129,333
Valuation allowance on deferred tax assets 265,267 (96,742 ) 1,430,923 500,412
Income tax expenses $ - $ - $ - $ -
(a) Deferred tax assets and deferred tax liabilities The
tax effects of temporary differences that give rise to significant portions of the deferred tax assets and liabilities as of December
31, 2019 and September 30, 2020 are presented below:
December 31, September 30,
2019 2020
Deferred tax assets
Trade accounts receivable $ 1,225,916 $ 1,263,658
Inventories 1,026,483 476,490
Property, plant and equipment 768,975 418,043
Provision for product warranty 561,733 551,844
Net operating loss carried forward 29,361,274 30,734,758
Valuation allowance (32,944,381 ) (33,444,793 )
Deferred tax assets, non-current $ - $ -
Deferred tax liabilities, non-current $ - $ - As
of December 31, 2019 and September 30, 2020, the Company's U.S. entity had net operating loss carry forwards of $103,580,741,
of which $102,293 available to reduce future taxable income which will expire in various years through 2035 and $103,478,448 available
to offset capital gains recognized in the succeeding 5 tax years and the Company's PRC subsidiaries had net operating loss
carry forwards of $30,437,270 and $35,931,211, respectively, which will expire in various years through 2023 to 2029.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significant uncertain tax position arose from the subsidies granted by the local government for the Company's PRC subsidiary,
which may be modified or challenged by the central government or the tax authority. A reconciliation of January 1, 2020 through
September 30, 2020 amount of unrecognized tax benefits excluding interest and penalties ("Gross UTB") is as follows:
Gross UTB Surcharge Net UTB
Balance as of January 1, 2020 $ 7,042,582 $ - $ 7,042,582
Increase in unrecognized tax benefits taken in current period 179,436 - 179,436
Balance as of September 30, 2020 $ 7,222,018 $ - $ 7,222,018 As
of December 31, 2019 and September 30, 2020, the Company had not accrued any interest and penalties related to unrecognized tax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Noncash Expense [Abstract]</t>
        </is>
      </c>
    </row>
    <row r="4">
      <c r="A4" s="4" t="inlineStr">
        <is>
          <t>Share-based Compensation</t>
        </is>
      </c>
      <c r="B4" s="4" t="inlineStr">
        <is>
          <t>18. Share-based Compensation Restricted
Shares Restricted
shares granted on June 30, 2015 On
June 12, 2015, the Board of Director approved the CBAK Energy Technolog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All
the restricted shares granted in respect of the restricted shares granted on June 30, 2015 has been vested on March 31, 2018. As
of September 30, 2020, there was no unrecognized stock-based compensation associated with the above restricted shares. As of September
30, 2020, 1,667 vested shares were to be issued. Restricted
shares granted on April 19, 2016 On
April 19, 2016, pursuant to the Company's 2015 Equity Incentive Plan, the Compensation Committee granted an aggregate of
500,000 restricted shares of the Company's common stock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The
Company recorded non-cash share-based compensation expense of nil and $36,641 for the three and nine months ended September 30,
2019, in respect of the restricted shares granted on April 19, 2016, respectively. No
such non-cash share-based compensation expense was recognized for the three and nine months ended September 30, 2020, in respect
of the restricted shares granted on April 19, 2016. As
of September 30, 2020, there was no unrecognized stock-based compensation associated with the above restricted shares and 4,167
vested shares were to be issued. Restricted
shares granted on August 23, 2019 On
August 23, 2019, pursuant to the Company's 2015 Equity Incentive Plan, the Compensation Committee granted an aggregate of
1,887,000 restricted share units of the Company's common stock to certain employees, officers and directors of the Company,
of which 710,000 restricted share units were granted to the Company's executive officers and directors. There are two types
of vesting schedules, (i) the share units will vest semi-annually in 6 equal installments over a three year period with the first
vesting on September 30, 2019; (ii) the share units will vest annual in 3 equal installments over a three year period with the
first vesting on March 31, 2021. The fair value of these restricted shares was $0.9 per share on August 23, 2019. The Company
recognizes the share-based compensation expenses over the vesting period (or the requisite service period) on a graded-vesting
method. The
Company recorded non-cash share-based compensation expense of $396,144 for the three and nine months ended September 30, 2019,
in respect of the restricted shares granted on August 23, 2019. The
Company recorded non-cash share-based compensation expense of $161,775 and $615,871 for the three and nine months ended September
30, 2020, respectively, in respect of the restricted shares granted on August 23, 2020, respectively. As
of September 30, 2020, non-vested restricted share units granted on August 23, 2019 are as follows:
Non-vested share units as of January 1, 2020 1,505,833
Granted -
Vested (571,996 )
Forfeited (78,333 )
Non-vested share units as of September 30, 2020 855,504 As
of September 30, 2020, there was unrecognized stock-based compensation $348,957 associated with the above restricted share units.
As of September 30, 2020, 278,498 vested shares were to be issued.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three and nine months ended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0</t>
        </is>
      </c>
    </row>
    <row r="3">
      <c r="A3" s="3" t="inlineStr">
        <is>
          <t>Earnings Per Share [Abstract]</t>
        </is>
      </c>
    </row>
    <row r="4">
      <c r="A4" s="4" t="inlineStr">
        <is>
          <t>Income (Loss) Per Share</t>
        </is>
      </c>
      <c r="B4" s="4" t="inlineStr">
        <is>
          <t>19. Income (Loss) Per Share The
following is the calculation of income (loss) per share:
Three months ended Nine months ended
2019 2020 2019 2020
Net income (loss) $ (1,787,068 ) $ 41,715 $ (6,928,575 ) $ (3,510,563 )
Less: Net loss (income) attributable to non-controlling interests 14,446 2,532 51,177 (2,386 )
Net (loss) income attributable to shareholders of CBAK Energy Technology, Inc. (1,772,622 ) 44,247 (6,877,398 ) (3,512,949 )
Weighted average shares outstanding – basic (note) 42,262,408 64,909,894 35,508,896 59,569,498
Dilutive unvested restricted stock - 490,164 - -
Weighted average shares outstanding – diluted 42,262,408 65,400,058 35,508,896 59,569,498
Income (loss) per share of common stock
Basic $ (0.04 ) $ 0.00 $ (0.19 ) $ (0.06 )
Diluted $ (0.04 ) $ 0.00 $ (0.19 ) $ (0.06 )
Note: Including 307,000 vested restricted shares granted
pursuant to the 2015 Plan that were not yet issued for the three and nine months ended September 30, 2019; and 284,332 vested
restricted shares granted pursuant to the 2015 Plan that were not yet issued for the three and nine months ended September 30,
2020. For
the three and nine months ended September 30, 2019, 1,580,000 unvested restricted shares were anti-dilutive and excluded from
shares used in the diluted computation. For
the nine months ended September 30, 2020, 855,504 unvested restricted shares were anti-dilutive and excluded from shares used
in the diluted compu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 [Abstract]</t>
        </is>
      </c>
    </row>
    <row r="4">
      <c r="A4" s="4" t="inlineStr">
        <is>
          <t>Fair Value of Financial Instruments</t>
        </is>
      </c>
      <c r="B4" s="4" t="inlineStr">
        <is>
          <t>20.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Certain current assets and
current liabilities are financial instruments. Management believes their carrying amounts are a reasonable estimate of fair value
because of the short period of time between the origination of such instruments and their expected realization and, if applicable,
their current interest rates are equivalent to interest rates currently available.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cash and cash equivalents, pledged deposits, trade accounts and
bills receivable and payable, other receivables, balances with former subsidiaries, other short-term loans, short-term and long-term
bank loans and other payables approximate their fair values because of the short maturity of these instruments or the rate of
interest of these instruments approximate the market rate of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21. Commitments and Contingencies
(i) Capital Commitments As
of December 31, 2019 and September 30, 2020, the Company had the following contracted capital commitments:
December 31, September 30,
2019 2020
For construction of buildings $ 3,397,961 $ 1,799,705
For purchases of equipment - 348,346
Capital injection 83,900,000 285,657,784
$ 87,297,961 $ 287,805,835
(ii)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set forth below, the Company is currently not aware
of any such legal proceedings or claims that the Company believe will have an adverse effect on our business, financial condition
or operating results. On July 7, 2016, Shenzhen Huijie Purification System
Engineering Co., Ltd ("Shenzhen Huijie"), one of the Company's contractors, filed a lawsuit against CBAK Power
in the Peoples' Court of Zhuanghe City, Dalian, (the "Court of Zhuanghe") for the failure to pay pursuant to
the terms of the contract and entrusting part of the project of the contract to a third party without their prior consent. The
plaintiff sought a total amount of $1,241,648 (RMB8,430,792), including construction costs of $0.9 million (RMB6.1 million, which
the Company already accrued for at June 30, 2016), interest of $29,455 (RMB0.2 million) and compensation of $0.3 million (RMB1.9
million). On September 7, 2016, upon the request of Shenzhen Huijie for property preservation, the Court of Zhuanghe froze CBAK
Power's bank deposits totaling $1,241,648 (RMB8,430,792) for a period of one year. On September 1, 2017, upon the request
of Shenzhen Huijie, the Court of Zhuanghe froze the bank deposits for another one year until August 31, 2018. The Court further
froze the bank deposits for another one year until August 27, 2019 upon the request of Shenzhen Huijie on August 27, 2018. On August
27, 2019, the Court froze the bank deposits for another year until August 27, 2020, upon the request of Shenzhen Huijie. On June
28, 2020, the Court of Dalian entered the final judgement as described below and the frozen bank deposit was released in July 2020. On June 30, 2017, according to the trial of first
instance, the Court of Zhuanghe ruled that CBAK Power should pay the remaining contract amount of RMB6,135,860 (approximately $0.9
million) claimed by Shenzhen Huijie as well as other expenses incurred including deferred interest, discounted charge on bills
payable, litigation fee and property preservation fee totaled $0.1 million. The Company has accrued for these amounts as of December
31, 2017. On July 24, 2017, CBAK Power filed an appellate petition to the Intermediate Peoples' Court of Dalian ("Court
of Dalian)" to appeal the adjudication dated on June 30, 2017. On November 17, 2017, the Court of Dalian rescinded the original
judgement and remanded the case to the Court of Zhuanghe for retrial. The Court of Zhuanghe conducted a retrial and requested an
appraisal to be performed by a third-party appraisal institution on the construction cost incurred and completed by Shenzhen Huijie
on the subject project. On November 8, 2018, the Company received from the Court of Zhuanghe the construction-cost-appraisal report
which determined that the construction cost incurred and completed by Shenzhen Huijie for the subject project to be $1,344,605
(RMB9,129,868). On May 20, 2019, the Court of Zhuanghe entered a judgment that Shenzhen Huijie should pay back to CBAK Power $261,316
(RMB1,774,337) (the amount CBAK Power paid in excess of the construction cost appraised by the appraisal institution) and the interest
incurred since April 2, 2019. Shenzhen Huijie filed an appellate petition to the Court of Dalian. On June 28, 2020, the Court of
Dalian entered the final judgment that Shenzhen Huijie should pay back to CBAK Power $245,530 (RMB1,667,146) (the amount CBAK Power
paid in excess of the construction cost appraised by the appraisal institution) and the interest incurred since April 2, 2019,
and reimburse the litigation fees totaling $30,826 (RMB209,312) that CBAK Power has paid. As of September 30, 2020, the Company
did not received the final judgement amount totaled $276,356 from Shenzhen Huijie. In
May 2017, CBAK Power filed a lawsuit in the Court of Zhuanghe against Pingxiang Anyuan Tourism Bus Manufacturing Co., Ltd., ("Anyuan
Bus") one of CBAK Power's customers, for failure to pay pursuant to the terms of the sales contract. CBAK Power sought
a total amount of RMB18,279,858 ($2,692,173), including goods amount of RMB17,428,000 ($2,566,716) and interest of RMB851,858
($125,458). On December 19, 2017, the Court of Zhuanghe determined that Anyuan Bus should pay the goods amount of RMB17,428,000
($2,566,716) and the interest until the goods amount was paid off, and a litigation fee of RMB131,480 ($19,364). Anyuan Bus did
not appeal and as a result, the judgment is currently in the enforcement phase. On June 29, 2018, the Company filed application
petition with the Court of Zhuanghe for enforcement of the judgement against all of Anyuan Bus's shareholders, including
Jiangxi Zhixin Automobile Co., Ltd, Anyuan Bus Manufacturing Co., Ltd, Anyuan Coal Group Co., Ltd, Qian Ronghua, Qian Bo and Li
Junfu. On October 22, 2018, the Court of Zhuanghe issued a judgment supporting the Company's petition that all the Anyuan
Bus's shareholders should be liable to pay the Company the debt as confirmed under the trial. On November 9, 2018, all the
shareholders of Anyuan Bus appealed against the judgment after receiving the notice from the Court. On March 29, 2019, the Company
received judgment from the Court of Zhuanghe that all these six shareholders cannot be added as judgment debtors. On April 11,
2019, the Company filed appellate petition to the Intermediate Peoples' Court of Dalian challenging the judgment from the
Court of Zhuanghe. On October 9, 2019, the Intermediate Peoples' Court of Dalian dismissed the appeal by the Company and
affirmed the original judgment. As of December 31, 2019 and September 30, 2020, the Company had made a full provision against
the receivable from Anyuan Bus of RMB 17,428,000 ($2,566,716). On
July 25, 2019, CBAK Power received notice from Shenzhen Court of International Arbitration that Shenzhen Xinjiatuo Automobile
Technology Co., Ltd filed arbitration against the Company for the failure to pay pursuant to the terms of the contract. The plaintiff
sought a total amount of $0.16 million (RMB1,112,269), including equipment cost of $0.14 million (RMB976,000) and interest of
$0.02 million (RMB136,269). On August 9, 2019, upon the request of Shenzhen
Xinjiatuo Automobile Technology Co., Ltd, Shenzhen Court of International Arbitration froze CBAK Power's bank deposits totaling
$0.16 million (RMB1,117,269), including equipment cost $0.14 million (RMB976,000), interest $0.02 million (RMB136,269) and litigation
fees of $736 (RMB5,000) for a period of one year to August 2020. The Company believe that the plaintiff's claims are without
merit and are vigorously defending ourselves in this proceeding. On August 7, 2019, CBAK Power filed counter claim
arbitration against Shenzhen Xinjiatuo Automobile Technology Co., Ltd for return of the prepayment due to the unqualified equipment,
and sought a total amount of $0.29 million (RMB1,986,400), including return of prepayment of $0.2 million (RMB1,440,000), liquidated
damages of $70,692 (RMB480,000) and litigation fees of $9,785 (RMB66,440). In early July 2020, Shenzhen Court of International
Arbitration made arbitration award dismissing the plaintiff's claim and CBAK Power's counterclaim and the frozen bank deposits
were released in early August 2020. In
November 2019, CBAK Suzhou received notice from Court of Suzhou city that Suzhou Industrial Park Security Service Co., Ltd ("Suzhou
Security") filed a lawsuit against CBAK Suzhou for the failure to pay pursuant to the terms of the sales contract. Suzhou
Security sought a total amount of $20,576 (RMB139,713), including services expenses amount of $20,458 (RMB138,908) and interest
of $119 (RMB805). Upon the request of Suzhou Security for property preservation, the Court of Suzhou froze CBAK Suzhou's
bank deposits totaling $0.02 million (RMB150,000) for a period of one year. As of September 30, 2020, $4,857 (RMB32,980) was frozen
by bank and the Company had accrued the service cost of $20,576 (RMB139,713). In
early September of 2019, several employees of CBAK Suzhou filed arbitration with Suzhou Industrial Park Labor Disputes Arbitration
Commission against CBAK Suzhou for failure to pay their salaries in time. The employees seek for a payment including salaries
of $94,015 (RMB638,359) and compensation of $79,971 (RMB543,000), totaling $0.17 million (RMB1,181,359). In addition, upon the
request of the employees for property preservation, bank deposit of $0.17 million (RMB1,181,359) was frozen by the court of Suzhou
for a period of one year. On September 5, 2019, CBAK Suzhou and the employees reached an agreement that CBAK Suzhou will pay these
salaries and compensation. In February 2020, the Company fully repaid the salaries and compensation. As of September 30, 2020,
$6 (RMB43) was frozen by bank. In October 2019, CBAK Power received notice from
Court of Zhuanghe City that Hunan Zhongke Xingcheng Co., Ltd ("Hunan Zhongke") filed a lawsuit against CBAK Power for
failure to pay pursuant to the terms of the purchase contract. Hunan Zhongke sought a total amount of $148,074 (RMB1,005,425).
In 2020, CBAK Power has settled $36,819 (RMB250,000). Upon the request of Hunan Zhongke for property preservation, the Court of
Zhuanghe City ordered to freeze CBAK Power's bank deposits totaling $0.1 million (RMB768,876) for a period of one year to
September 2021. As of September 30, 2020, the Company had accrued the material purchase cost of $11,255 (RMB755,425) and nil was
frozen by bank. In October 2019, CBAK Power received notice from
Court of Changshou District, Chongqing that Chongqing Zhongrun Chemistry Co., Ltd ("Chongqing Zhongrun") filed arbitration
against the Company for the failure to pay pursuant to the terms of the contract. The plaintiff sought a total amount of $0.4
million (RMB2,484,948), including material cost of $0.4 million (RMB2,397,660) and interest of $12,855 (RMB87,288). On October
31, 2019, CBAK Power and Chongqing Zhongrun reached an agreement that CBAK Power would pay the material cost by the end of December
31, 2019. In 2020, CBAK Power had settled $190,515 (RMB1,293,600). As of September 30, 2020, the Company has accrued the remaining
material purchase cost of $0.16 million (RMB1,104,060). In August 2020, upon the request of Chongqing Zhongrun for property preservation,
the Court of Changshou District ordered to freeze CBAK Power's bank deposits totaling $0.2 million (RMB1,249,836) for a
period of one year to August 2021. As of September 30, 2020, nil was frozen by bank. In December 2019, CBAK Power received notice from
Court of Zhuanghe that Dalian Construction Electrical Installation Engineering Co., Ltd. ("Dalian Construction") filed
a lawsuit against CBAK Power for the failure to pay pursuant to the terms of the construction contract. Dalian Construction sought
a total amount of $101,780 (RMB691,086) and interest $1,905 (RMB12,934). As of December 31, 2019, the Company has accrued the construction
cost of $101,780 (RMB691,086). Upon the request of Dalian Construction for property preservation, the Court of Zhuanghe ordered
to freeze CBAK Power's bank deposits totaling $103,685 (RMB704,020) for a period of one year to December 2020. As of December
31, 2019, $97,384 (RMB661,240) was frozen by bank. In January 2020, CBAK Power and Dalian Construction have come to a settlement,
and the bank deposit was then released. CBAK Power has settled all the construction cost and related interests as of September
30, 2020. In February 2020, CBAK Power received notice from
Court of Zhuanghe that Dongguan Shanshan Battery Material Co., Ltd ("Dongguan Shanshan") filed lawsuit against CBAK
Power for the failure to pay pursuant to the terms of the purchase contract. Dongguan Shanshan sought a total amount of $0.6 million
(RMB4,434,209), which have already been accrued for as of September 30, 2020. Upon the request of Dongguan Shanshan for property
preservation, the Court of Zhuanghe ordered to freeze CBAK Power's bank deposits totaling $0.6 million (RMB4,434,209) for
a period of one year to December 17, 2020. In July 2020, CBAK Power and Dongguan Shanshan have come to a settlement amount of $0.5
million (RMB3,635,192) and the bank deposit was then released. In October 2020, CBAK Power fail to pay according to the settlement,
Dongguan Shanshan sought a total amount of $0.5 million (RMB3,635,192). Upon the request of Dongguan Shanshan for property preservation,
the Court of Zhuanghe ordered to freeze CBAK Power's bank deposits totaling $0.5 million (RMB3,365,192) for a period
of one year to October 21, 2021. On
March 20, 2020, CBAK Power received notice from Court of Nanpi County, Hebei Province that Cangzhou Huibang Engineering Manufacturing
Co., Ltd ("Cangzhou Huibang") filed a lawsuit against CBAK Power for the failure to pay pursuant to the terms of the
purchase contract. Cangzhou Huibang sought a total amount of $0.3 million (RMB2,029,594), including materials purchase cost of
$0.3 million (RMB1,932,947), and interest of $14,234 (RMB96,647). As of September 30, 2020, the Company has accrued materials
purchase cost of $0.3 million (RMB1,932,947). Upon the request of Cangzhou Huibang for property preservation, the Court of Nanpi
ordered to freeze CBAK Power's bank deposits totaling $0.4 million (RMB2,650,000) for a period of one year to March 3, 2020.
As of September 30, 2020, $3,280 (RMB22,270) was frozen by bank. In April 2020, CBAK Power received notice from Court
of Nanshan District of Shenzhen that Shenzhen Klclear Technology Co., Ltd. ("Shenzhen Klclear") filed lawsuit against
CBAK Power for the failure to pay pursuant to the terms of the materials purchase contract. Shenzhen Klclear sought a total
amount of $1 million (RMB6,250,764), which the Company had already accrued for as of September 30, 2020. In
May 2020, CBAK Power received notice from Court of Dalian Economic and Technology Development Zone that Tianjin Changxing Metal
Co., Ltd ("Tianjin Changxing") filed a lawsuit against CBAK Power for failure to pay pursuant to the terms of the
purchase contract. Tianjin Changxing sought a total amount of $28,511 (RMB193,588). On August 24, 2020, upon the request of Tianjin
Changxing for property preservation, the Court of Dalian Economic and Technology Development Zone ordered to freeze CBAK Power's
bank deposits totaling $31,648 (RMB214,892) for a period of one year. As of September 30, 2020, $1,691 (RMB11,479) was frozen
by bank and the Company had accrued the material purchase cost of $28,511 (RMB193,588). In
May 2020, CBAK Power received notice from Court of Wuqing District, Tianjin that Tianjin Changyuan Electric Material Co., Ltd
("Tianjin Changyuan") filed lawsuit against CBAK Power for failure to pay pursuant to the terms of the purchase contract.
The plaintiff sought a total amount of $12,538 (RMB85,136), including material cost of $11,698 (RMB79,429) and interest of $840
(RMB5,707). In July, 2020, upon the request of the plaintiff for property preservation, the Court of Wuqing District, Tianjin
ordered to freeze CBAK Power's bank deposits totaling $12,538 (RMB85,136) for a period of one year. As of September 30,
2020, $12,538 (RMB85,136) was frozen by bank and the Company had accrued the material purchase cost of $12,538 (RMB85,136). In
June 2020, CBAK Suzhou received notice from Court of Suzhou Industrial Park that Ligao (Shandong) New Energy Technology Co., Ltd
("Ligao") filed a lawsuit against CBAK Suzhou for the failure to pay pursuant to the terms of the purchase contract.
Ligao sought a total amount of $11,384 (RMB77,599), including contract amount of $10,807 (RMB73,380) and interest of $621
(RMB4,219). As of September 30, 2020, the Company had accrued the material purchase cost of $10,807 (RMB73,380). In June 2020, CBAK Suzhou received notice from Court
of Yushui District, Xinyu City that Jiangxi Ganfeng Battery Technology Co., Ltd ("Ganfeng Battery") filed a lawsuit
against CBAK Suzhou for the failure to pay pursuant to the terms of the purchase contract. Ganfeng Battery sought a total amount
of $111,308 (RMB755,780), including contract amount of $107,954 (RMB733,009) and interest of $3,354 (RMB22,771). Upon the request
of Ganfeng Battery for property preservation, the Court of Yushui froze CBAK Suzhou's bank deposits totaling $113,401 (RMB769,994)
for a period of one year. As of September 30, 2020, nil was frozen by bank and CBAK Suzhou had accrued the material purchase cost
of $107,954 (RMB733,009). In
June 2020, CBAK Suzhou received notice from Court of Suzhou Industrial Park that Suzhou Jihongkai Machine Equipment Co., Ltd ("Jihongkai")
filed a lawsuit against CBAK Suzhou for the failure to pay pursuant to the terms of the purchase contract. Jihongkai sought
contract amount of $25,880 (RMB175,722) and interest as accrued until settlement. As of September 30, 2020, the Company had accrued
the material purchase cost of $25,880 (RMB175,722). In June 2020, CBAK Power received notice from Court
of Dalian Economic and Technology Development Zone that Nanjing Jinlong Chemical Co., Ltd. ("Nanjing Jinlong") filed
a lawsuit against CBAK Power for the failure to pay pursuant to the terms of the purchase contract. Nanjing Jinlong sought a total
amount of $121,060 (RMB822,000). Upon the request of Nanjing Jinlong for property preservation, the Court of Dalian Economic and
Technology Development Zone ordered to freeze CBAK Power's bank deposits totaling $121,060 (RMB822,000) for a period of one
year. As of September 30, 2020, $16 (RMB107) was frozen by bank and the Company had accrued the material purchase cost of $121,060
(RMB822,000). In June 2020, CBAK Power received notice from Court
of Dalian Economic and Technology Development Zone that Xi'an Anpu New Energy Technology Co. LTD ("Xi'an Anpu")
filed a lawsuit against CBAK Power for the failure to pay pursuant to the terms of the equipment purchase contract. Xi'an
Anpu sought a total amount of 124,294 (RMB843,954), including RMB768,000 for equipment cost and RMB75,954 for liquidated damages).
Upon the request of Xi'an Anpu for property preservation, the Court of Dalian Economic and Technology Development Zone ordered
to freeze CBAK Power's bank deposits $0.1 million (RMB843,954) for a period to May 11, 2022. As of September 30, 2020, $97,727
(RMB629,620) was frozen by bank and the Company had accrued the equipment purchase cost of $113,108 (RMB768,000). In
June 2020, CBAK Power received notice from Court of Dalian Economic and Technology Development Zone that Shenzhen Gd Laser Technology
Co., Ltd. ("Shenzhen Gd") filed a lawsuit against CBAK Power for the failure to pay pursuant to the terms of the purchase
contract. Shenzhen Gd sought a total amount of $23,762 (RMB161,346), including equipment cost of $22,091 (RMB150,000) and interest
amount of $1,671 (RMB11,3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Credit Risk</t>
        </is>
      </c>
      <c r="B1" s="2" t="inlineStr">
        <is>
          <t>9 Months Ended</t>
        </is>
      </c>
    </row>
    <row r="2">
      <c r="B2" s="2" t="inlineStr">
        <is>
          <t>Sep. 30, 2020</t>
        </is>
      </c>
    </row>
    <row r="3">
      <c r="A3" s="3" t="inlineStr">
        <is>
          <t>Concentrations and Credit Risk [Abstract]</t>
        </is>
      </c>
    </row>
    <row r="4">
      <c r="A4" s="4" t="inlineStr">
        <is>
          <t>Concentrations and Credit Risk</t>
        </is>
      </c>
      <c r="B4" s="4" t="inlineStr">
        <is>
          <t>22. Concentrations and Credit Risk
(a) Concentrations The Company had the following customers that individually
comprised 10% or more of net revenue for the three months ended September 30, 2019 and 2020 as follows:
Three months ended
2019 2020
Sales of finished goods and raw materials
Customer A $ 2,118,783 26.19 % $ 1,588,192 14.95 %
Customer B 2,264,415 27.99 % * *
Customer C * * 1,278,893 12.04 %
Zhengzhou BAK Battery Co., Ltd (note a) 1,941,101 23.99 % 4,269,312 40.2 %
Zhengzhou BAK New Energy Technology Co., Ltd (note b) * * % 1,896,207 17.85 %
* Comprised less than 10% of net revenue for the
respective period. The Company had the following customers that individually
comprised 10% or more of net revenue for the nine months ended September 30, 2019 and 2020 as follows:
Nine months ended
2019 2020
Sales of finished goods and raw materials
Customer A $ 5,994,110 34.19 % $ 5,793,828 26.16 %
Customer B 3,330,675 19.00 % * *
Customer C * * 2,908,728 13.13 %
Customer D * * 3,787,585 17.10 %
Zhengzhou BAK Battery Co., Ltd (note a) 1,941,101 11.07 % 4,269,312 19.28
* Comprised less than 10% of net revenue for the
respective period. The
Company had the following customers that individually comprised 10% or more of accounts receivable (net) as of December 31, 2019
and September 30, 2020 as follows:
December 31, September 30,
Customer A $ 1,725,293 21.93 % $ 2,087,657 11.09 %
Customer B 1,713,628 21.78 % * *
Customer D * * 4,373,326 23.23 %
Customer E 902,309 11.47 % * *
Customer F 830,821 10.56 % * *
Zhengzhou BAK New Energy Technology Co., Ltd (note b) * * 2,103,771 11.17 %
Zhengzhou BAK Battery Co., Ltd (note a) * * 4,970,545 26.40 %
* Comprised less than 10% of account receivable
(net) for the respective period. The
Company had the following suppliers that individually comprised 10% or more of net purchase for the three months ended September
30, 2019 and 2020 as follows:
Three months ended September 30,
2019 2020
Supplier A $ 1,949,106 22.67 % $ * *
Supplier B * * 4,329,602 72.65 %
Zhengzhou BAK New Energy Vehicle Co., Ltd (note b) 3,838,213 44.64 % * * The
Company had the following suppliers that individually comprised 10% or more of net purchase for the nine months ended September
30, 2019 and 2020 as follows:
Nine months ended September 30,
2019 2020
Supplier A $ 2,940,420 20.43 % $ * *
Supplier B * * 4,329,602 36.47 %
Shenzhen BAK (note c) * * 3,841,680 32.35 %
Zhengzhou BAK New Energy Vehicle Co., Ltd (note b) 3,838,213 26.67 % * *
* Comprised less than
10% of net purchase for the respective period. The
Company had the following suppliers that individually comprised 10% or more of accounts payable as of December 31, 2019 and September
30, 2020 as follows:
December 31, 2019 September 30, 2020
Supplier B * * 4,798,233 38.04 %
Supplier C $ 1,126,582 10.10 % $ * * Apart
from the above, for the three and nine months ended September 30, 2019 and 2020, the Company recorded the following transactions:
Three months ended Nine months ended
2019 2020 2019 2020
Purchase of inventories from
BAK Shenzhen (note c) $ - $ - $ 65,102 $ -
Sales of finished goods and raw materials to
BAK Shenzhen (note c) - - 769,052 -
Zhengzhou BAK New Energy Technology Co., Ltd
(note b) - 1,896,207 - 1,896,207
Notes:
a Mr. Xiangqian Li, the Company's former CEO, is a director of Zhengzhou BAK Battery Co., Ltd.
b Mr. Xiangqian Li, is a director of Zhengzhou BAK New Energy Vehicle Co., Ltd, which has 29% equity interests in Zhengzhou BAK New Energy Technology Co., Ltd
c Mr. Xiangqian Li is a director of BAK Shenzhen and Shenzhen BAK
(b) Credit Risk Financial
instruments that potentially subject the Company to a significant concentration of credit risk consist primarily of cash and cash
equivalents and pledged deposits. As of December 31, 2019 and September 30, 2020,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 [Abstract]</t>
        </is>
      </c>
    </row>
    <row r="4">
      <c r="A4" s="4" t="inlineStr">
        <is>
          <t>Segment Information</t>
        </is>
      </c>
      <c r="B4" s="4" t="inlineStr">
        <is>
          <t>23. Segment Information The
Company used to engage in one business segment, the manufacture, commercialization and distribution of a wide variety of standard
and customized lithium ion rechargeable batteries for use in a wide array of applications. The Company manufactured five types
of Li-ion rechargeable batteries: aluminum-case cell, battery pack, cylindrical cell, lithium polymer cell and high-power lithium
battery cell. The Company's products are sold to packing plants operated by third parties primarily for use in mobile phones
and other electronic devices. After
the disposal of BAK International and its subsidiaries (see Note 1), the Company focused on producing high-power lithium battery
cells. Net revenues for the three and nine months ended September 30, 2019 and 2020 were as follows: Net
revenues by product:
Three months ended Nine months ended
2019 2020 2019 2020
High power lithium batteries used in:
Electric vehicles $ 2,885,305 $ 407,802 $ 4,425,875 $ 741,657
Light electric vehicles - 22,859 - 26,203
Uninterruptable supplies 5,204,499 5,920,683 13,106,540 17,109,005
8,089,804 6,351,344 17,532,415 17,876,865
Raw materials used in lithium batteries - 4,269,312 - 4,269,312
Total $ 8,089,804 $ 10,620,656 $ 17,532,415 $ 22,146,177 Net
revenues by geographic area:
Three months ended Nine months ended
2019 2020 2019 2020
Mainland China $ 8,016,931 $ 10,007,044 $ 17,034,593 $ 21,243,763
USA (3,638 ) - 219,827 -
Europe - 506,606 - 770,406
PRC Taiwan (7 ) - 445 -
Israel (1,980 ) - 119,698 -
Others 78,498 107,006 157,852 132,008
Total $ 8,089,804 $ 10,620,656 $ 17,532,415 $ 22,146,177 Substantially
all of the Company's long-lived assets are located in the PR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65293896</v>
      </c>
      <c r="C5" s="5" t="n">
        <v>53220902</v>
      </c>
    </row>
    <row r="6">
      <c r="A6" s="4" t="inlineStr">
        <is>
          <t>Common stock, shares outstanding</t>
        </is>
      </c>
      <c r="B6" s="5" t="n">
        <v>65149690</v>
      </c>
      <c r="C6" s="5" t="n">
        <v>53076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ncipal Activities, Basis of Presentation and Organiz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Organization</t>
        </is>
      </c>
      <c r="B4" s="4" t="inlineStr">
        <is>
          <t>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were only shareholders of the Company and did not have and we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ere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 amounted to 73,749 shares. Share payments
to date have been made in reliance upon the exemptions from registration provided by Section 4(a)(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September 30, 2020,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ransferred 73,749 shares relating to the 2005 performance threshold to the investors in fiscal year 2008, pursuant to
"Li Settlement Agreement" and "2008 Settlement Agreements", neither Mr. Li nor the Company has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On March 7, 2017, the name of Dalian BAK Trading Co., Ltd was changed to Dalian CBAK Trading Co., Ltd ("CBAK
Trading"). On August 5, 2019, CBAK Trading's registered capital was increased to $5,000,000. Pursuant to CBAK Trading's
amendment articles of association and relevant PRC regulations, BAK Asia was required to contribute the capital to CBAK Trading
on or before August 1, 2033. Up to the date of this report, the Company has contributed $2,435,000 to CBAK Trading in cash. On
December 27, 2013, Dalian BAK Power Battery Co., Ltd was established as a wholly owned subsidiary of BAK Asia with a registered
capital of $30,000,000. On March 7, 2017, the name of Dalian BAK Power Battery Co., Ltd was changed to Dalian CBAK Power Battery
Co., Ltd ("CBAK Power"). On July 10, 2018, CBAK Power's registered capital was increased to $50,000,000. On
October 29, 2019, CBAK Power's registered capital was further increased to $60,000,000. Pursuant to CBAK Power's amendment
articles of association and relevant PRC regulations, BAK Asia was required to contribute the capital to CBAK Power on or before
December 31, 2021. Up to the date of this report, the Company has contributed $29,999,978 to CBAK Power through injection of a
series of patents and cash. On May 4, 2018, CBAK New Energy (Suzhou) Co., Ltd
("CBAK Suzhou") was established as a 90% owned subsidiary of CBAK Power with a registered capital of RMB10,000,000
(approximately $1.4 million). The remaining 10% equity interest was held by certain employees of CBAK Suzhou. Pursuant to
CBAK Suzhou's articles of association, each shareholder is entitled to the right of the profit distribution or responsible
for the loss according to its proportion to the capital contribution. Pursuant to CBAK Suzhou's articles of association
and relevant PRC regulations, CBAK Power was required to contribute the capital to CBAK Suzhou on or before December 31, 2019.
Up to the date of this report, the Company has contributed RMB9.0 million (approximately $1.3 million), and the other shareholders
have contributed RMB1 million (approximately $0.1 million) to CBAK Suzhou through injection of a series of cash. CBAK Suzhou
is intended to be engaged in development and manufacture of new energy high power battery packs. On
November 21, 2019, Dalian CBAK Energy Technology Co., Ltd ("CBAK Energy") was established as a wholly owned subsidiary
of BAK Asia with a registered capital of $50,000,000. Pursuant to CBAK Energy's articles of association and relevant PRC
regulations, BAK Asia was required to contribute the capital to CBAK Energy on or before November 20, 2022. Up to the date of
this report, the Company has contributed nil to CBAK Energy. CBAK Energy will be focus on manufacture and sale of lithium batteries
and lithium batteries' materials. On
July 14, 2020, the Company acquired BAK Asia Investments Limited ("BAK Investments"), a company incorporated
under Hong Kong laws, from Mr. Xiangqian Li, for a cash consideration of HK$1.00. BAK Asia Investments Limited is a holding
company without any business operations. On July 31, 2020, BAK Investments formed CBAK
New Energy (Nanjing) Co., Ltd. ("CBAK Nanjing") in China with a registered capital of $100,000,000. Pursuant to
CBAK Nanjing's articles of association and relevant PRC regulations, BAK Investments was required to contribute the
capital to CBAK Nanjing on or before July 29, 2040. Up to the date of this report, the Company has contributed nil to CBAK
Nanjing. On August 6, 2020, Nanjing CBAK New Energy Technology
Co., Ltd. ("Nanjing CBAK") was established as a wholly owned subsidiary of CBAK Nanjing with a register capital of
RMB700,000,000 (approximately $103 million). Pursuant to Nanjing CBAK's articles of association and relevant PRC regulations,
CBAK Nanjing was required to contribute the capital to Nanjing CBAK on or before August 5, 2040. Up to date of this report, the
Company has contributed nil to Nanjing CBAK. CBAK Nanjing and Nanjing CBAK were established to expand the Company's business
of developing, manufacturing and selling new energy high power lithium batteries. On November 9, 2020, Nanjing Daxin New Energy Automobile
Industry Co., Ltd ("Daxin Auto") was established as a wholly owned subsidiary of CBAK Nanjing with a register capital
of RMB50,000,000 (approximately $7.4 million). The
Company's condensed consolidated financial statements have been prepared under US GAAP. These
condensed consolidated financial statements are unaudited.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The following (a) condensed consolidated balance sheet as
of December 31, 2019, which was derived from the Company's audited financial statements, and (b) the unaudited condensed
consolidated financial statements have been prepared pursuant to the rules and regulations of the Securities and Exchange Commission.
Certain information and note disclosures normally included in annual financial statements prepared in accordance with US GAAP
have been condensed or omitted pursuant to those rules and regulations, though the Company believes that the disclosures made
are adequate to make the information not misleading. These unaudited condensed consolidated financial statements should be read
in conjunction with the audited consolidated financial statements and accompanying footnotes of the Company for the year ended
December 31, 2019.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
"Tianjin Chenhao"), BAK Battery Canada Ltd. ("BAK Canada"), BAK Europe GmbH ("BAK
Europe") and BAK Telecom India Private Limited ("BAK India"), effective on June 30, 2014, and as of
September 30, 2020,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and iv) CBAK New Energy (Suzhou) Co., Ltd. ("CBAK Suzhou"), a 90% owned limited liability
company established on May 4, 2018 in the PRC, (v) Dalian CBAK Energy Technology Co, Ltd ("CBAK Energy"), a
wholly owned limited liability company established on November 21, 2019 in the PRC, (vi) BAK Asia Investments Limited
("BAK Investments"), a wholly owned limited liability company incorporated in Hong Kong acquired on July 14,
2020, (vii) CBAK New Energy (Nanjing) Co., Ltd. ("CBAK Nanjing"), a wholly owned limited liability company
established on July 31, 2020 in the PRC and (viii) Nanjing CBAK New Energy Technology Co., Ltd, ("Nanjing CBAK"),
a wholly owned limited liability company established on August 6, 2020 in the PRC. The
Company continued its business and continued to generate revenues from sale of batteries via subcontracting the production to
BAK Tianjin and BAK Shenzhen, former subsidiaries before the completion of construction and operation of its facility in Dalian.
BAK Tianjin was a supplier of the Company until September 2016 when BAK Tianjin ceased production, and the Company does not have
any significant benefits or liability from the operating results of BAK Tianjin except the normal risk with any major supplier. As
of the date of this report, Mr. Xiangqian Li is no longer a director of BAK International and BAK Tianjin. He remained as a director
of Shenzhen BAK and BAK Shenzhen. On
and effective March 1, 2016, Mr. Xiangqian Li resigned as Chairman, director, Chief Executive Officer, President and Secretary
of the Company. On the same date, the Board of Directors of the Company appointed Mr. Yunfei Li as Chairman, Chief Executive Officer,
President and Secretary of the Company. On March 4, 2016, Mr. Xiangqian Li transferred 3,000,000 shares to Mr. Yunfei Li for a
price of $2.4 per share. After the share transfer, Mr. Yunfei Li held 3,000,000 shares or 17.3% and Mr. Xiangqian Li held 760,557
shares at 4.4% of the Company's outstanding stock, respectively. As of September 30, 2020, Mr. Yunfei Li held 10,719,205
shares or 16.5% of the Company's outstanding stock, and Mr. Xiangqian Li held none of the Company's outstanding stock. The
Company had a working capital deficiency, accumulated deficit from recurring net losses and short-term debt obligations as of
December 31, 2019 and September 30, 2020. These factors raise substantial doubts about the Company's ability to continue
as a going concern. In
June and July 2015, the Company received advances of approximately $9.8 million from potential investors. On September 29, 2015,
the Company entered into a Debt Conversion Agreement with these investors. Pursuant to the terms of the Debt Conversion Agreement,
each of the creditors agreed to convert existing loan principal of $9,847,644 into an aggregate 4,376,731 shares of common stock
of the Company ("the Shares") at a conversion price of $2.25 per share. Upon receipt of the Shares on October 16,
2015, the creditors released the Company from all claims, demands and other obligations relating to the debts. As such, no interest
was recognized by the Company on the advances from investors pursuant to the supplemental agreements with investors and the Debt
Conversion Agreement. In
June 2016, the Company received further advances in the aggregate of $2.9 million from Mr. Jiping Zhou and Mr. Dawei Li. These
advances were unsecured, non-interest bearing and repayable on demand. On July 8, 2016, the Company received further advances
of $2.6 million from Mr. Jiping Zhou. On July 28, 2016, the Company entered into securities purchase agreements with Mr. Jiping
Zhou and Mr. Dawei Li to issue and sell an aggregate of 2,206,640 shares of common stock of the Company, at $2.5 per share, for
an aggregate consideration of approximately $5.52 million. On August 17, 2016, the Company issued these shares to the investors. On
February 17, 2017, the Company signed investment agreements with eight investors (including Mr. Yunfei Li, the Company's
CEO, and seven of the Company's existing shareholders) whereby the investors agreed to subscribe new shares of the Company
totaling $10 million. Pursuant to the investment agreements, in January 2017, eight investors paid the Company a total of $2.06
million as earnest money which need to be returned to the investors after the investment amount was delivered. Mr. Yunfei Li agrees
to subscribe new shares of the Company totaled $1,120,000 and paid the earnest money of $225,784 in January 2017. On April 1,
April 21, April 26 and May 10, 2017, the Company received $1,999,910, $3,499,888, $1,119,982 and $2,985,497 from these investors,
respectively. On May 31, 2017, the Company entered into a securities purchase agreement with these investors, pursuant to which
the Company agreed to issue an aggregate of 6,403,518 shares of common stock to these investors, at a purchase price of $1.50
per share, for an aggregate price of $9.6 million, among which 746,018 shares issued to Mr. Yunfei Li. On June 22, 2017, the Company
issued the shares to the investors. In
2019, according to the investment agreements and agreed by the investors, the Company returned partial earnest money of $949,317
(approximately RMB6.7 million) to these investors. On
January 7, 2019, each of Mr. Dawei Li and Mr. Yunfei Li entered into an agreement with CBAK Power and Tianjin New Energy whereby
Tianjin New Energy assigned its rights to loans to CBAK Power of approximately $3.4 million (RMB23,980,950) and $1.6 million (RMB11,647,890)
(totaled $5.0 million, the "First Debt") to Mr. Dawei Li and Mr. Yunfei Li, respectively. On
January 7, 2019, the Company entered into a cancellation agreement with Mr. Dawei Li and Mr. Yunfei Li. Pursuant to the terms
of the cancellation agreement, Mr. Dawei Li and Mr. Yunfei Li agreed to cancel the First Debt in exchange for 3,431,373 and 1,666,667
shares of common stock of the Company, respectively, at an exchange price of $1.02 per share. Upon receipt of the shares, the
creditors released the Company from any claims, demands and other obligations relating to the First Debt. On
April 26, 2019, each of Mr. Jun Lang, Ms. Jing Shi and Asia EVK Energy Auto Limited ("Asia EVK") entered into an agreement
with CBAK Power and Tianjin New Energy whereby Tianjin New Energy assigned its rights to loans to CBAK Power of approximately
$0.3 million (RMB2,225,082), $0.1 million (RMB 912,204) and $5.3 million (RMB35,406,036) (collectively $5.7 million, the "Second
Debt") to Mr. Jun Lang, Ms. Jing Shi and Asia EVK, respectively. On
April 26, 2019, the Company entered into a cancellation agreement with Mr. Jun Lang, Ms. Jing Shi and Asia EVK (the creditors).
Pursuant to the terms of the cancellation agreement, the creditors agreed to cancel the Second Debt in exchange for 300,534, 123,208
and 4,782,163 shares of common stock of the Company, respectively, at an exchange price of $1.1 per share. Upon receipt of the
shares, the creditors will release the Company from any claims, demands and other obligations relating to the Second Debt. On
June 28, 2019, each of Mr. Dawei Li and Mr. Yunfei Li entered into an agreement with CBAK Power to loans approximately $1.4 million
(RMB10,000,000) and $2.6 million (RMB18,000,000) respectively to CBAK Power for a term of six months (collectively $4.0 million,
the "Third Debt"). The loan was unsecured, non-interest bearing and repayable on demand. On
July 16, 2019, each of Asia EVK and Mr. Yunfei Li entered into an agreement with CBAK Power and Dalian Zhenghong Architectural
Decoration and Installation Engineering Co. Ltd. (the Company's construction contractor) whereby Dalian Zhenghong Architectural
Decoration and Installation Engineering Co. Ltd. assigned its rights to the unpaid construction fees owed by CBAK Power of approximately
$2.9 million (RMB20,000,000) and $0.5 million (RMB2,813,810) (collectively $3.4 million, the "Fourth Debt") to Asia
EVK and Mr. Yunfei Li, respectively. On
July 26, 2019, the Company entered into a cancellation agreement with Mr. Dawei Li, Mr. Yunfei Li and Asia EVK (the creditors).
Pursuant to the terms of the cancellation agreement, Mr. Dawei Li, Mr. Yunfei Li and Asia EVK agreed to cancel the Third Debt
and Fourth Debt in exchange for 1,384,717, 2,938,067 and 2,769,435 shares of common stock of the Company, respectively, at an
exchange price of $1.05 per share. Upon receipt of the shares, the creditors will release the Company from any claims, demands
and other obligations relating to the Third Debt and Fourth Debt. The cancellation agreement contains customary representations
and warranties of the creditors. The creditors do not have registration rights with respect to the shares. On
July 24, 2019, the Company entered into a securities purchase agreement (the "Purchase Agreement") with Atlas Sciences,
LLC (the "Lender"), pursuant to which the Company issued a promissory note (the "Note") to the Lender.
The Note has an original principal amount of $1,395,000, bears interest at a rate of 10% per annum and will mature 12 months after
the issuance, unless earlier paid or redeemed in accordance with its terms. The Company received proceeds of $1,250,000 after
an original issue discount of $125,000 and payment of Lender's expenses of $20,000. On
October 10, 2019, each of Mr. Shibin Mao, Ms. Lijuan Wang and Mr. Ping Shen entered into an agreement with CBAK Power and Zhengzhou
BAK New Energy Vehicle Co., Ltd. (the Company's supplier of which Mr. Xiangqian Li, the former CEO, is a director of this
company) whereby Zhengzhou BAK New Energy Vehicle Co., Ltd. assigned its rights to the unpaid inventories cost owed by CBAK Power
of approximately $2.1 million (RMB15,000,000), $1.0 million (RMB7,380,000) and $1.0 million (RMB7,380,000) (collectively $4.2
million, the "Fifth Debt") to Mr. Shibin Mao, Ms. Lijuan Wang and Mr. Ping Shen, respectively. 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and the Unpaid Earnest Money in exchange for 528,053, 3,536,068,
2,267,798 and 2,267,798 shares of common stock of the Company, respectively, at an exchange price of $0.6 per share. Upon receipt
of the shares, the creditors will release the Company from any claims, demands and other obligations relating to the Fifth Debt and
the Unpaid Earnest Money. The cancellation agreement contains customary representations and warranties of the creditors. The creditors
do not have registration rights with respect to the shares. On
December 30, 2019, the Company entered into a second securities purchase agreement with Atlas Sciences, LLC (the "Lender"),
pursuant to which the Company issued a promissory note (the "Note II") to the Lender. The Note II has an original
principal amount of $1,670,000, bears interest at a rate of 10% per annum and will mature 12 months after the issuance, unless
earlier paid or redeemed in accordance with its terms. The Company received proceeds of $1,500,000 after an original issue discount
of $150,000 and payment of Lender's expenses of $20,000. On
January 27, 2020, the Company entered into an exchange agreement (the "First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160,256 shares of the Company's common stock, par
value $0.001 per share to the Lender. On
February 20, 2020, the Company entered into a second exchange agreement (the "Secon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07,641 shares of the Company's common stock, par
value $0.001 per share to the Lender. On
April 10, 2020, each of Mr. Yunfei Li, Mr. Ping Shen and Asia EVK entered into an agreement with CBAK Power and Shenzhen BAK,
whereby Shenzhen BAK assigned its rights to the unpaid inventories cost (note 6) owed by CBAK Power of approximately $1.0 million
(RMB7,000,000), $2.3 million (RMB16,000,000) and $1.0 million (RMB7,300,000) (collectively $4.3 million, the "Sixth Debt")
to Mr. Yunfei Li, Mr. Ping Shen and Asia EVK, respectively. On
April 27, 2020, the Company entered into a cancellation agreement with Mr. Yunfei Li, Mr. Ping Shen and Asia EVK (the creditors).
Pursuant to the terms of the cancellation agreement, Mr. Yunfei Li, Mr. Ping Shen and Asia EVK agreed to cancel the Sixth Debt
in exchange for 2,062,619, 4,714,557 and 2,151,017 shares of common stock of the Company, respectively, at an exchange price of
$0.48 per share. Upon receipt of the shares, the creditors released the Company from any claims, demands and other obligations
relating to the Sixth Debt. The cancellation agreement contains customary representations and warranties of the creditors. The
creditors do not have registration rights with respect to the shares. On
April 28, 2020, the Company entered into a third exchange agreement (the "Thir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312,500 shares of the Company's common stock, par
value $0.001 per share to the Lender. On
June 8, 2020, the Company entered into a fourth exchange agreement (the "Fourth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71,739 shares of the Company's common stock, par
value $0.001 per share to the Lender. On
June 10, 2020, the Company entered into a Fifth exchange agreement (the "Fifth Exchange Agreement") with Atlas Sciences,
LLC (the "Lender"), pursuant to which the Company and the Lender agreed to (i) partition a new promissory note in
the original principal amount equal to $150,000 (the "Partitioned Promissory Note") from the outstanding balance of
certain promissory note that the Company issued to the Lender on July 24, 2019, which has an original principal amount of $1,395,000,
and (ii) exchange the Partitioned Promissory Note for the issuance of 407,609 shares of the Company's common stock, par
value $0.001 per share to the Lender. On
July 6, 2020, the Company entered into a Sixth exchange agreement (the "Sixth Exchange Agreement") with Atlas Sciences,
LLC (the "Lender"), pursuant to which the Company and the Lender agreed to (i) partition a new promissory note in
the o</t>
        </is>
      </c>
    </row>
    <row r="5">
      <c r="A5" s="4" t="inlineStr">
        <is>
          <t>Revenue Recognition</t>
        </is>
      </c>
      <c r="B5" s="4" t="inlineStr">
        <is>
          <t>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categories: discounts
and returns. These reserves are based on estimates of the amounts earned or to be claimed on the related sales and are classified
as reductions of accounts receivable as the amount is payable to the Company's customer.</t>
        </is>
      </c>
    </row>
    <row r="6">
      <c r="A6" s="4" t="inlineStr">
        <is>
          <t>Recently Adopted Accounting Standards</t>
        </is>
      </c>
      <c r="B6" s="4" t="inlineStr">
        <is>
          <t>Recently
Adopted Accounting Standards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Company applied the new standard beginning
January 1, 2020.</t>
        </is>
      </c>
    </row>
    <row r="7">
      <c r="A7" s="4" t="inlineStr">
        <is>
          <t>Recently Issued Accounting Standards</t>
        </is>
      </c>
      <c r="B7" s="4" t="inlineStr">
        <is>
          <t>Recently
Issued Accounting Standard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 In
March 2020, the FASB issued ASU 2020-04, Reference Rate Reform (Topic 848) (Topic 718): Improvemen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densed consolidated financial statements and related disclosures. Other
accounting standards that have been issued or proposed by the FASB or other standards-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ledged Deposits (Tables)</t>
        </is>
      </c>
      <c r="B1" s="2" t="inlineStr">
        <is>
          <t>9 Months Ended</t>
        </is>
      </c>
    </row>
    <row r="2">
      <c r="B2" s="2" t="inlineStr">
        <is>
          <t>Sep. 30, 2020</t>
        </is>
      </c>
    </row>
    <row r="3">
      <c r="A3" s="3" t="inlineStr">
        <is>
          <t>Pledged Deposits [Abstract]</t>
        </is>
      </c>
    </row>
    <row r="4">
      <c r="A4" s="4" t="inlineStr">
        <is>
          <t>Schedule of pledged deposits</t>
        </is>
      </c>
      <c r="B4" s="4" t="inlineStr">
        <is>
          <t xml:space="preserve"> December 31, September 30,
2019 2020
Pledged deposits with bank for:
Bills
payable $ 4,021,255 $ 6,488,306
Others* 1,499,736 115,116
$ 5,520,991 $ 6,603,422
* On
July 7, 2016, Shenzhen Huijie Purification System Engineering Co., Ltd ("Shenzhen Huijie"), one of the Company's
contractors, filed a lawsuit against CBAK Power in the Peoples' Court of Zhuanghe City, Dalian for the failure to pay pursuant
to the terms of the contract and for entrusting part of the project to a third party without their prior consent. The plaintiff
sought a total amount of $1,241,648 (RMB8,430,792), including construction costs of $0.9 million (RMB6.1 million), interest of
$29,455 (RMB0.2 million) and compensation of $0.3 million (RMB1.9 million), which were already accrued for as of September 30,
2016. On September 7, 2016, upon the request of Shenzhen Huijie, the Court froze CBAK Power's bank deposits totaling $1,241,648
(RMB8,430,792) for a period of one year. On September 1, 2017, upon the request of Shenzhen Huijie, the Court froze the bank deposits
for another one year until August 31, 2018. The Court further froze the bank deposits for another one year until August 27, 2019
upon the request of Shenzhen Huijie on August 27, 2018. On August 27, 2019, the Court again froze the bank deposits for another
one year until August 27, 2020, upon the request of Shenzhen Huijie. On June 28, 2020, the Court of Dalian entered the final judgement
and the frozen bank deposit was released in July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Accounts and Bills Receivable, Net (Tables)</t>
        </is>
      </c>
      <c r="B1" s="2" t="inlineStr">
        <is>
          <t>9 Months Ended</t>
        </is>
      </c>
    </row>
    <row r="2">
      <c r="B2" s="2" t="inlineStr">
        <is>
          <t>Sep. 30, 2020</t>
        </is>
      </c>
    </row>
    <row r="3">
      <c r="A3" s="3" t="inlineStr">
        <is>
          <t>Trade Accounts and Bills Receivable, net [Abstract]</t>
        </is>
      </c>
    </row>
    <row r="4">
      <c r="A4" s="4" t="inlineStr">
        <is>
          <t>Schedule of trade accounts and bills receivable</t>
        </is>
      </c>
      <c r="B4" s="4" t="inlineStr">
        <is>
          <t xml:space="preserve">December 31, September 30,
2019 2020
Trade accounts receivable $ 12,517,626 $ 23,664,220
Less: Allowance for doubtful accounts (4,650,686 ) (4,834,640 )
7,866,940 18,829,580
Bills receivable 85,480 252
$ 7,952,420 $ 18,829,832 </t>
        </is>
      </c>
    </row>
    <row r="5">
      <c r="A5" s="4" t="inlineStr">
        <is>
          <t>Schedule of analysis of the allowance for doubtful accounts</t>
        </is>
      </c>
      <c r="B5" s="4" t="inlineStr">
        <is>
          <t xml:space="preserve">September 30, September 30,
2019 2020
Balance at beginning of period $ 3,657,173 $ 4,650,686
Provision for the period 735,619 981,241
Reversal - recoveries by cash (292,599 ) (917,707 )
Charged to consolidated statements of operations and comprehensive (loss) income 443,020 63,534
Foreign exchange adjustment (156,210 ) 120,420
Balance at end of period $ 3,943,983 $ 4,834,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 [Abstract]</t>
        </is>
      </c>
    </row>
    <row r="4">
      <c r="A4" s="4" t="inlineStr">
        <is>
          <t>Schedule of inventories</t>
        </is>
      </c>
      <c r="B4" s="4" t="inlineStr">
        <is>
          <t xml:space="preserve">December 31, September 30,
2019 2020
Raw materials $ 482,836 $ 408,288
Work in progress 1,254,490 931,717
Finished goods 6,929,388 2,279,527
$ 8,666,714 $ 3,619,5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9 Months Ended</t>
        </is>
      </c>
    </row>
    <row r="2">
      <c r="B2" s="2" t="inlineStr">
        <is>
          <t>Sep. 30, 2020</t>
        </is>
      </c>
    </row>
    <row r="3">
      <c r="A3" s="3" t="inlineStr">
        <is>
          <t>Prepayments and Other Receivables [Abstract]</t>
        </is>
      </c>
    </row>
    <row r="4">
      <c r="A4" s="4" t="inlineStr">
        <is>
          <t>Schedule of prepayments and other receivables</t>
        </is>
      </c>
      <c r="B4" s="4" t="inlineStr">
        <is>
          <t xml:space="preserve"> December 31, September 30,
2019 2020
Value added tax recoverable $ 4,124,624 $ 3,319,168
Prepayments to suppliers 60,090 319,056
Deposits 63,184 42,907
Staff advances 53,731 69,407
Prepaid operating expenses 317,151 484,230
Others 124,133 127,032
4,742,913 4,361,800
Less: Allowance for doubtful accounts (7,000 ) (7,000 )
$ 4,735,913 $ 4,354,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yables to Former Subsidiaries, Net (Tables)</t>
        </is>
      </c>
      <c r="B1" s="2" t="inlineStr">
        <is>
          <t>9 Months Ended</t>
        </is>
      </c>
    </row>
    <row r="2">
      <c r="B2" s="2" t="inlineStr">
        <is>
          <t>Sep. 30, 2020</t>
        </is>
      </c>
    </row>
    <row r="3">
      <c r="A3" s="3" t="inlineStr">
        <is>
          <t>Payables to Former Subsidiaries [Abstract]</t>
        </is>
      </c>
    </row>
    <row r="4">
      <c r="A4" s="4" t="inlineStr">
        <is>
          <t>Schedule of payables to a former subsidiaries, net</t>
        </is>
      </c>
      <c r="B4" s="4" t="inlineStr">
        <is>
          <t xml:space="preserve">December 31, September 30,
2019 2020
BAK Tianjin $ - $ 44,762
Shenzhen BAK - -
BAK Shenzhen 1,483,352 1,631,571
$ 1,483,352 $ 1,676,3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Net [Abstract]</t>
        </is>
      </c>
    </row>
    <row r="4">
      <c r="A4" s="4" t="inlineStr">
        <is>
          <t>Schedule of property, plant and equipment, net</t>
        </is>
      </c>
      <c r="B4" s="4" t="inlineStr">
        <is>
          <t xml:space="preserve">December 31, September 30,
2019 2020
Buildings $ 27,262,301 $ 27,066,419
Machinery and equipment 22,719,932 31,481,636
Office equipment 204,196 212,499
Motor vehicles 161,980 177,912
50,348,409 58,938,466
Impairment (4,126,152 ) (4,219,008 )
Accumulated depreciation (8,044,692 ) (10,074,520 )
Carrying amount $ 38,177,565 $ 44,644,9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 in Progress (Tables)</t>
        </is>
      </c>
      <c r="B1" s="2" t="inlineStr">
        <is>
          <t>9 Months Ended</t>
        </is>
      </c>
    </row>
    <row r="2">
      <c r="B2" s="2" t="inlineStr">
        <is>
          <t>Sep. 30, 2020</t>
        </is>
      </c>
    </row>
    <row r="3">
      <c r="A3" s="3" t="inlineStr">
        <is>
          <t>Construction in Progress [Abstract]</t>
        </is>
      </c>
    </row>
    <row r="4">
      <c r="A4" s="4" t="inlineStr">
        <is>
          <t>Schedule of construction in progress</t>
        </is>
      </c>
      <c r="B4" s="4" t="inlineStr">
        <is>
          <t xml:space="preserve">December 31, September 30,
2019 2020
Construction in progress $ 21,613,577 $ 15,051,124
Prepayment for acquisition of property, plant and equipment 94,047 403,101
Carrying amount $ 21,707,624 $ 15,454,2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9 Months Ended</t>
        </is>
      </c>
    </row>
    <row r="2">
      <c r="B2" s="2" t="inlineStr">
        <is>
          <t>Sep. 30, 2020</t>
        </is>
      </c>
    </row>
    <row r="3">
      <c r="A3" s="3" t="inlineStr">
        <is>
          <t>Right-of-use assets [Abstract]</t>
        </is>
      </c>
    </row>
    <row r="4">
      <c r="A4" s="4" t="inlineStr">
        <is>
          <t>Schedule of right-of-use assets</t>
        </is>
      </c>
      <c r="B4" s="4" t="inlineStr">
        <is>
          <t xml:space="preserve">Prepaid land lease payments
Balance as of January 1, 2020 $ 7,194,195
Amortization charge for the period (120,457 )
Foreign exchange adjustment 179,648
Balance as of September 30, 2020 $ 7,253,3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9 Months Ended</t>
        </is>
      </c>
    </row>
    <row r="2">
      <c r="B2" s="2" t="inlineStr">
        <is>
          <t>Sep. 30, 2020</t>
        </is>
      </c>
    </row>
    <row r="3">
      <c r="A3" s="3" t="inlineStr">
        <is>
          <t>Intangible Assets, Net [Abstract]</t>
        </is>
      </c>
    </row>
    <row r="4">
      <c r="A4" s="4" t="inlineStr">
        <is>
          <t>Schedule of intangible assets</t>
        </is>
      </c>
      <c r="B4" s="4" t="inlineStr">
        <is>
          <t xml:space="preserve">December 31, September 30,
2019 2020
Computer software at cost $ 30,648 $ 31,429
Accumulated amortization (15,470 ) (19,422 )
$ 15,178 $ 12,0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s</t>
        </is>
      </c>
      <c r="B4" s="6" t="n">
        <v>10620656</v>
      </c>
      <c r="C4" s="6" t="n">
        <v>8089804</v>
      </c>
      <c r="D4" s="6" t="n">
        <v>22146177</v>
      </c>
      <c r="E4" s="6" t="n">
        <v>17532415</v>
      </c>
    </row>
    <row r="5">
      <c r="A5" s="4" t="inlineStr">
        <is>
          <t>Cost of revenues</t>
        </is>
      </c>
      <c r="B5" s="5" t="n">
        <v>-9245811</v>
      </c>
      <c r="C5" s="5" t="n">
        <v>-7431039</v>
      </c>
      <c r="D5" s="5" t="n">
        <v>-20477719</v>
      </c>
      <c r="E5" s="5" t="n">
        <v>-17322234</v>
      </c>
    </row>
    <row r="6">
      <c r="A6" s="4" t="inlineStr">
        <is>
          <t>Gross profit</t>
        </is>
      </c>
      <c r="B6" s="5" t="n">
        <v>1374845</v>
      </c>
      <c r="C6" s="5" t="n">
        <v>658765</v>
      </c>
      <c r="D6" s="5" t="n">
        <v>1668458</v>
      </c>
      <c r="E6" s="5" t="n">
        <v>210181</v>
      </c>
    </row>
    <row r="7">
      <c r="A7" s="3" t="inlineStr">
        <is>
          <t>Operating expenses:</t>
        </is>
      </c>
    </row>
    <row r="8">
      <c r="A8" s="4" t="inlineStr">
        <is>
          <t>Research and development expenses</t>
        </is>
      </c>
      <c r="B8" s="5" t="n">
        <v>-446162</v>
      </c>
      <c r="C8" s="5" t="n">
        <v>-478096</v>
      </c>
      <c r="D8" s="5" t="n">
        <v>-1130316</v>
      </c>
      <c r="E8" s="5" t="n">
        <v>-1425029</v>
      </c>
    </row>
    <row r="9">
      <c r="A9" s="4" t="inlineStr">
        <is>
          <t>Sales and marketing expenses</t>
        </is>
      </c>
      <c r="B9" s="5" t="n">
        <v>-157485</v>
      </c>
      <c r="C9" s="5" t="n">
        <v>-279454</v>
      </c>
      <c r="D9" s="5" t="n">
        <v>-351963</v>
      </c>
      <c r="E9" s="5" t="n">
        <v>-905875</v>
      </c>
    </row>
    <row r="10">
      <c r="A10" s="4" t="inlineStr">
        <is>
          <t>General and administrative expenses</t>
        </is>
      </c>
      <c r="B10" s="5" t="n">
        <v>-741785</v>
      </c>
      <c r="C10" s="5" t="n">
        <v>-1282183</v>
      </c>
      <c r="D10" s="5" t="n">
        <v>-2614349</v>
      </c>
      <c r="E10" s="5" t="n">
        <v>-3540686</v>
      </c>
    </row>
    <row r="11">
      <c r="A11" s="4" t="inlineStr">
        <is>
          <t>(Provision for) recovery of doubtful accounts</t>
        </is>
      </c>
      <c r="B11" s="5" t="n">
        <v>364168</v>
      </c>
      <c r="C11" s="5" t="n">
        <v>-119081</v>
      </c>
      <c r="D11" s="5" t="n">
        <v>-63534</v>
      </c>
      <c r="E11" s="5" t="n">
        <v>-443020</v>
      </c>
    </row>
    <row r="12">
      <c r="A12" s="4" t="inlineStr">
        <is>
          <t>Total operating expenses</t>
        </is>
      </c>
      <c r="B12" s="5" t="n">
        <v>-981264</v>
      </c>
      <c r="C12" s="5" t="n">
        <v>-2158814</v>
      </c>
      <c r="D12" s="5" t="n">
        <v>-4160162</v>
      </c>
      <c r="E12" s="5" t="n">
        <v>-6314610</v>
      </c>
    </row>
    <row r="13">
      <c r="A13" s="4" t="inlineStr">
        <is>
          <t>Operating profit (loss)</t>
        </is>
      </c>
      <c r="B13" s="5" t="n">
        <v>393581</v>
      </c>
      <c r="C13" s="5" t="n">
        <v>-1500049</v>
      </c>
      <c r="D13" s="5" t="n">
        <v>-2491704</v>
      </c>
      <c r="E13" s="5" t="n">
        <v>-6104429</v>
      </c>
    </row>
    <row r="14">
      <c r="A14" s="4" t="inlineStr">
        <is>
          <t>Finance expenses, net</t>
        </is>
      </c>
      <c r="B14" s="5" t="n">
        <v>-357739</v>
      </c>
      <c r="C14" s="5" t="n">
        <v>-324522</v>
      </c>
      <c r="D14" s="5" t="n">
        <v>-1171030</v>
      </c>
      <c r="E14" s="5" t="n">
        <v>-973504</v>
      </c>
    </row>
    <row r="15">
      <c r="A15" s="4" t="inlineStr">
        <is>
          <t>Other income, net</t>
        </is>
      </c>
      <c r="B15" s="5" t="n">
        <v>5873</v>
      </c>
      <c r="C15" s="5" t="n">
        <v>37503</v>
      </c>
      <c r="D15" s="5" t="n">
        <v>152171</v>
      </c>
      <c r="E15" s="5" t="n">
        <v>149358</v>
      </c>
    </row>
    <row r="16">
      <c r="A16" s="4" t="inlineStr">
        <is>
          <t>Income (Loss) before income tax</t>
        </is>
      </c>
      <c r="B16" s="5" t="n">
        <v>41715</v>
      </c>
      <c r="C16" s="5" t="n">
        <v>-1787068</v>
      </c>
      <c r="D16" s="5" t="n">
        <v>-3510563</v>
      </c>
      <c r="E16" s="5" t="n">
        <v>-6928575</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income (loss)</t>
        </is>
      </c>
      <c r="B18" s="5" t="n">
        <v>41715</v>
      </c>
      <c r="C18" s="5" t="n">
        <v>-1787068</v>
      </c>
      <c r="D18" s="5" t="n">
        <v>-3510563</v>
      </c>
      <c r="E18" s="5" t="n">
        <v>-6928575</v>
      </c>
    </row>
    <row r="19">
      <c r="A19" s="4" t="inlineStr">
        <is>
          <t>Less: Net loss (profit) attributable to non-controlling interests</t>
        </is>
      </c>
      <c r="B19" s="5" t="n">
        <v>2532</v>
      </c>
      <c r="C19" s="5" t="n">
        <v>14446</v>
      </c>
      <c r="D19" s="5" t="n">
        <v>-2386</v>
      </c>
      <c r="E19" s="5" t="n">
        <v>51177</v>
      </c>
    </row>
    <row r="20">
      <c r="A20" s="4" t="inlineStr">
        <is>
          <t>Net income (loss) attributable to shareholders of CBAK Energy Technology, Inc.</t>
        </is>
      </c>
      <c r="B20" s="5" t="n">
        <v>44247</v>
      </c>
      <c r="C20" s="5" t="n">
        <v>-1772622</v>
      </c>
      <c r="D20" s="5" t="n">
        <v>-3512949</v>
      </c>
      <c r="E20" s="5" t="n">
        <v>-6877398</v>
      </c>
    </row>
    <row r="21">
      <c r="A21" s="4" t="inlineStr">
        <is>
          <t>Net income (loss)</t>
        </is>
      </c>
      <c r="B21" s="5" t="n">
        <v>41715</v>
      </c>
      <c r="C21" s="5" t="n">
        <v>-1787068</v>
      </c>
      <c r="D21" s="5" t="n">
        <v>-3510563</v>
      </c>
      <c r="E21" s="5" t="n">
        <v>-6928575</v>
      </c>
    </row>
    <row r="22">
      <c r="A22" s="3" t="inlineStr">
        <is>
          <t>Other comprehensive income (loss)</t>
        </is>
      </c>
    </row>
    <row r="23">
      <c r="A23" s="4" t="inlineStr">
        <is>
          <t>- Foreign currency translation adjustment</t>
        </is>
      </c>
      <c r="B23" s="5" t="n">
        <v>846695</v>
      </c>
      <c r="C23" s="5" t="n">
        <v>-754349</v>
      </c>
      <c r="D23" s="5" t="n">
        <v>574526</v>
      </c>
      <c r="E23" s="5" t="n">
        <v>-817888</v>
      </c>
    </row>
    <row r="24">
      <c r="A24" s="4" t="inlineStr">
        <is>
          <t>Comprehensive income (loss)</t>
        </is>
      </c>
      <c r="B24" s="5" t="n">
        <v>888410</v>
      </c>
      <c r="C24" s="5" t="n">
        <v>-2541417</v>
      </c>
      <c r="D24" s="5" t="n">
        <v>-2936037</v>
      </c>
      <c r="E24" s="5" t="n">
        <v>-7746463</v>
      </c>
    </row>
    <row r="25">
      <c r="A25" s="4" t="inlineStr">
        <is>
          <t>Less: Comprehensive loss (income) attributable to non-controlling interests</t>
        </is>
      </c>
      <c r="B25" s="5" t="n">
        <v>3465</v>
      </c>
      <c r="C25" s="5" t="n">
        <v>19285</v>
      </c>
      <c r="D25" s="5" t="n">
        <v>-630</v>
      </c>
      <c r="E25" s="5" t="n">
        <v>58421</v>
      </c>
    </row>
    <row r="26">
      <c r="A26" s="4" t="inlineStr">
        <is>
          <t>Comprehensive income (loss) attributable to CBAK Energy Technology, Inc.</t>
        </is>
      </c>
      <c r="B26" s="6" t="n">
        <v>891875</v>
      </c>
      <c r="C26" s="6" t="n">
        <v>-2522132</v>
      </c>
      <c r="D26" s="6" t="n">
        <v>-2936667</v>
      </c>
      <c r="E26" s="6" t="n">
        <v>-7688042</v>
      </c>
    </row>
    <row r="27">
      <c r="A27" s="3" t="inlineStr">
        <is>
          <t>Income (Loss) per share</t>
        </is>
      </c>
    </row>
    <row r="28">
      <c r="A28" s="4" t="inlineStr">
        <is>
          <t>- Basic</t>
        </is>
      </c>
      <c r="B28" s="6" t="n">
        <v>0</v>
      </c>
      <c r="C28" s="8" t="n">
        <v>-0.04</v>
      </c>
      <c r="D28" s="8" t="n">
        <v>-0.06</v>
      </c>
      <c r="E28" s="8" t="n">
        <v>-0.19</v>
      </c>
    </row>
    <row r="29">
      <c r="A29" s="4" t="inlineStr">
        <is>
          <t>- Diluted</t>
        </is>
      </c>
      <c r="B29" s="6" t="n">
        <v>0</v>
      </c>
      <c r="C29" s="8" t="n">
        <v>-0.04</v>
      </c>
      <c r="D29" s="8" t="n">
        <v>-0.06</v>
      </c>
      <c r="E29" s="8" t="n">
        <v>-0.19</v>
      </c>
    </row>
    <row r="30">
      <c r="A30" s="3" t="inlineStr">
        <is>
          <t>Weighted average number of shares of common stock:</t>
        </is>
      </c>
    </row>
    <row r="31">
      <c r="A31" s="4" t="inlineStr">
        <is>
          <t>- Basic</t>
        </is>
      </c>
      <c r="B31" s="5" t="n">
        <v>64909894</v>
      </c>
      <c r="C31" s="5" t="n">
        <v>42262408</v>
      </c>
      <c r="D31" s="5" t="n">
        <v>59569498</v>
      </c>
      <c r="E31" s="5" t="n">
        <v>35508896</v>
      </c>
    </row>
    <row r="32">
      <c r="A32" s="4" t="inlineStr">
        <is>
          <t>- Diluted</t>
        </is>
      </c>
      <c r="B32" s="5" t="n">
        <v>65400058</v>
      </c>
      <c r="C32" s="5" t="n">
        <v>42262408</v>
      </c>
      <c r="D32" s="5" t="n">
        <v>59569498</v>
      </c>
      <c r="E32" s="5" t="n">
        <v>355088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ccounts and Bills Payable (Tables)</t>
        </is>
      </c>
      <c r="B1" s="2" t="inlineStr">
        <is>
          <t>9 Months Ended</t>
        </is>
      </c>
    </row>
    <row r="2">
      <c r="B2" s="2" t="inlineStr">
        <is>
          <t>Sep. 30, 2020</t>
        </is>
      </c>
    </row>
    <row r="3">
      <c r="A3" s="3" t="inlineStr">
        <is>
          <t>Trade Accounts and Bills Payable [Abstract]</t>
        </is>
      </c>
    </row>
    <row r="4">
      <c r="A4" s="4" t="inlineStr">
        <is>
          <t>Schedule of trade accounts and bills payable</t>
        </is>
      </c>
      <c r="B4" s="4" t="inlineStr">
        <is>
          <t xml:space="preserve"> December 31, September 30,
2019 2020
Trade accounts payable $ 11,157,014 $ 12,613,088
Bills payable
- Bank acceptance bills (Notes 12) 3,915,094 6,482,637
- Commercial acceptance bills - 182,388
$ 15,072,108 $ 19,278,1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Tables)</t>
        </is>
      </c>
      <c r="B1" s="2" t="inlineStr">
        <is>
          <t>9 Months Ended</t>
        </is>
      </c>
    </row>
    <row r="2">
      <c r="B2" s="2" t="inlineStr">
        <is>
          <t>Sep. 30, 2020</t>
        </is>
      </c>
    </row>
    <row r="3">
      <c r="A3" s="3" t="inlineStr">
        <is>
          <t>Loans [Abstract]</t>
        </is>
      </c>
    </row>
    <row r="4">
      <c r="A4" s="4" t="inlineStr">
        <is>
          <t>Schedule of debt</t>
        </is>
      </c>
      <c r="B4" s="4" t="inlineStr">
        <is>
          <t xml:space="preserve"> December 31, September 30,
2019 2020
Short-term bank loan $ 5,730,289 $ 5,876,289
Current maturities of long-term bank loans 10,844,463 20,721,649
Long-term bank borrowings 9,519,029 -
$ 26,093,781 $ 26,597,938 </t>
        </is>
      </c>
    </row>
    <row r="5">
      <c r="A5" s="4" t="inlineStr">
        <is>
          <t>Schedule of facilities secured by the company's assets</t>
        </is>
      </c>
      <c r="B5" s="4" t="inlineStr">
        <is>
          <t xml:space="preserve">December 31, September 30,
2019 2020
Pledged deposits (note 2) $ 4,021,255 $ 6,488,306
Right-of-use assets (note 9) 7,194,195 7,253,386
Buildings 17,683,961 16,855,060
Machinery and equipment 7,196,810 6,563,940
$ 36,096,221 $ 37,160,692 </t>
        </is>
      </c>
    </row>
    <row r="6">
      <c r="A6" s="4" t="inlineStr">
        <is>
          <t>Schedule of other short-term loan</t>
        </is>
      </c>
      <c r="B6" s="4" t="inlineStr">
        <is>
          <t xml:space="preserve"> December 31, September 30,
Note 2019 2020
Advance from related parties
– Mr. Xiangqian Li, the Company's Former CEO (a) 100,000 100,000
– Mr. Yunfei Li (b) 212,470 218,943
– Shareholders (c) 86,679 88,888
399,149 407,831
Advances from unrelated third party
– Mr. Wenwu Yu (d) 30,135 30,903
– Mr. Longqian Peng (d) 646,273 662,739
– Mr. Shulin Yu. (e) 517,018 530,191
– Jilin Province Trust Co. Ltd (f) 5,687,204 3,564,065
– Suzhou Zhengyuanwei Needle Ce Co., Ltd (g) 71,808 73,638
6,952,438 4,861,536
$ 7,351,587 $ 5,269,367
(a) Advances from Mr. Xiangqian
Li, the Company's former CEO, was unsecured, non-interest bearing and repayable on demand.
(b) Advances from Mr. Yunfei Li, the Company's
CEO, was unsecured, non-interest bearing and repayable on demand.
(c) The
earnest money paid by certain shareholders in relation to share purchase (note 1) were unsecured, non-interest bearing
and repayable on demand. In
2019, according to the investment agreements and agreed by the investors, the Company returned earnest money of $949,317
(approximately RMB6.7 million) to these investo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9 Months Ended</t>
        </is>
      </c>
    </row>
    <row r="2">
      <c r="B2" s="2" t="inlineStr">
        <is>
          <t>Sep. 30, 2020</t>
        </is>
      </c>
    </row>
    <row r="3">
      <c r="A3" s="3" t="inlineStr">
        <is>
          <t>Accrued Expenses and Other Payables [Abstract]</t>
        </is>
      </c>
    </row>
    <row r="4">
      <c r="A4" s="4" t="inlineStr">
        <is>
          <t>Schedule of accrued expenses and other payables</t>
        </is>
      </c>
      <c r="B4" s="4" t="inlineStr">
        <is>
          <t xml:space="preserve">December 31, September 30,
2019 2020
Construction costs payable (note 1) $ 1,335,483 $ 278,618
Equipment purchase payable 7,440,131 7,229,540
Liquidated damages (note a) 1,210,119 1,210,119
Accrued staff costs 2,485,384 1,826,855
Compensation costs 109,311 -
Customer deposits 600,758 680,915
Other payables and accruals (note 16) 2,346,403 2,735,292
$ 15,527,589 $ 13,961,3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Government Grants (Tables)</t>
        </is>
      </c>
      <c r="B1" s="2" t="inlineStr">
        <is>
          <t>9 Months Ended</t>
        </is>
      </c>
    </row>
    <row r="2">
      <c r="B2" s="2" t="inlineStr">
        <is>
          <t>Sep. 30, 2020</t>
        </is>
      </c>
    </row>
    <row r="3">
      <c r="A3" s="3" t="inlineStr">
        <is>
          <t>Deferred Government Grants [Abstract]</t>
        </is>
      </c>
    </row>
    <row r="4">
      <c r="A4" s="4" t="inlineStr">
        <is>
          <t>Schedule of deferred government grants</t>
        </is>
      </c>
      <c r="B4" s="4" t="inlineStr">
        <is>
          <t xml:space="preserve">December 31, September 30,
2019 2020
Total government grants $ 4,260,833 $ 7,205,668
Less: Current portion (142,026 ) (3,091,153 )
Non-current portion $ 4,118,807 $ 4,114,5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0</t>
        </is>
      </c>
    </row>
    <row r="3">
      <c r="A3" s="3" t="inlineStr">
        <is>
          <t>Receivables [Abstract]</t>
        </is>
      </c>
    </row>
    <row r="4">
      <c r="A4" s="4" t="inlineStr">
        <is>
          <t>Schedule of notes payable</t>
        </is>
      </c>
      <c r="B4" s="4" t="inlineStr">
        <is>
          <t xml:space="preserve"> December 31, September 30,
2019 2020
Notes payable, net of debt discount $ 2,846,736 $ 1,614,5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Deferred Tax Assets and Deferred Tax Liabilities (Tables)</t>
        </is>
      </c>
      <c r="B1" s="2" t="inlineStr">
        <is>
          <t>9 Months Ended</t>
        </is>
      </c>
    </row>
    <row r="2">
      <c r="B2" s="2" t="inlineStr">
        <is>
          <t>Sep. 30, 2020</t>
        </is>
      </c>
    </row>
    <row r="3">
      <c r="A3" s="3" t="inlineStr">
        <is>
          <t>Income Tax Disclosure [Abstract]</t>
        </is>
      </c>
    </row>
    <row r="4">
      <c r="A4" s="4" t="inlineStr">
        <is>
          <t>Schedule of provision for income taxes expenses</t>
        </is>
      </c>
      <c r="B4" s="4" t="inlineStr">
        <is>
          <t xml:space="preserve">Three months ended Nine months ended
2019 2020 2019 2020
PRC income tax:
Current $ - $ - $ - $ -
Deferred - - - -
$ - $ - $ - $ - </t>
        </is>
      </c>
    </row>
    <row r="5">
      <c r="A5" s="4" t="inlineStr">
        <is>
          <t>Schedule of income tax reconciliation</t>
        </is>
      </c>
      <c r="B5" s="4" t="inlineStr">
        <is>
          <t xml:space="preserve">Three months ended Nine months ended
2019 2020 2019 2020
Income (Loss) before income taxes $ (1,787,068 ) $ 41,715 $ (6,928,575 ) $ (3,510,563 )
United States federal corporate income tax rate 21 % 21 % 21 % 21 %
Income tax (credit) expenses computed at United States statutory corporate income tax rate (375,285 ) 8,760 (1,455,001 ) (737,218 )
Reconciling items:
Rate differential for PRC earnings (42,412 ) 15,480 (228,917 ) (79,959 )
Non-deductible expenses 69,240 38,529 162,110 187,432
Share based payments 83,190 33,973 90,885 129,333
Valuation allowance on deferred tax assets 265,267 (96,742 ) 1,430,923 500,412
Income tax expenses $ - $ - $ - $ - </t>
        </is>
      </c>
    </row>
    <row r="6">
      <c r="A6" s="4" t="inlineStr">
        <is>
          <t>Schedule of deferred tax assets and liabilities</t>
        </is>
      </c>
      <c r="B6" s="4" t="inlineStr">
        <is>
          <t xml:space="preserve">December 31, September 30,
2019 2020
Deferred tax assets
Trade accounts receivable $ 1,225,916 $ 1,263,658
Inventories 1,026,483 476,490
Property, plant and equipment 768,975 418,043
Provision for product warranty 561,733 551,844
Net operating loss carried forward 29,361,274 30,734,758
Valuation allowance (32,944,381 ) (33,444,793 )
Deferred tax assets, non-current $ - $ -
Deferred tax liabilities, non-current $ - $ - </t>
        </is>
      </c>
    </row>
    <row r="7">
      <c r="A7" s="4" t="inlineStr">
        <is>
          <t>Schedule of unrecognized tax benefits excluding interest</t>
        </is>
      </c>
      <c r="B7" s="4" t="inlineStr">
        <is>
          <t xml:space="preserve">Gross UTB Surcharge Net UTB
Balance as of January 1, 2020 $ 7,042,582 $ - $ 7,042,582
Increase in unrecognized tax benefits taken in current period 179,436 - 179,436
Balance as of September 30, 2020 $ 7,222,018 $ - $ 7,222,0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Noncash Expense [Abstract]</t>
        </is>
      </c>
    </row>
    <row r="4">
      <c r="A4" s="4" t="inlineStr">
        <is>
          <t>Schedule of non-vested restricted shares</t>
        </is>
      </c>
      <c r="B4" s="4" t="inlineStr">
        <is>
          <t xml:space="preserve">Non-vested share units as of January 1, 2020 1,505,833
Granted -
Vested (571,996 )
Forfeited (78,333 )
Non-vested share units as of September 30, 2020 855,5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Loss) Per Share (Tables)</t>
        </is>
      </c>
      <c r="B1" s="2" t="inlineStr">
        <is>
          <t>9 Months Ended</t>
        </is>
      </c>
    </row>
    <row r="2">
      <c r="B2" s="2" t="inlineStr">
        <is>
          <t>Sep. 30, 2020</t>
        </is>
      </c>
    </row>
    <row r="3">
      <c r="A3" s="3" t="inlineStr">
        <is>
          <t>Earnings Per Share [Abstract]</t>
        </is>
      </c>
    </row>
    <row r="4">
      <c r="A4" s="4" t="inlineStr">
        <is>
          <t>Schedule of calculation of income (loss) per share</t>
        </is>
      </c>
      <c r="B4" s="4" t="inlineStr">
        <is>
          <t>Three months ended Nine months ended
2019 2020 2019 2020
Net income (loss) $ (1,787,068 ) $ 41,715 $ (6,928,575 ) $ (3,510,563 )
Less: Net loss (income) attributable to non-controlling interests 14,446 2,532 51,177 (2,386 )
Net (loss) income attributable to shareholders of CBAK Energy Technology, Inc. (1,772,622 ) 44,247 (6,877,398 ) (3,512,949 )
Weighted average shares outstanding – basic (note) 42,262,408 64,909,894 35,508,896 59,569,498
Dilutive unvested restricted stock - 490,164 - -
Weighted average shares outstanding – diluted 42,262,408 65,400,058 35,508,896 59,569,498
Income (loss) per share of common stock
Basic $ (0.04 ) $ 0.00 $ (0.19 ) $ (0.06 )
Diluted $ (0.04 ) $ 0.00 $ (0.19 ) $ (0.06 )
Note: Including 307,000 vested restricted shares granted
pursuant to the 2015 Plan that were not yet issued for the three and nine months ended September 30, 2019; and 284,332 vested
restricted shares granted pursuant to the 2015 Plan that were not yet issued for the three and nine months ended September 30,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Abstract]</t>
        </is>
      </c>
    </row>
    <row r="4">
      <c r="A4" s="4" t="inlineStr">
        <is>
          <t>Schedule of capital commitments</t>
        </is>
      </c>
      <c r="B4" s="4" t="inlineStr">
        <is>
          <t xml:space="preserve">December 31, September 30,
2019 2020
For construction of buildings $ 3,397,961 $ 1,799,705
For purchases of equipment - 348,346
Capital injection 83,900,000 285,657,784
$ 87,297,961 $ 287,805,8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oncentrations and Credit Risk (Tables)</t>
        </is>
      </c>
      <c r="B1" s="2" t="inlineStr">
        <is>
          <t>9 Months Ended</t>
        </is>
      </c>
    </row>
    <row r="2">
      <c r="B2" s="2" t="inlineStr">
        <is>
          <t>Sep. 30, 2020</t>
        </is>
      </c>
    </row>
    <row r="3">
      <c r="A3" s="3" t="inlineStr">
        <is>
          <t>Concentrations and Credit Risk [Abstract]</t>
        </is>
      </c>
    </row>
    <row r="4">
      <c r="A4" s="4" t="inlineStr">
        <is>
          <t>Schedule of revenue by major customers by reporting segments</t>
        </is>
      </c>
      <c r="B4" s="4" t="inlineStr">
        <is>
          <t>Three months ended
2019 2020
Sales of finished goods and raw materials
Customer A $ 2,118,783 26.19 % $ 1,588,192 14.95 %
Customer B 2,264,415 27.99 % * *
Customer C * * 1,278,893 12.04 %
Zhengzhou BAK Battery Co., Ltd (note a) 1,941,101 23.99 % 4,269,312 40.2 %
Zhengzhou BAK New Energy Technology Co., Ltd (note b) * * % 1,896,207 17.85 %
* Comprised less than 10% of net revenue for the
respective period.
Nine months ended
2019 2020
Sales of finished goods and raw materials
Customer A $ 5,994,110 34.19 % $ 5,793,828 26.16 %
Customer B 3,330,675 19.00 % * *
Customer C * * 2,908,728 13.13 %
Customer D * * 3,787,585 17.10 %
Zhengzhou BAK Battery Co., Ltd (note a) 1,941,101 11.07 % 4,269,312 19.28
* Comprised less than 10% of net revenue for the
respective period.</t>
        </is>
      </c>
    </row>
    <row r="5">
      <c r="A5" s="4" t="inlineStr">
        <is>
          <t>Schedule of accounts receivable by major customer</t>
        </is>
      </c>
      <c r="B5" s="4" t="inlineStr">
        <is>
          <t>December 31, September 30,
Customer A $ 1,725,293 21.93 % $ 2,087,657 11.09 %
Customer B 1,713,628 21.78 % * *
Customer D * * 4,373,326 23.23 %
Customer E 902,309 11.47 % * *
Customer F 830,821 10.56 % * *
Zhengzhou BAK New Energy Technology Co., Ltd (note b) * * 2,103,771 11.17 %
Zhengzhou BAK Battery Co., Ltd (note a) * * 4,970,545 26.40 %
* Comprised less than 10% of account receivable
(net) for the respective period.</t>
        </is>
      </c>
    </row>
    <row r="6">
      <c r="A6" s="4" t="inlineStr">
        <is>
          <t>Schedule of net purchase by suplier</t>
        </is>
      </c>
      <c r="B6" s="4" t="inlineStr">
        <is>
          <t>Three months ended September 30,
2019 2020
Supplier A $ 1,949,106 22.67 % $ * *
Supplier B * * 4,329,602 72.65 %
Zhengzhou BAK New Energy Vehicle Co., Ltd (note b) 3,838,213 44.64 % * *
Nine months ended September 30,
2019 2020
Supplier A $ 2,940,420 20.43 % $ * *
Supplier B * * 4,329,602 36.47 %
Shenzhen BAK (note c) * * 3,841,680 32.35 %
Zhengzhou BAK New Energy Vehicle Co., Ltd (note b) 3,838,213 26.67 % * *
* Comprised less than
10% of net purchase for the respective period.</t>
        </is>
      </c>
    </row>
    <row r="7">
      <c r="A7" s="4" t="inlineStr">
        <is>
          <t>Schedule of accounts payable by suplier</t>
        </is>
      </c>
      <c r="B7" s="4" t="inlineStr">
        <is>
          <t xml:space="preserve">December 31, 2019 September 30, 2020
Supplier B * * 4,798,233 38.04 %
Supplier C $ 1,126,582 10.10 % $ * * </t>
        </is>
      </c>
    </row>
    <row r="8">
      <c r="A8" s="4" t="inlineStr">
        <is>
          <t>Schedule of transactions with the former subsidiaries</t>
        </is>
      </c>
      <c r="B8" s="4" t="inlineStr">
        <is>
          <t>Three months ended Nine months ended
2019 2020 2019 2020
Purchase of inventories from
BAK Shenzhen (note c) $ - $ - $ 65,102 $ -
Sales of finished goods and raw materials to
BAK Shenzhen (note c) - - 769,052 -
Zhengzhou BAK New Energy Technology Co., Ltd
(note b) - 1,896,207 - 1,896,207
Notes:
a Mr. Xiangqian Li, the Company’s former CEO, is a director of Zhengzhou BAK Battery Co., Ltd.
b Mr. Xiangqian Li, is a director of Zhengzhou BAK New Energy Vehicle Co., Ltd, which has 29% equity interests in Zhengzhou BAK New Energy Technology Co., Ltd
c Mr. Xiangqian Li is a director of BAK Shenzhen and Shenzhen BAK</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0" customWidth="1" min="2" max="2"/>
    <col width="15" customWidth="1" min="3" max="3"/>
    <col width="27" customWidth="1" min="4" max="4"/>
    <col width="19" customWidth="1" min="5" max="5"/>
    <col width="20" customWidth="1" min="6" max="6"/>
    <col width="37" customWidth="1" min="7" max="7"/>
    <col width="26" customWidth="1" min="8" max="8"/>
    <col width="16" customWidth="1" min="9" max="9"/>
    <col width="13" customWidth="1" min="10" max="10"/>
  </cols>
  <sheetData>
    <row r="1">
      <c r="A1" s="1" t="inlineStr">
        <is>
          <t>Condensed Consolidated Statements of Changes in Shareholders' Equity (Unaudited) - USD ($)</t>
        </is>
      </c>
      <c r="B1" s="2" t="inlineStr">
        <is>
          <t>Common stock issued</t>
        </is>
      </c>
      <c r="C1" s="2" t="inlineStr">
        <is>
          <t>Donated shares</t>
        </is>
      </c>
      <c r="D1" s="2" t="inlineStr">
        <is>
          <t>Additional paid-in capital</t>
        </is>
      </c>
      <c r="E1" s="2" t="inlineStr">
        <is>
          <t>Statutory reserves</t>
        </is>
      </c>
      <c r="F1" s="2" t="inlineStr">
        <is>
          <t>Accumulated deficit</t>
        </is>
      </c>
      <c r="G1" s="2" t="inlineStr">
        <is>
          <t>Accumulated other comprehensive loss</t>
        </is>
      </c>
      <c r="H1" s="2" t="inlineStr">
        <is>
          <t>Non-controlling interests</t>
        </is>
      </c>
      <c r="I1" s="2" t="inlineStr">
        <is>
          <t>Treasury shares</t>
        </is>
      </c>
      <c r="J1" s="2" t="inlineStr">
        <is>
          <t>Total</t>
        </is>
      </c>
    </row>
    <row r="2">
      <c r="A2" s="4" t="inlineStr">
        <is>
          <t>Beginning Balance at Dec. 31, 2018</t>
        </is>
      </c>
      <c r="B2" s="6" t="n">
        <v>26792</v>
      </c>
      <c r="C2" s="6" t="n">
        <v>14101689</v>
      </c>
      <c r="D2" s="6" t="n">
        <v>155931770</v>
      </c>
      <c r="E2" s="6" t="n">
        <v>1230511</v>
      </c>
      <c r="F2" s="6" t="n">
        <v>-165409890</v>
      </c>
      <c r="G2" s="6" t="n">
        <v>-1498940</v>
      </c>
      <c r="H2" s="6" t="n">
        <v>11977</v>
      </c>
      <c r="I2" s="6" t="n">
        <v>-4066610</v>
      </c>
      <c r="J2" s="6" t="n">
        <v>327299</v>
      </c>
    </row>
    <row r="3">
      <c r="A3" s="4" t="inlineStr">
        <is>
          <t>Beginning Balance, shares at Dec. 31, 2018</t>
        </is>
      </c>
      <c r="B3" s="5" t="n">
        <v>26791684</v>
      </c>
      <c r="I3" s="5" t="n">
        <v>-144206</v>
      </c>
    </row>
    <row r="4">
      <c r="A4" s="4" t="inlineStr">
        <is>
          <t>Net income (loss)</t>
        </is>
      </c>
      <c r="F4" s="5" t="n">
        <v>-6877398</v>
      </c>
      <c r="H4" s="5" t="n">
        <v>-51177</v>
      </c>
      <c r="J4" s="5" t="n">
        <v>-6928575</v>
      </c>
    </row>
    <row r="5">
      <c r="A5" s="4" t="inlineStr">
        <is>
          <t>Share-based compensation for employee and director stock awards</t>
        </is>
      </c>
      <c r="D5" s="5" t="n">
        <v>432785</v>
      </c>
      <c r="J5" s="5" t="n">
        <v>432785</v>
      </c>
    </row>
    <row r="6">
      <c r="A6" s="4" t="inlineStr">
        <is>
          <t>Common stock issued to employees and directors for stock awards</t>
        </is>
      </c>
      <c r="B6" s="6" t="n">
        <v>132</v>
      </c>
      <c r="D6" s="5" t="n">
        <v>-132</v>
      </c>
      <c r="J6" s="4" t="inlineStr">
        <is>
          <t xml:space="preserve"> </t>
        </is>
      </c>
    </row>
    <row r="7">
      <c r="A7" s="4" t="inlineStr">
        <is>
          <t>Common stock issued to employees and directors for stock awards, shares</t>
        </is>
      </c>
      <c r="B7" s="5" t="n">
        <v>131839</v>
      </c>
    </row>
    <row r="8">
      <c r="A8" s="4" t="inlineStr">
        <is>
          <t>Common stock issued to investors</t>
        </is>
      </c>
      <c r="B8" s="6" t="n">
        <v>17396</v>
      </c>
      <c r="D8" s="5" t="n">
        <v>18355929</v>
      </c>
      <c r="J8" s="5" t="n">
        <v>18373325</v>
      </c>
    </row>
    <row r="9">
      <c r="A9" s="4" t="inlineStr">
        <is>
          <t>Common stock issued to investors, shares</t>
        </is>
      </c>
      <c r="B9" s="5" t="n">
        <v>17396164</v>
      </c>
    </row>
    <row r="10">
      <c r="A10" s="4" t="inlineStr">
        <is>
          <t>Foreign currency translation adjustment</t>
        </is>
      </c>
      <c r="G10" s="5" t="n">
        <v>-810644</v>
      </c>
      <c r="H10" s="5" t="n">
        <v>-7244</v>
      </c>
      <c r="J10" s="5" t="n">
        <v>-817888</v>
      </c>
    </row>
    <row r="11">
      <c r="A11" s="4" t="inlineStr">
        <is>
          <t>Capital contribution from non-controlling interests of a subsidiary</t>
        </is>
      </c>
      <c r="H11" s="5" t="n">
        <v>118850</v>
      </c>
      <c r="J11" s="5" t="n">
        <v>118850</v>
      </c>
    </row>
    <row r="12">
      <c r="A12" s="4" t="inlineStr">
        <is>
          <t>Ending Balance at Sep. 30, 2019</t>
        </is>
      </c>
      <c r="B12" s="6" t="n">
        <v>44320</v>
      </c>
      <c r="C12" s="5" t="n">
        <v>14101689</v>
      </c>
      <c r="D12" s="5" t="n">
        <v>174720352</v>
      </c>
      <c r="E12" s="5" t="n">
        <v>1230511</v>
      </c>
      <c r="F12" s="5" t="n">
        <v>-172287288</v>
      </c>
      <c r="G12" s="5" t="n">
        <v>-2309584</v>
      </c>
      <c r="H12" s="5" t="n">
        <v>72406</v>
      </c>
      <c r="I12" s="6" t="n">
        <v>-4066610</v>
      </c>
      <c r="J12" s="5" t="n">
        <v>11505796</v>
      </c>
    </row>
    <row r="13">
      <c r="A13" s="4" t="inlineStr">
        <is>
          <t>Ending Balance, shares at Sep. 30, 2019</t>
        </is>
      </c>
      <c r="B13" s="5" t="n">
        <v>44319687</v>
      </c>
      <c r="I13" s="5" t="n">
        <v>-144206</v>
      </c>
    </row>
    <row r="14">
      <c r="A14" s="4" t="inlineStr">
        <is>
          <t>Beginning Balance at Jun. 30, 2019</t>
        </is>
      </c>
      <c r="B14" s="6" t="n">
        <v>37096</v>
      </c>
      <c r="C14" s="5" t="n">
        <v>14101689</v>
      </c>
      <c r="D14" s="5" t="n">
        <v>166884602</v>
      </c>
      <c r="E14" s="5" t="n">
        <v>1230511</v>
      </c>
      <c r="F14" s="5" t="n">
        <v>-170514666</v>
      </c>
      <c r="G14" s="5" t="n">
        <v>-1560074</v>
      </c>
      <c r="H14" s="5" t="n">
        <v>61432</v>
      </c>
      <c r="I14" s="6" t="n">
        <v>-4066610</v>
      </c>
      <c r="J14" s="5" t="n">
        <v>6173980</v>
      </c>
    </row>
    <row r="15">
      <c r="A15" s="4" t="inlineStr">
        <is>
          <t>Beginning Balance, shares at Jun. 30, 2019</t>
        </is>
      </c>
      <c r="B15" s="5" t="n">
        <v>37095629</v>
      </c>
      <c r="I15" s="5" t="n">
        <v>-144206</v>
      </c>
    </row>
    <row r="16">
      <c r="A16" s="4" t="inlineStr">
        <is>
          <t>Net income (loss)</t>
        </is>
      </c>
      <c r="F16" s="5" t="n">
        <v>-1772622</v>
      </c>
      <c r="H16" s="5" t="n">
        <v>-14446</v>
      </c>
      <c r="J16" s="5" t="n">
        <v>-1787068</v>
      </c>
    </row>
    <row r="17">
      <c r="A17" s="4" t="inlineStr">
        <is>
          <t>Share-based compensation for employee and director stock awards</t>
        </is>
      </c>
      <c r="D17" s="5" t="n">
        <v>396144</v>
      </c>
      <c r="J17" s="5" t="n">
        <v>396144</v>
      </c>
    </row>
    <row r="18">
      <c r="A18" s="4" t="inlineStr">
        <is>
          <t>Common stock issued to employees and directors for stock awards</t>
        </is>
      </c>
      <c r="B18" s="6" t="n">
        <v>132</v>
      </c>
      <c r="D18" s="5" t="n">
        <v>-132</v>
      </c>
      <c r="J18" s="4" t="inlineStr">
        <is>
          <t xml:space="preserve"> </t>
        </is>
      </c>
    </row>
    <row r="19">
      <c r="A19" s="4" t="inlineStr">
        <is>
          <t>Common stock issued to employees and directors for stock awards, shares</t>
        </is>
      </c>
      <c r="B19" s="5" t="n">
        <v>131839</v>
      </c>
    </row>
    <row r="20">
      <c r="A20" s="4" t="inlineStr">
        <is>
          <t>Common stock issued to investors</t>
        </is>
      </c>
      <c r="B20" s="6" t="n">
        <v>7092</v>
      </c>
      <c r="D20" s="5" t="n">
        <v>7439738</v>
      </c>
      <c r="J20" s="5" t="n">
        <v>7446830</v>
      </c>
    </row>
    <row r="21">
      <c r="A21" s="4" t="inlineStr">
        <is>
          <t>Common stock issued to investors, shares</t>
        </is>
      </c>
      <c r="B21" s="5" t="n">
        <v>7092219</v>
      </c>
    </row>
    <row r="22">
      <c r="A22" s="4" t="inlineStr">
        <is>
          <t>Foreign currency translation adjustment</t>
        </is>
      </c>
      <c r="B22" s="4" t="inlineStr">
        <is>
          <t xml:space="preserve"> </t>
        </is>
      </c>
      <c r="C22" s="4" t="inlineStr">
        <is>
          <t xml:space="preserve"> </t>
        </is>
      </c>
      <c r="G22" s="5" t="n">
        <v>-749510</v>
      </c>
      <c r="H22" s="5" t="n">
        <v>-4839</v>
      </c>
      <c r="J22" s="5" t="n">
        <v>-754349</v>
      </c>
    </row>
    <row r="23">
      <c r="A23" s="4" t="inlineStr">
        <is>
          <t>Capital contribution from non-controlling interests of a subsidiary</t>
        </is>
      </c>
      <c r="H23" s="5" t="n">
        <v>30259</v>
      </c>
      <c r="J23" s="5" t="n">
        <v>30259</v>
      </c>
    </row>
    <row r="24">
      <c r="A24" s="4" t="inlineStr">
        <is>
          <t>Ending Balance at Sep. 30, 2019</t>
        </is>
      </c>
      <c r="B24" s="6" t="n">
        <v>44320</v>
      </c>
      <c r="C24" s="5" t="n">
        <v>14101689</v>
      </c>
      <c r="D24" s="5" t="n">
        <v>174720352</v>
      </c>
      <c r="E24" s="5" t="n">
        <v>1230511</v>
      </c>
      <c r="F24" s="5" t="n">
        <v>-172287288</v>
      </c>
      <c r="G24" s="5" t="n">
        <v>-2309584</v>
      </c>
      <c r="H24" s="5" t="n">
        <v>72406</v>
      </c>
      <c r="I24" s="6" t="n">
        <v>-4066610</v>
      </c>
      <c r="J24" s="5" t="n">
        <v>11505796</v>
      </c>
    </row>
    <row r="25">
      <c r="A25" s="4" t="inlineStr">
        <is>
          <t>Ending Balance, shares at Sep. 30, 2019</t>
        </is>
      </c>
      <c r="B25" s="5" t="n">
        <v>44319687</v>
      </c>
      <c r="I25" s="5" t="n">
        <v>-144206</v>
      </c>
    </row>
    <row r="26">
      <c r="A26" s="4" t="inlineStr">
        <is>
          <t>Beginning Balance at Dec. 31, 2019</t>
        </is>
      </c>
      <c r="B26" s="6" t="n">
        <v>53222</v>
      </c>
      <c r="C26" s="5" t="n">
        <v>14101689</v>
      </c>
      <c r="D26" s="5" t="n">
        <v>180208610</v>
      </c>
      <c r="E26" s="5" t="n">
        <v>1230511</v>
      </c>
      <c r="F26" s="5" t="n">
        <v>-176177413</v>
      </c>
      <c r="G26" s="5" t="n">
        <v>-1744730</v>
      </c>
      <c r="H26" s="5" t="n">
        <v>52777</v>
      </c>
      <c r="I26" s="6" t="n">
        <v>-4066610</v>
      </c>
      <c r="J26" s="5" t="n">
        <v>13658056</v>
      </c>
    </row>
    <row r="27">
      <c r="A27" s="4" t="inlineStr">
        <is>
          <t>Beginning Balance, shares at Dec. 31, 2019</t>
        </is>
      </c>
      <c r="B27" s="5" t="n">
        <v>53220902</v>
      </c>
      <c r="I27" s="5" t="n">
        <v>-144206</v>
      </c>
    </row>
    <row r="28">
      <c r="A28" s="4" t="inlineStr">
        <is>
          <t>Net income (loss)</t>
        </is>
      </c>
      <c r="F28" s="5" t="n">
        <v>-3512949</v>
      </c>
      <c r="H28" s="5" t="n">
        <v>2386</v>
      </c>
      <c r="J28" s="5" t="n">
        <v>-3510563</v>
      </c>
    </row>
    <row r="29">
      <c r="A29" s="4" t="inlineStr">
        <is>
          <t>Share-based compensation for employee and director stock awards</t>
        </is>
      </c>
      <c r="D29" s="5" t="n">
        <v>615871</v>
      </c>
      <c r="J29" s="5" t="n">
        <v>615871</v>
      </c>
    </row>
    <row r="30">
      <c r="A30" s="4" t="inlineStr">
        <is>
          <t>Common stock issued to employees and directors for stock awards</t>
        </is>
      </c>
      <c r="B30" s="6" t="n">
        <v>293</v>
      </c>
      <c r="C30" s="4" t="inlineStr">
        <is>
          <t xml:space="preserve"> </t>
        </is>
      </c>
      <c r="D30" s="5" t="n">
        <v>-29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 to employees and directors for stock awards, shares</t>
        </is>
      </c>
      <c r="B31" s="5" t="n">
        <v>293498</v>
      </c>
    </row>
    <row r="32">
      <c r="A32" s="4" t="inlineStr">
        <is>
          <t>Common stock issued to investors</t>
        </is>
      </c>
      <c r="B32" s="6" t="n">
        <v>11779</v>
      </c>
      <c r="D32" s="5" t="n">
        <v>5688753</v>
      </c>
      <c r="J32" s="5" t="n">
        <v>5700532</v>
      </c>
    </row>
    <row r="33">
      <c r="A33" s="4" t="inlineStr">
        <is>
          <t>Common stock issued to investors, shares</t>
        </is>
      </c>
      <c r="B33" s="5" t="n">
        <v>11779496</v>
      </c>
    </row>
    <row r="34">
      <c r="A34" s="4" t="inlineStr">
        <is>
          <t>Foreign currency translation adjustment</t>
        </is>
      </c>
      <c r="B34" s="4" t="inlineStr">
        <is>
          <t xml:space="preserve"> </t>
        </is>
      </c>
      <c r="G34" s="5" t="n">
        <v>576282</v>
      </c>
      <c r="H34" s="5" t="n">
        <v>-1756</v>
      </c>
      <c r="I34" s="4" t="inlineStr">
        <is>
          <t xml:space="preserve"> </t>
        </is>
      </c>
      <c r="J34" s="5" t="n">
        <v>574526</v>
      </c>
    </row>
    <row r="35">
      <c r="A35" s="4" t="inlineStr">
        <is>
          <t>Ending Balance at Sep. 30, 2020</t>
        </is>
      </c>
      <c r="B35" s="6" t="n">
        <v>65294</v>
      </c>
      <c r="C35" s="5" t="n">
        <v>14101689</v>
      </c>
      <c r="D35" s="5" t="n">
        <v>186512941</v>
      </c>
      <c r="E35" s="5" t="n">
        <v>1230511</v>
      </c>
      <c r="F35" s="5" t="n">
        <v>-179690362</v>
      </c>
      <c r="G35" s="5" t="n">
        <v>-1168448</v>
      </c>
      <c r="H35" s="5" t="n">
        <v>53407</v>
      </c>
      <c r="I35" s="6" t="n">
        <v>-4066610</v>
      </c>
      <c r="J35" s="5" t="n">
        <v>17038422</v>
      </c>
    </row>
    <row r="36">
      <c r="A36" s="4" t="inlineStr">
        <is>
          <t>Ending Balance, shares at Sep. 30, 2020</t>
        </is>
      </c>
      <c r="B36" s="5" t="n">
        <v>65293896</v>
      </c>
      <c r="I36" s="5" t="n">
        <v>-144206</v>
      </c>
    </row>
    <row r="37">
      <c r="A37" s="4" t="inlineStr">
        <is>
          <t>Beginning Balance at Jun. 30, 2020</t>
        </is>
      </c>
      <c r="B37" s="6" t="n">
        <v>63803</v>
      </c>
      <c r="C37" s="5" t="n">
        <v>14101689</v>
      </c>
      <c r="D37" s="5" t="n">
        <v>185487657</v>
      </c>
      <c r="E37" s="5" t="n">
        <v>1230511</v>
      </c>
      <c r="F37" s="5" t="n">
        <v>-179734609</v>
      </c>
      <c r="G37" s="5" t="n">
        <v>-2016076</v>
      </c>
      <c r="H37" s="5" t="n">
        <v>56872</v>
      </c>
      <c r="I37" s="6" t="n">
        <v>-4066610</v>
      </c>
      <c r="J37" s="5" t="n">
        <v>15123237</v>
      </c>
    </row>
    <row r="38">
      <c r="A38" s="4" t="inlineStr">
        <is>
          <t>Beginning Balance, shares at Jun. 30, 2020</t>
        </is>
      </c>
      <c r="B38" s="5" t="n">
        <v>63802338</v>
      </c>
      <c r="I38" s="5" t="n">
        <v>-144206</v>
      </c>
    </row>
    <row r="39">
      <c r="A39" s="4" t="inlineStr">
        <is>
          <t>Net income (loss)</t>
        </is>
      </c>
      <c r="F39" s="5" t="n">
        <v>44247</v>
      </c>
      <c r="G39" s="4" t="inlineStr">
        <is>
          <t xml:space="preserve"> </t>
        </is>
      </c>
      <c r="H39" s="5" t="n">
        <v>-2532</v>
      </c>
      <c r="J39" s="5" t="n">
        <v>41715</v>
      </c>
    </row>
    <row r="40">
      <c r="A40" s="4" t="inlineStr">
        <is>
          <t>Share-based compensation for employee and director stock awards</t>
        </is>
      </c>
      <c r="D40" s="5" t="n">
        <v>161775</v>
      </c>
      <c r="J40" s="5" t="n">
        <v>161775</v>
      </c>
    </row>
    <row r="41">
      <c r="A41" s="4" t="inlineStr">
        <is>
          <t>Common stock issued to investors</t>
        </is>
      </c>
      <c r="B41" s="6" t="n">
        <v>1491</v>
      </c>
      <c r="D41" s="5" t="n">
        <v>863509</v>
      </c>
      <c r="J41" s="5" t="n">
        <v>865000</v>
      </c>
    </row>
    <row r="42">
      <c r="A42" s="4" t="inlineStr">
        <is>
          <t>Common stock issued to investors, shares</t>
        </is>
      </c>
      <c r="B42" s="5" t="n">
        <v>1491558</v>
      </c>
    </row>
    <row r="43">
      <c r="A43" s="4" t="inlineStr">
        <is>
          <t>Foreign currency translation adjustment</t>
        </is>
      </c>
      <c r="G43" s="5" t="n">
        <v>847628</v>
      </c>
      <c r="H43" s="5" t="n">
        <v>-933</v>
      </c>
      <c r="J43" s="5" t="n">
        <v>846695</v>
      </c>
    </row>
    <row r="44">
      <c r="A44" s="4" t="inlineStr">
        <is>
          <t>Ending Balance at Sep. 30, 2020</t>
        </is>
      </c>
      <c r="B44" s="6" t="n">
        <v>65294</v>
      </c>
      <c r="C44" s="6" t="n">
        <v>14101689</v>
      </c>
      <c r="D44" s="6" t="n">
        <v>186512941</v>
      </c>
      <c r="E44" s="6" t="n">
        <v>1230511</v>
      </c>
      <c r="F44" s="6" t="n">
        <v>-179690362</v>
      </c>
      <c r="G44" s="6" t="n">
        <v>-1168448</v>
      </c>
      <c r="H44" s="6" t="n">
        <v>53407</v>
      </c>
      <c r="I44" s="6" t="n">
        <v>-4066610</v>
      </c>
      <c r="J44" s="6" t="n">
        <v>17038422</v>
      </c>
    </row>
    <row r="45">
      <c r="A45" s="4" t="inlineStr">
        <is>
          <t>Ending Balance, shares at Sep. 30, 2020</t>
        </is>
      </c>
      <c r="B45" s="5" t="n">
        <v>65293896</v>
      </c>
      <c r="I45" s="5" t="n">
        <v>-1442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 [Abstract]</t>
        </is>
      </c>
    </row>
    <row r="4">
      <c r="A4" s="4" t="inlineStr">
        <is>
          <t>Schedule of net revenues from manufacture of batteries by products</t>
        </is>
      </c>
      <c r="B4" s="4" t="inlineStr">
        <is>
          <t xml:space="preserve">Three months ended Nine months ended
2019 2020 2019 2020
Mainland China $ 8,016,931 $ 10,007,044 $ 17,034,593 $ 21,243,763
USA (3,638 ) - 219,827 -
Europe - 506,606 - 770,406
PRC Taiwan (7 ) - 445 -
Israel (1,980 ) - 119,698 -
Others 78,498 107,006 157,852 132,008
Total $ 8,089,804 $ 10,620,656 $ 17,532,415 $ 22,146,177 </t>
        </is>
      </c>
    </row>
    <row r="5">
      <c r="A5" s="4" t="inlineStr">
        <is>
          <t>Schedule of net revenues from manufacture of batteries by geographical areas</t>
        </is>
      </c>
      <c r="B5" s="4" t="inlineStr">
        <is>
          <t xml:space="preserve">Three months ended Nine months ended
2019 2020 2019 2020
Mainland China $ 8,016,931 $ 10,007,044 $ 17,034,593 $ 21,243,763
USA (3,638 ) - 219,827 -
Europe - 506,606 - 770,406
PRC Taiwan (7 ) - 445 -
Israel (1,980 ) - 119,698 -
Others 78,498 107,006 157,852 132,008
Total $ 8,089,804 $ 10,620,656 $ 17,532,415 $ 22,146,1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J2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20" customWidth="1" min="10" max="10"/>
    <col width="80" customWidth="1" min="11" max="11"/>
    <col width="37" customWidth="1" min="12" max="12"/>
    <col width="20" customWidth="1" min="13" max="13"/>
    <col width="21" customWidth="1" min="14" max="14"/>
    <col width="37" customWidth="1" min="15" max="15"/>
    <col width="21" customWidth="1" min="16" max="16"/>
    <col width="30" customWidth="1" min="17" max="17"/>
    <col width="27" customWidth="1" min="18" max="18"/>
    <col width="31" customWidth="1" min="19" max="19"/>
    <col width="21" customWidth="1" min="20" max="20"/>
    <col width="21" customWidth="1" min="21" max="21"/>
    <col width="20" customWidth="1" min="22" max="22"/>
    <col width="20" customWidth="1" min="23" max="23"/>
    <col width="80" customWidth="1" min="24" max="24"/>
    <col width="80" customWidth="1" min="25" max="25"/>
    <col width="80" customWidth="1" min="26" max="26"/>
    <col width="80" customWidth="1" min="27" max="27"/>
    <col width="80" customWidth="1" min="28" max="28"/>
    <col width="80" customWidth="1" min="29" max="29"/>
    <col width="30" customWidth="1" min="30" max="30"/>
    <col width="21" customWidth="1" min="31" max="31"/>
    <col width="37" customWidth="1" min="32" max="32"/>
    <col width="80" customWidth="1" min="33" max="33"/>
    <col width="36" customWidth="1" min="34" max="34"/>
    <col width="21" customWidth="1" min="35" max="35"/>
    <col width="21" customWidth="1" min="36" max="36"/>
    <col width="21" customWidth="1" min="37" max="37"/>
    <col width="21" customWidth="1" min="38" max="38"/>
    <col width="21" customWidth="1" min="39" max="39"/>
    <col width="20" customWidth="1" min="40" max="40"/>
    <col width="80" customWidth="1" min="41" max="41"/>
    <col width="80" customWidth="1" min="42" max="42"/>
    <col width="80" customWidth="1" min="43" max="43"/>
    <col width="21" customWidth="1" min="44" max="44"/>
    <col width="21" customWidth="1" min="45" max="45"/>
    <col width="21" customWidth="1" min="46" max="46"/>
    <col width="21" customWidth="1" min="47" max="47"/>
    <col width="21" customWidth="1" min="48" max="48"/>
    <col width="21" customWidth="1" min="49" max="49"/>
    <col width="21" customWidth="1" min="50" max="50"/>
    <col width="21" customWidth="1" min="51" max="51"/>
    <col width="21" customWidth="1" min="52" max="52"/>
    <col width="21" customWidth="1" min="53" max="53"/>
    <col width="21" customWidth="1" min="54" max="54"/>
    <col width="21" customWidth="1" min="55" max="55"/>
    <col width="21" customWidth="1" min="56" max="56"/>
    <col width="21" customWidth="1" min="57" max="57"/>
    <col width="21" customWidth="1" min="58" max="58"/>
    <col width="21" customWidth="1" min="59" max="59"/>
    <col width="20" customWidth="1" min="60" max="60"/>
    <col width="21" customWidth="1" min="61" max="61"/>
    <col width="21" customWidth="1" min="62" max="62"/>
  </cols>
  <sheetData>
    <row r="1">
      <c r="A1" s="1" t="inlineStr">
        <is>
          <t>Principal Activities, Basis of Presentation and Organization (Details)</t>
        </is>
      </c>
      <c r="B1" s="2" t="inlineStr">
        <is>
          <t>Oct. 20, 2020</t>
        </is>
      </c>
      <c r="C1" s="2" t="inlineStr">
        <is>
          <t>Oct. 13, 2020</t>
        </is>
      </c>
      <c r="D1" s="2" t="inlineStr">
        <is>
          <t>Oct. 12, 2020</t>
        </is>
      </c>
      <c r="E1" s="2" t="inlineStr">
        <is>
          <t>Jul. 08, 2020</t>
        </is>
      </c>
      <c r="F1" s="2" t="inlineStr">
        <is>
          <t>Jul. 06, 2020</t>
        </is>
      </c>
      <c r="G1" s="2" t="inlineStr">
        <is>
          <t>Jun. 08, 2020</t>
        </is>
      </c>
      <c r="H1" s="2" t="inlineStr">
        <is>
          <t>Apr. 10, 2020</t>
        </is>
      </c>
      <c r="I1" s="2" t="inlineStr">
        <is>
          <t>Dec. 30, 2019USD ($)</t>
        </is>
      </c>
      <c r="J1" s="2" t="inlineStr">
        <is>
          <t>Oct. 14, 2019shares</t>
        </is>
      </c>
      <c r="K1" s="2" t="inlineStr">
        <is>
          <t>Oct. 10, 2019</t>
        </is>
      </c>
      <c r="L1" s="2" t="inlineStr">
        <is>
          <t>Jan. 07, 2019USD ($)$ / sharesshares</t>
        </is>
      </c>
      <c r="M1" s="2" t="inlineStr">
        <is>
          <t>May 10, 2017USD ($)</t>
        </is>
      </c>
      <c r="N1" s="2" t="inlineStr">
        <is>
          <t>Apr. 02, 2017USD ($)</t>
        </is>
      </c>
      <c r="O1" s="2" t="inlineStr">
        <is>
          <t>Jul. 28, 2016USD ($)$ / sharesshares</t>
        </is>
      </c>
      <c r="P1" s="2" t="inlineStr">
        <is>
          <t>Jul. 08, 2016USD ($)</t>
        </is>
      </c>
      <c r="Q1" s="2" t="inlineStr">
        <is>
          <t>Mar. 04, 2016$ / sharesshares</t>
        </is>
      </c>
      <c r="R1" s="2" t="inlineStr">
        <is>
          <t>Sep. 30, 2015USD ($)shares</t>
        </is>
      </c>
      <c r="S1" s="2" t="inlineStr">
        <is>
          <t>Sep. 29, 2015USD ($)$ / shares</t>
        </is>
      </c>
      <c r="T1" s="2" t="inlineStr">
        <is>
          <t>Jul. 31, 2015USD ($)</t>
        </is>
      </c>
      <c r="U1" s="2" t="inlineStr">
        <is>
          <t>Oct. 01, 2007USD ($)</t>
        </is>
      </c>
      <c r="V1" s="2" t="inlineStr">
        <is>
          <t>Sep. 30, 2006shares</t>
        </is>
      </c>
      <c r="W1" s="2" t="inlineStr">
        <is>
          <t>Sep. 30, 2005shares</t>
        </is>
      </c>
      <c r="X1" s="2" t="inlineStr">
        <is>
          <t>Jul. 29, 2020</t>
        </is>
      </c>
      <c r="Y1" s="2" t="inlineStr">
        <is>
          <t>Jun. 10, 2020</t>
        </is>
      </c>
      <c r="Z1" s="2" t="inlineStr">
        <is>
          <t>Apr. 28, 2020</t>
        </is>
      </c>
      <c r="AA1" s="2" t="inlineStr">
        <is>
          <t>Apr. 27, 2020</t>
        </is>
      </c>
      <c r="AB1" s="2" t="inlineStr">
        <is>
          <t>Feb. 20, 2020</t>
        </is>
      </c>
      <c r="AC1" s="2" t="inlineStr">
        <is>
          <t>Jan. 27, 2020</t>
        </is>
      </c>
      <c r="AD1" s="2" t="inlineStr">
        <is>
          <t>Jul. 26, 2019$ / sharesshares</t>
        </is>
      </c>
      <c r="AE1" s="2" t="inlineStr">
        <is>
          <t>Jul. 24, 2019USD ($)</t>
        </is>
      </c>
      <c r="AF1" s="2" t="inlineStr">
        <is>
          <t>Apr. 26, 2019USD ($)$ / sharesshares</t>
        </is>
      </c>
      <c r="AG1" s="2" t="inlineStr">
        <is>
          <t>May 04, 2018USD ($)</t>
        </is>
      </c>
      <c r="AH1" s="2" t="inlineStr">
        <is>
          <t>May 31, 2017USD ($)$ / sharesshares</t>
        </is>
      </c>
      <c r="AI1" s="2" t="inlineStr">
        <is>
          <t>Apr. 26, 2017USD ($)</t>
        </is>
      </c>
      <c r="AJ1" s="2" t="inlineStr">
        <is>
          <t>Apr. 21, 2017USD ($)</t>
        </is>
      </c>
      <c r="AK1" s="2" t="inlineStr">
        <is>
          <t>Feb. 17, 2017USD ($)</t>
        </is>
      </c>
      <c r="AL1" s="2" t="inlineStr">
        <is>
          <t>Jan. 31, 2017USD ($)</t>
        </is>
      </c>
      <c r="AM1" s="2" t="inlineStr">
        <is>
          <t>Jun. 30, 2016USD ($)</t>
        </is>
      </c>
      <c r="AN1" s="2" t="inlineStr">
        <is>
          <t>Nov. 30, 2007shares</t>
        </is>
      </c>
      <c r="AO1" s="2" t="inlineStr">
        <is>
          <t>Jan. 20, 2005USD ($)shares</t>
        </is>
      </c>
      <c r="AP1" s="2" t="inlineStr">
        <is>
          <t>Sep. 30, 2020USD ($)$ / sharesshares</t>
        </is>
      </c>
      <c r="AQ1" s="2" t="inlineStr">
        <is>
          <t>Dec. 31, 2019USD ($)$ / sharesshares</t>
        </is>
      </c>
      <c r="AR1" s="2" t="inlineStr">
        <is>
          <t>Dec. 30, 2019USD ($)</t>
        </is>
      </c>
      <c r="AS1" s="2" t="inlineStr">
        <is>
          <t>Nov. 09, 2020USD ($)</t>
        </is>
      </c>
      <c r="AT1" s="2" t="inlineStr">
        <is>
          <t>Aug. 06, 2020USD ($)</t>
        </is>
      </c>
      <c r="AU1" s="2" t="inlineStr">
        <is>
          <t>Aug. 06, 2020CNY (¥)</t>
        </is>
      </c>
      <c r="AV1" s="2" t="inlineStr">
        <is>
          <t>Jul. 31, 2020USD ($)</t>
        </is>
      </c>
      <c r="AW1" s="2" t="inlineStr">
        <is>
          <t>Jul. 14, 2020HKD ($)</t>
        </is>
      </c>
      <c r="AX1" s="2" t="inlineStr">
        <is>
          <t>Nov. 21, 2019USD ($)</t>
        </is>
      </c>
      <c r="AY1" s="2" t="inlineStr">
        <is>
          <t>Oct. 29, 2019USD ($)</t>
        </is>
      </c>
      <c r="AZ1" s="2" t="inlineStr">
        <is>
          <t>Aug. 05, 2019USD ($)</t>
        </is>
      </c>
      <c r="BA1" s="2" t="inlineStr">
        <is>
          <t>Jul. 16, 2019USD ($)</t>
        </is>
      </c>
      <c r="BB1" s="2" t="inlineStr">
        <is>
          <t>Jul. 16, 2019CNY (¥)</t>
        </is>
      </c>
      <c r="BC1" s="2" t="inlineStr">
        <is>
          <t>Jun. 28, 2019USD ($)</t>
        </is>
      </c>
      <c r="BD1" s="2" t="inlineStr">
        <is>
          <t>Jun. 28, 2019CNY (¥)</t>
        </is>
      </c>
      <c r="BE1" s="2" t="inlineStr">
        <is>
          <t>Apr. 26, 2019CNY (¥)</t>
        </is>
      </c>
      <c r="BF1" s="2" t="inlineStr">
        <is>
          <t>Jan. 07, 2019CNY (¥)</t>
        </is>
      </c>
      <c r="BG1" s="2" t="inlineStr">
        <is>
          <t>Jul. 10, 2018USD ($)</t>
        </is>
      </c>
      <c r="BH1" s="2" t="inlineStr">
        <is>
          <t>May 04, 2018CNY (¥)</t>
        </is>
      </c>
      <c r="BI1" s="2" t="inlineStr">
        <is>
          <t>Dec. 27, 2013USD ($)</t>
        </is>
      </c>
      <c r="BJ1" s="2" t="inlineStr">
        <is>
          <t>Aug. 14, 2013USD ($)</t>
        </is>
      </c>
    </row>
    <row r="2">
      <c r="A2" s="3" t="inlineStr">
        <is>
          <t>Principal Activities, Basis of Presentation and Organization (Textual)</t>
        </is>
      </c>
    </row>
    <row r="3">
      <c r="A3" s="4" t="inlineStr">
        <is>
          <t>Shares of common stock | shares</t>
        </is>
      </c>
      <c r="O3" s="5" t="n">
        <v>2206640</v>
      </c>
      <c r="AH3" s="5" t="n">
        <v>6403518</v>
      </c>
      <c r="AO3" s="5" t="n">
        <v>1720087</v>
      </c>
    </row>
    <row r="4">
      <c r="A4" s="4" t="inlineStr">
        <is>
          <t>Gross Proceeds of common stock</t>
        </is>
      </c>
      <c r="O4" s="6" t="n">
        <v>5520000</v>
      </c>
      <c r="AH4" s="6" t="n">
        <v>9600000</v>
      </c>
      <c r="AO4" s="6" t="n">
        <v>17000000</v>
      </c>
    </row>
    <row r="5">
      <c r="A5" s="4" t="inlineStr">
        <is>
          <t>Shares placed in escrow | shares | shares</t>
        </is>
      </c>
      <c r="AO5" s="5" t="n">
        <v>435910</v>
      </c>
    </row>
    <row r="6">
      <c r="A6" s="4" t="inlineStr">
        <is>
          <t>Description of terms of shares places in escrow</t>
        </is>
      </c>
      <c r="AO6" s="4" t="inlineStr">
        <is>
          <t>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t>
        </is>
      </c>
    </row>
    <row r="7">
      <c r="A7" s="4" t="inlineStr">
        <is>
          <t>Shares released from escrow | shares | shares</t>
        </is>
      </c>
      <c r="R7" s="5" t="n">
        <v>73749</v>
      </c>
      <c r="V7" s="5" t="n">
        <v>217955</v>
      </c>
      <c r="W7" s="5" t="n">
        <v>217955</v>
      </c>
      <c r="AN7" s="5" t="n">
        <v>217955</v>
      </c>
      <c r="AQ7" s="5" t="n">
        <v>73749</v>
      </c>
    </row>
    <row r="8">
      <c r="A8" s="4" t="inlineStr">
        <is>
          <t>Adjustments of additional paid in capital</t>
        </is>
      </c>
      <c r="U8" s="6" t="n">
        <v>7955358</v>
      </c>
    </row>
    <row r="9">
      <c r="A9" s="4" t="inlineStr">
        <is>
          <t>Ownership percentage of equity method investment</t>
        </is>
      </c>
      <c r="R9" s="4" t="inlineStr">
        <is>
          <t>50.00%</t>
        </is>
      </c>
    </row>
    <row r="10">
      <c r="A10" s="4" t="inlineStr">
        <is>
          <t>Shares transferred | shares | shares</t>
        </is>
      </c>
      <c r="Q10" s="5" t="n">
        <v>3000000</v>
      </c>
    </row>
    <row r="11">
      <c r="A11" s="4" t="inlineStr">
        <is>
          <t>Shares transferred price per share | $ / shares</t>
        </is>
      </c>
      <c r="O11" s="9" t="n">
        <v>2.5</v>
      </c>
      <c r="Q11" s="9" t="n">
        <v>2.4</v>
      </c>
      <c r="AH11" s="8" t="n">
        <v>1.5</v>
      </c>
    </row>
    <row r="12">
      <c r="A12" s="4" t="inlineStr">
        <is>
          <t>Debt amount</t>
        </is>
      </c>
      <c r="AP12" s="6" t="n">
        <v>26600000</v>
      </c>
    </row>
    <row r="13">
      <c r="A13" s="4" t="inlineStr">
        <is>
          <t>Other current liabilities</t>
        </is>
      </c>
      <c r="AP13" s="5" t="n">
        <v>45100000</v>
      </c>
      <c r="AQ13" s="6" t="n">
        <v>7351587</v>
      </c>
    </row>
    <row r="14">
      <c r="A14" s="4" t="inlineStr">
        <is>
          <t>Lender's expenses</t>
        </is>
      </c>
      <c r="AP14" s="6" t="n">
        <v>150000</v>
      </c>
    </row>
    <row r="15">
      <c r="A15" s="4" t="inlineStr">
        <is>
          <t>Common stock shares outstanding | shares</t>
        </is>
      </c>
      <c r="AP15" s="5" t="n">
        <v>65149690</v>
      </c>
      <c r="AQ15" s="5" t="n">
        <v>53076696</v>
      </c>
    </row>
    <row r="16">
      <c r="A16" s="4" t="inlineStr">
        <is>
          <t>Proceeds from advances from potential investors</t>
        </is>
      </c>
      <c r="P16" s="6" t="n">
        <v>2600000</v>
      </c>
      <c r="R16" s="6" t="n">
        <v>9800000</v>
      </c>
      <c r="S16" s="6" t="n">
        <v>9847644</v>
      </c>
      <c r="T16" s="6" t="n">
        <v>9800000</v>
      </c>
      <c r="AM16" s="6" t="n">
        <v>2900000</v>
      </c>
    </row>
    <row r="17">
      <c r="A17" s="4" t="inlineStr">
        <is>
          <t>Debt conversion, converted instrument, amount</t>
        </is>
      </c>
      <c r="S17" s="6" t="n">
        <v>4376731</v>
      </c>
    </row>
    <row r="18">
      <c r="A18" s="4" t="inlineStr">
        <is>
          <t>Debt instrument, conversion price | $ / shares</t>
        </is>
      </c>
      <c r="S18" s="8" t="n">
        <v>2.25</v>
      </c>
      <c r="AH18" s="8" t="n">
        <v>1.5</v>
      </c>
    </row>
    <row r="19">
      <c r="A19" s="4" t="inlineStr">
        <is>
          <t>Common stock, value, subscriptions</t>
        </is>
      </c>
      <c r="AK19" s="6" t="n">
        <v>10000000</v>
      </c>
    </row>
    <row r="20">
      <c r="A20" s="4" t="inlineStr">
        <is>
          <t>Proceeds from received investment from investors</t>
        </is>
      </c>
      <c r="M20" s="6" t="n">
        <v>2985497</v>
      </c>
      <c r="N20" s="6" t="n">
        <v>1999910</v>
      </c>
      <c r="AI20" s="6" t="n">
        <v>1119982</v>
      </c>
      <c r="AJ20" s="6" t="n">
        <v>3499888</v>
      </c>
    </row>
    <row r="21">
      <c r="A21" s="4" t="inlineStr">
        <is>
          <t>Bank Loans</t>
        </is>
      </c>
      <c r="AP21" s="6" t="n">
        <v>5876289</v>
      </c>
      <c r="AQ21" s="6" t="n">
        <v>5730289</v>
      </c>
    </row>
    <row r="22">
      <c r="A22" s="4" t="inlineStr">
        <is>
          <t>Exchange price per share | $ / shares</t>
        </is>
      </c>
      <c r="AQ22" s="8" t="n">
        <v>1.02</v>
      </c>
    </row>
    <row r="23">
      <c r="A23" s="4" t="inlineStr">
        <is>
          <t>Exchange price per share | $ / shares</t>
        </is>
      </c>
      <c r="AP23" s="9" t="n">
        <v>0.6</v>
      </c>
    </row>
    <row r="24">
      <c r="A24" s="4" t="inlineStr">
        <is>
          <t>Transfer of related shares, description</t>
        </is>
      </c>
      <c r="AP24" s="4" t="inlineStr">
        <is>
          <t>The Company has transferred the 217,955 shares related to the 2006 performance threshold to the relevant investors in fiscal year 2007 and transferred 73,749 shares relating to the 2005 performance threshold to the investors in fiscal year 2008, pursuant to "Li Settlement Agreement" and "2008 Settlement Agreements", neither Mr. Li nor the Company has any remaining obligations to those related investors who participated in the Company's January 2005 private placement relating to the escrow shares.</t>
        </is>
      </c>
    </row>
    <row r="25">
      <c r="A25" s="4" t="inlineStr">
        <is>
          <t>Exchange agreement, description</t>
        </is>
      </c>
      <c r="G25" s="4" t="inlineStr">
        <is>
          <t>The Company entered into a fourth exchange agreement (the "Fourth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71,739 shares of the Company's common stock, par value $0.001 per share to the Lender.</t>
        </is>
      </c>
      <c r="Y25" s="4" t="inlineStr">
        <is>
          <t>The Company entered into a Fifth exchange agreement (the "Fifth Exchange Agreement") with Atlas Sciences, LLC (the "Lender"), pursuant to which the Company and the Lender agreed to (i) partition a new promissory note in the original principal amount equal to $150,000 (the "Partitioned Promissory Note") from the outstanding balance of certain promissory note that the Company issued to the Lender on July 24, 2019, which has an original principal amount of $1,395,000, and (ii) exchange the Partitioned Promissory Note for the issuance of 407,609 shares of the Company's common stock, par value $0.001 per share to the Lender.</t>
        </is>
      </c>
      <c r="Z25" s="4" t="inlineStr">
        <is>
          <t>(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312,500 shares of the Company's common stock, par value $0.001 per share to the Lender.</t>
        </is>
      </c>
      <c r="AB25" s="4" t="inlineStr">
        <is>
          <t>(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07,641 shares of the Company's common stock, par value $0.001 per share to the Lender.</t>
        </is>
      </c>
      <c r="AC25" s="4" t="inlineStr">
        <is>
          <t>(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160,256 shares of the Company's common stock, par value $0.001 per share to the Lender.</t>
        </is>
      </c>
      <c r="AP25" s="4" t="inlineStr">
        <is>
          <t>Pursuant to the terms of the cancellation agreement, Mr. Shangdong Liu, Mr. Shibin Mao, Ms. Lijuan Wang and Mr. Ping Shen agreed to cancel and convert the Fifth Debt and the Unpaid Earnest Money in exchange for 528,053, 3,536,068, 2,267,798 and 2,267,798 shares of common stock of the Company, respectively, at an exchange price of $0.6 per share.</t>
        </is>
      </c>
    </row>
    <row r="26">
      <c r="A26" s="4" t="inlineStr">
        <is>
          <t>Agreement CBAK Power, description</t>
        </is>
      </c>
      <c r="H26" s="4" t="inlineStr">
        <is>
          <t>Agreement with CBAK Power and Shenzhen BAK, whereby Shenzhen BAK assigned its rights to the unpaid inventories cost (note 6) owed by CBAK Power of approximately $1.0 million (RMB7,000,000), $2.3 million (RMB16,000,000) and $1.0 million (RMB7,300,000) (collectively $4.3 million, the "Sixth Debt") to Mr. Yunfei Li, Mr. Ping Shen and Asia EVK, respectively.</t>
        </is>
      </c>
      <c r="AQ26" s="4" t="inlineStr">
        <is>
          <t>In 2019, according to the investment agreements and agreed by the investors, the Company returned partial earnest money of $949,317 (approximately RMB6.7 million) to these investors.</t>
        </is>
      </c>
    </row>
    <row r="27">
      <c r="A27" s="4" t="inlineStr">
        <is>
          <t>Cancellation agreement, description</t>
        </is>
      </c>
      <c r="AA27" s="4" t="inlineStr">
        <is>
          <t>Pursuant to the terms of the cancellation agreement, Mr. Yunfei Li, Mr. Ping Shen and Asia EVK agreed to cancel the Sixth Debt in exchange for 2,062,619, 4,714,557 and 2,151,017 shares of common stock of the Company, respectively, at an exchange price of $0.48 per share.</t>
        </is>
      </c>
    </row>
    <row r="28">
      <c r="A28" s="4" t="inlineStr">
        <is>
          <t>Unutilized committed</t>
        </is>
      </c>
      <c r="AP28" s="6" t="n">
        <v>7100000</v>
      </c>
    </row>
    <row r="29">
      <c r="A29" s="4" t="inlineStr">
        <is>
          <t>Subsequent Event [Member]</t>
        </is>
      </c>
    </row>
    <row r="30">
      <c r="A30" s="3" t="inlineStr">
        <is>
          <t>Principal Activities, Basis of Presentation and Organization (Textual)</t>
        </is>
      </c>
    </row>
    <row r="31">
      <c r="A31" s="4" t="inlineStr">
        <is>
          <t>Amendment to promissory notes, description</t>
        </is>
      </c>
      <c r="C31" s="4" t="inlineStr">
        <is>
          <t>The Company exchange $371,275 principal and coupon interest under the Note I and $775,000 principal under the Note II for the issuance of 229,750 and 479,579 shares of the Company's common stock, par value $0.001 per share to the Lender, respectively.</t>
        </is>
      </c>
    </row>
    <row r="32">
      <c r="A32" s="4" t="inlineStr">
        <is>
          <t>Exchange agreement, description</t>
        </is>
      </c>
      <c r="B32" s="4" t="inlineStr">
        <is>
          <t>The Company further exchange $778,252 principal and coupon interests under Note II for the issuance of 329,768 shares of the Company's common stock, par value $0.001 per share to the Lender. Up to the date of this report, the Company has fully repaid the principal and coupon interests of Note I and Note II.</t>
        </is>
      </c>
    </row>
    <row r="33">
      <c r="A33" s="4" t="inlineStr">
        <is>
          <t>Securities Purchase Agreement [Member]</t>
        </is>
      </c>
    </row>
    <row r="34">
      <c r="A34" s="3" t="inlineStr">
        <is>
          <t>Principal Activities, Basis of Presentation and Organization (Textual)</t>
        </is>
      </c>
    </row>
    <row r="35">
      <c r="A35" s="4" t="inlineStr">
        <is>
          <t>Original principal amount</t>
        </is>
      </c>
      <c r="I35" s="6" t="n">
        <v>1670000</v>
      </c>
      <c r="AE35" s="6" t="n">
        <v>1395000</v>
      </c>
      <c r="AR35" s="6" t="n">
        <v>1670000</v>
      </c>
    </row>
    <row r="36">
      <c r="A36" s="4" t="inlineStr">
        <is>
          <t>Bears interest rate</t>
        </is>
      </c>
      <c r="I36" s="4" t="inlineStr">
        <is>
          <t>10.00%</t>
        </is>
      </c>
      <c r="AE36" s="4" t="inlineStr">
        <is>
          <t>10.00%</t>
        </is>
      </c>
      <c r="AR36" s="4" t="inlineStr">
        <is>
          <t>10.00%</t>
        </is>
      </c>
    </row>
    <row r="37">
      <c r="A37" s="4" t="inlineStr">
        <is>
          <t>Received proceeds</t>
        </is>
      </c>
      <c r="AE37" s="6" t="n">
        <v>1250000</v>
      </c>
      <c r="AR37" s="6" t="n">
        <v>1500000</v>
      </c>
    </row>
    <row r="38">
      <c r="A38" s="4" t="inlineStr">
        <is>
          <t>Original issue discount</t>
        </is>
      </c>
      <c r="AE38" s="5" t="n">
        <v>125000</v>
      </c>
    </row>
    <row r="39">
      <c r="A39" s="4" t="inlineStr">
        <is>
          <t>Lender's expenses</t>
        </is>
      </c>
      <c r="AE39" s="6" t="n">
        <v>20000</v>
      </c>
      <c r="AR39" s="6" t="n">
        <v>20000</v>
      </c>
    </row>
    <row r="40">
      <c r="A40" s="4" t="inlineStr">
        <is>
          <t>First Debt [Member]</t>
        </is>
      </c>
    </row>
    <row r="41">
      <c r="A41" s="3" t="inlineStr">
        <is>
          <t>Principal Activities, Basis of Presentation and Organization (Textual)</t>
        </is>
      </c>
    </row>
    <row r="42">
      <c r="A42" s="4" t="inlineStr">
        <is>
          <t>Debt amount</t>
        </is>
      </c>
      <c r="L42" s="6" t="n">
        <v>5000000</v>
      </c>
    </row>
    <row r="43">
      <c r="A43" s="4" t="inlineStr">
        <is>
          <t>Second Debt [Member]</t>
        </is>
      </c>
    </row>
    <row r="44">
      <c r="A44" s="3" t="inlineStr">
        <is>
          <t>Principal Activities, Basis of Presentation and Organization (Textual)</t>
        </is>
      </c>
    </row>
    <row r="45">
      <c r="A45" s="4" t="inlineStr">
        <is>
          <t>Debt amount</t>
        </is>
      </c>
      <c r="AF45" s="6" t="n">
        <v>5470000</v>
      </c>
    </row>
    <row r="46">
      <c r="A46" s="4" t="inlineStr">
        <is>
          <t>Third Debt [Member]</t>
        </is>
      </c>
    </row>
    <row r="47">
      <c r="A47" s="3" t="inlineStr">
        <is>
          <t>Principal Activities, Basis of Presentation and Organization (Textual)</t>
        </is>
      </c>
    </row>
    <row r="48">
      <c r="A48" s="4" t="inlineStr">
        <is>
          <t>Debt amount</t>
        </is>
      </c>
      <c r="BC48" s="6" t="n">
        <v>4000000</v>
      </c>
    </row>
    <row r="49">
      <c r="A49" s="4" t="inlineStr">
        <is>
          <t>Fourth Debt [Member]</t>
        </is>
      </c>
    </row>
    <row r="50">
      <c r="A50" s="3" t="inlineStr">
        <is>
          <t>Principal Activities, Basis of Presentation and Organization (Textual)</t>
        </is>
      </c>
    </row>
    <row r="51">
      <c r="A51" s="4" t="inlineStr">
        <is>
          <t>Debt amount</t>
        </is>
      </c>
      <c r="BA51" s="6" t="n">
        <v>3400000</v>
      </c>
    </row>
    <row r="52">
      <c r="A52" s="4" t="inlineStr">
        <is>
          <t>Promissory Notes [Member]</t>
        </is>
      </c>
    </row>
    <row r="53">
      <c r="A53" s="3" t="inlineStr">
        <is>
          <t>Principal Activities, Basis of Presentation and Organization (Textual)</t>
        </is>
      </c>
    </row>
    <row r="54">
      <c r="A54" s="4" t="inlineStr">
        <is>
          <t>Amendment to promissory notes, description</t>
        </is>
      </c>
      <c r="D54" s="4" t="inlineStr">
        <is>
          <t>The Company entered into an Amendment to Promissory Notes (the "Amendment") with Atlas Sciences, LLC (the Lender), pursuant to which the Lender has the right at any time until the outstanding balance of the Notes has been paid in full, at its election, to convert all or any portion of the outstanding balance of the Notes into shares of common stock of the Company. The conversion price for each conversion will be calculated pursuant to the following formula: 80% multiplied by the lowest closing price of the Company common stock during the ten (10) trading days immediately preceding the applicable conversion (the "Conversion Price"). Notwithstanding the foregoing, in no event will the Conversion Price be less than $1.00.</t>
        </is>
      </c>
    </row>
    <row r="55">
      <c r="A55" s="4" t="inlineStr">
        <is>
          <t>Mr. Yunfei Li [Member]</t>
        </is>
      </c>
    </row>
    <row r="56">
      <c r="A56" s="3" t="inlineStr">
        <is>
          <t>Principal Activities, Basis of Presentation and Organization (Textual)</t>
        </is>
      </c>
    </row>
    <row r="57">
      <c r="A57" s="4" t="inlineStr">
        <is>
          <t>Shares of common stock | shares</t>
        </is>
      </c>
      <c r="AH57" s="5" t="n">
        <v>746018</v>
      </c>
    </row>
    <row r="58">
      <c r="A58" s="4" t="inlineStr">
        <is>
          <t>Common stock shares outstanding | shares</t>
        </is>
      </c>
      <c r="Q58" s="5" t="n">
        <v>3000000</v>
      </c>
      <c r="AP58" s="5" t="n">
        <v>10719205</v>
      </c>
    </row>
    <row r="59">
      <c r="A59" s="4" t="inlineStr">
        <is>
          <t>Sale of stock, percentage of ownership after transaction</t>
        </is>
      </c>
      <c r="Q59" s="4" t="inlineStr">
        <is>
          <t>17.30%</t>
        </is>
      </c>
      <c r="AP59" s="4" t="inlineStr">
        <is>
          <t>16.45%</t>
        </is>
      </c>
    </row>
    <row r="60">
      <c r="A60" s="4" t="inlineStr">
        <is>
          <t>Common stock, value, subscriptions</t>
        </is>
      </c>
      <c r="AL60" s="6" t="n">
        <v>1120000</v>
      </c>
    </row>
    <row r="61">
      <c r="A61" s="4" t="inlineStr">
        <is>
          <t>Proceeds from received investment from investors</t>
        </is>
      </c>
      <c r="AL61" s="6" t="n">
        <v>225784</v>
      </c>
    </row>
    <row r="62">
      <c r="A62" s="4" t="inlineStr">
        <is>
          <t>Unutilized committed</t>
        </is>
      </c>
      <c r="AP62" s="6" t="n">
        <v>6800000</v>
      </c>
    </row>
    <row r="63">
      <c r="A63" s="4" t="inlineStr">
        <is>
          <t>Down payments amount</t>
        </is>
      </c>
      <c r="AK63" s="6" t="n">
        <v>2060000</v>
      </c>
    </row>
    <row r="64">
      <c r="A64" s="4" t="inlineStr">
        <is>
          <t>Mr. Yunfei Li [Member] | First Debt [Member]</t>
        </is>
      </c>
    </row>
    <row r="65">
      <c r="A65" s="3" t="inlineStr">
        <is>
          <t>Principal Activities, Basis of Presentation and Organization (Textual)</t>
        </is>
      </c>
    </row>
    <row r="66">
      <c r="A66" s="4" t="inlineStr">
        <is>
          <t>Debt amount</t>
        </is>
      </c>
      <c r="L66" s="6" t="n">
        <v>1600000</v>
      </c>
    </row>
    <row r="67">
      <c r="A67" s="4" t="inlineStr">
        <is>
          <t>Mr. Yunfei Li [Member] | First Debt [Member] | Cancellation Agreement [Member]</t>
        </is>
      </c>
    </row>
    <row r="68">
      <c r="A68" s="3" t="inlineStr">
        <is>
          <t>Principal Activities, Basis of Presentation and Organization (Textual)</t>
        </is>
      </c>
    </row>
    <row r="69">
      <c r="A69" s="4" t="inlineStr">
        <is>
          <t>Exchange price per share | $ / shares</t>
        </is>
      </c>
      <c r="L69" s="8" t="n">
        <v>1.02</v>
      </c>
    </row>
    <row r="70">
      <c r="A70" s="4" t="inlineStr">
        <is>
          <t>Cancel debt exchange in to common stock | shares</t>
        </is>
      </c>
      <c r="L70" s="5" t="n">
        <v>1666667</v>
      </c>
    </row>
    <row r="71">
      <c r="A71" s="4" t="inlineStr">
        <is>
          <t>Mr. Yunfei Li [Member] | Third Debt [Member]</t>
        </is>
      </c>
    </row>
    <row r="72">
      <c r="A72" s="3" t="inlineStr">
        <is>
          <t>Principal Activities, Basis of Presentation and Organization (Textual)</t>
        </is>
      </c>
    </row>
    <row r="73">
      <c r="A73" s="4" t="inlineStr">
        <is>
          <t>Debt amount</t>
        </is>
      </c>
      <c r="BC73" s="5" t="n">
        <v>2600000</v>
      </c>
    </row>
    <row r="74">
      <c r="A74" s="4" t="inlineStr">
        <is>
          <t>Mr. Xiangqian Li [Member]</t>
        </is>
      </c>
    </row>
    <row r="75">
      <c r="A75" s="3" t="inlineStr">
        <is>
          <t>Principal Activities, Basis of Presentation and Organization (Textual)</t>
        </is>
      </c>
    </row>
    <row r="76">
      <c r="A76" s="4" t="inlineStr">
        <is>
          <t>Common stock shares outstanding | shares</t>
        </is>
      </c>
      <c r="Q76" s="5" t="n">
        <v>760557</v>
      </c>
    </row>
    <row r="77">
      <c r="A77" s="4" t="inlineStr">
        <is>
          <t>Sale of stock, percentage of ownership after transaction</t>
        </is>
      </c>
      <c r="Q77" s="4" t="inlineStr">
        <is>
          <t>4.40%</t>
        </is>
      </c>
    </row>
    <row r="78">
      <c r="A78" s="4" t="inlineStr">
        <is>
          <t>Mr. Dawei Li [Member] | First Debt [Member]</t>
        </is>
      </c>
    </row>
    <row r="79">
      <c r="A79" s="3" t="inlineStr">
        <is>
          <t>Principal Activities, Basis of Presentation and Organization (Textual)</t>
        </is>
      </c>
    </row>
    <row r="80">
      <c r="A80" s="4" t="inlineStr">
        <is>
          <t>Debt amount</t>
        </is>
      </c>
      <c r="L80" s="6" t="n">
        <v>3400000</v>
      </c>
    </row>
    <row r="81">
      <c r="A81" s="4" t="inlineStr">
        <is>
          <t>Mr. Dawei Li [Member] | First Debt [Member] | Cancellation Agreement [Member]</t>
        </is>
      </c>
    </row>
    <row r="82">
      <c r="A82" s="3" t="inlineStr">
        <is>
          <t>Principal Activities, Basis of Presentation and Organization (Textual)</t>
        </is>
      </c>
    </row>
    <row r="83">
      <c r="A83" s="4" t="inlineStr">
        <is>
          <t>Exchange price per share | $ / shares</t>
        </is>
      </c>
      <c r="L83" s="8" t="n">
        <v>1.02</v>
      </c>
    </row>
    <row r="84">
      <c r="A84" s="4" t="inlineStr">
        <is>
          <t>Cancel debt exchange in to common stock | shares</t>
        </is>
      </c>
      <c r="L84" s="5" t="n">
        <v>3431373</v>
      </c>
    </row>
    <row r="85">
      <c r="A85" s="4" t="inlineStr">
        <is>
          <t>Mr. Dawei Li [Member] | Third Debt [Member]</t>
        </is>
      </c>
    </row>
    <row r="86">
      <c r="A86" s="3" t="inlineStr">
        <is>
          <t>Principal Activities, Basis of Presentation and Organization (Textual)</t>
        </is>
      </c>
    </row>
    <row r="87">
      <c r="A87" s="4" t="inlineStr">
        <is>
          <t>Debt amount</t>
        </is>
      </c>
      <c r="BC87" s="6" t="n">
        <v>1400000</v>
      </c>
    </row>
    <row r="88">
      <c r="A88" s="4" t="inlineStr">
        <is>
          <t>Mr. Dawei Li [Member] | Third Debt [Member] | Cancellation Agreement [Member]</t>
        </is>
      </c>
    </row>
    <row r="89">
      <c r="A89" s="3" t="inlineStr">
        <is>
          <t>Principal Activities, Basis of Presentation and Organization (Textual)</t>
        </is>
      </c>
    </row>
    <row r="90">
      <c r="A90" s="4" t="inlineStr">
        <is>
          <t>Exchange price per share | $ / shares</t>
        </is>
      </c>
      <c r="AD90" s="8" t="n">
        <v>1.05</v>
      </c>
    </row>
    <row r="91">
      <c r="A91" s="4" t="inlineStr">
        <is>
          <t>Cancel debt exchange in to common stock | shares</t>
        </is>
      </c>
      <c r="AD91" s="5" t="n">
        <v>1384717</v>
      </c>
    </row>
    <row r="92">
      <c r="A92" s="4" t="inlineStr">
        <is>
          <t>Mr. Jun Lang [Member] | Second Debt [Member]</t>
        </is>
      </c>
    </row>
    <row r="93">
      <c r="A93" s="3" t="inlineStr">
        <is>
          <t>Principal Activities, Basis of Presentation and Organization (Textual)</t>
        </is>
      </c>
    </row>
    <row r="94">
      <c r="A94" s="4" t="inlineStr">
        <is>
          <t>Debt amount</t>
        </is>
      </c>
      <c r="AF94" s="6" t="n">
        <v>300000</v>
      </c>
    </row>
    <row r="95">
      <c r="A95" s="4" t="inlineStr">
        <is>
          <t>Mr. Jun Lang [Member] | Second Debt [Member] | Cancellation Agreement [Member]</t>
        </is>
      </c>
    </row>
    <row r="96">
      <c r="A96" s="3" t="inlineStr">
        <is>
          <t>Principal Activities, Basis of Presentation and Organization (Textual)</t>
        </is>
      </c>
    </row>
    <row r="97">
      <c r="A97" s="4" t="inlineStr">
        <is>
          <t>Exchange price per share | $ / shares</t>
        </is>
      </c>
      <c r="AF97" s="9" t="n">
        <v>1.1</v>
      </c>
    </row>
    <row r="98">
      <c r="A98" s="4" t="inlineStr">
        <is>
          <t>Cancel debt exchange in to common stock | shares</t>
        </is>
      </c>
      <c r="AF98" s="5" t="n">
        <v>300534</v>
      </c>
    </row>
    <row r="99">
      <c r="A99" s="4" t="inlineStr">
        <is>
          <t>Ms. Jing Shi [Member] | Second Debt [Member]</t>
        </is>
      </c>
    </row>
    <row r="100">
      <c r="A100" s="3" t="inlineStr">
        <is>
          <t>Principal Activities, Basis of Presentation and Organization (Textual)</t>
        </is>
      </c>
    </row>
    <row r="101">
      <c r="A101" s="4" t="inlineStr">
        <is>
          <t>Debt amount</t>
        </is>
      </c>
      <c r="AF101" s="6" t="n">
        <v>100000</v>
      </c>
    </row>
    <row r="102">
      <c r="A102" s="4" t="inlineStr">
        <is>
          <t>Ms. Jing Shi [Member] | Second Debt [Member] | Cancellation Agreement [Member]</t>
        </is>
      </c>
    </row>
    <row r="103">
      <c r="A103" s="3" t="inlineStr">
        <is>
          <t>Principal Activities, Basis of Presentation and Organization (Textual)</t>
        </is>
      </c>
    </row>
    <row r="104">
      <c r="A104" s="4" t="inlineStr">
        <is>
          <t>Exchange price per share | $ / shares</t>
        </is>
      </c>
      <c r="AF104" s="9" t="n">
        <v>1.1</v>
      </c>
    </row>
    <row r="105">
      <c r="A105" s="4" t="inlineStr">
        <is>
          <t>Cancel debt exchange in to common stock | shares</t>
        </is>
      </c>
      <c r="AF105" s="5" t="n">
        <v>123208</v>
      </c>
    </row>
    <row r="106">
      <c r="A106" s="4" t="inlineStr">
        <is>
          <t>Asia EVK Energy Auto Limited [Member] | Second Debt [Member]</t>
        </is>
      </c>
    </row>
    <row r="107">
      <c r="A107" s="3" t="inlineStr">
        <is>
          <t>Principal Activities, Basis of Presentation and Organization (Textual)</t>
        </is>
      </c>
    </row>
    <row r="108">
      <c r="A108" s="4" t="inlineStr">
        <is>
          <t>Debt amount</t>
        </is>
      </c>
      <c r="AF108" s="6" t="n">
        <v>5300000</v>
      </c>
    </row>
    <row r="109">
      <c r="A109" s="4" t="inlineStr">
        <is>
          <t>Asia EVK Energy Auto Limited [Member] | Second Debt [Member] | Cancellation Agreement [Member]</t>
        </is>
      </c>
    </row>
    <row r="110">
      <c r="A110" s="3" t="inlineStr">
        <is>
          <t>Principal Activities, Basis of Presentation and Organization (Textual)</t>
        </is>
      </c>
    </row>
    <row r="111">
      <c r="A111" s="4" t="inlineStr">
        <is>
          <t>Exchange price per share | $ / shares</t>
        </is>
      </c>
      <c r="AF111" s="9" t="n">
        <v>1.1</v>
      </c>
    </row>
    <row r="112">
      <c r="A112" s="4" t="inlineStr">
        <is>
          <t>Cancel debt exchange in to common stock | shares</t>
        </is>
      </c>
      <c r="AF112" s="5" t="n">
        <v>4782163</v>
      </c>
    </row>
    <row r="113">
      <c r="A113" s="4" t="inlineStr">
        <is>
          <t>Asia EVK Energy Auto Limited [Member] | Fourth Debt [Member]</t>
        </is>
      </c>
    </row>
    <row r="114">
      <c r="A114" s="3" t="inlineStr">
        <is>
          <t>Principal Activities, Basis of Presentation and Organization (Textual)</t>
        </is>
      </c>
    </row>
    <row r="115">
      <c r="A115" s="4" t="inlineStr">
        <is>
          <t>Debt amount</t>
        </is>
      </c>
      <c r="BA115" s="5" t="n">
        <v>2900000</v>
      </c>
    </row>
    <row r="116">
      <c r="A116" s="4" t="inlineStr">
        <is>
          <t>Asia EVK Energy Auto Limited [Member] | Fourth Debt [Member] | Cancellation Agreement [Member]</t>
        </is>
      </c>
    </row>
    <row r="117">
      <c r="A117" s="3" t="inlineStr">
        <is>
          <t>Principal Activities, Basis of Presentation and Organization (Textual)</t>
        </is>
      </c>
    </row>
    <row r="118">
      <c r="A118" s="4" t="inlineStr">
        <is>
          <t>Exchange price per share | $ / shares</t>
        </is>
      </c>
      <c r="AD118" s="8" t="n">
        <v>1.05</v>
      </c>
    </row>
    <row r="119">
      <c r="A119" s="4" t="inlineStr">
        <is>
          <t>Cancel debt exchange in to common stock | shares</t>
        </is>
      </c>
      <c r="AD119" s="5" t="n">
        <v>2769435</v>
      </c>
    </row>
    <row r="120">
      <c r="A120" s="4" t="inlineStr">
        <is>
          <t>Mr. Yunfei Li [Member] | Third Debt [Member] | Cancellation Agreement [Member]</t>
        </is>
      </c>
    </row>
    <row r="121">
      <c r="A121" s="3" t="inlineStr">
        <is>
          <t>Principal Activities, Basis of Presentation and Organization (Textual)</t>
        </is>
      </c>
    </row>
    <row r="122">
      <c r="A122" s="4" t="inlineStr">
        <is>
          <t>Exchange price per share | $ / shares</t>
        </is>
      </c>
      <c r="AD122" s="8" t="n">
        <v>1.05</v>
      </c>
    </row>
    <row r="123">
      <c r="A123" s="4" t="inlineStr">
        <is>
          <t>Cancel debt exchange in to common stock | shares</t>
        </is>
      </c>
      <c r="AD123" s="5" t="n">
        <v>2938067</v>
      </c>
    </row>
    <row r="124">
      <c r="A124" s="4" t="inlineStr">
        <is>
          <t>Mr. Yunfei Li [Member] | Fourth Debt [Member]</t>
        </is>
      </c>
    </row>
    <row r="125">
      <c r="A125" s="3" t="inlineStr">
        <is>
          <t>Principal Activities, Basis of Presentation and Organization (Textual)</t>
        </is>
      </c>
    </row>
    <row r="126">
      <c r="A126" s="4" t="inlineStr">
        <is>
          <t>Debt amount</t>
        </is>
      </c>
      <c r="BA126" s="6" t="n">
        <v>450000</v>
      </c>
    </row>
    <row r="127">
      <c r="A127" s="4" t="inlineStr">
        <is>
          <t>Mr. Shangdong Liu [Member] | Fifth Debt [Member] | Cancellation Agreement [Member]</t>
        </is>
      </c>
    </row>
    <row r="128">
      <c r="A128" s="3" t="inlineStr">
        <is>
          <t>Principal Activities, Basis of Presentation and Organization (Textual)</t>
        </is>
      </c>
    </row>
    <row r="129">
      <c r="A129" s="4" t="inlineStr">
        <is>
          <t>Cancel debt exchange in to common stock | shares</t>
        </is>
      </c>
      <c r="J129" s="5" t="n">
        <v>528053</v>
      </c>
    </row>
    <row r="130">
      <c r="A130" s="4" t="inlineStr">
        <is>
          <t>Mr. Shibin Mao [Member] | Fifth Debt [Member] | Cancellation Agreement [Member]</t>
        </is>
      </c>
    </row>
    <row r="131">
      <c r="A131" s="3" t="inlineStr">
        <is>
          <t>Principal Activities, Basis of Presentation and Organization (Textual)</t>
        </is>
      </c>
    </row>
    <row r="132">
      <c r="A132" s="4" t="inlineStr">
        <is>
          <t>Cancel debt exchange in to common stock | shares</t>
        </is>
      </c>
      <c r="J132" s="5" t="n">
        <v>3536068</v>
      </c>
    </row>
    <row r="133">
      <c r="A133" s="4" t="inlineStr">
        <is>
          <t>Ms. Lijuan Wang [Member] | Fifth Debt [Member] | Cancellation Agreement [Member]</t>
        </is>
      </c>
    </row>
    <row r="134">
      <c r="A134" s="3" t="inlineStr">
        <is>
          <t>Principal Activities, Basis of Presentation and Organization (Textual)</t>
        </is>
      </c>
    </row>
    <row r="135">
      <c r="A135" s="4" t="inlineStr">
        <is>
          <t>Cancel debt exchange in to common stock | shares</t>
        </is>
      </c>
      <c r="J135" s="5" t="n">
        <v>2267798</v>
      </c>
    </row>
    <row r="136">
      <c r="A136" s="4" t="inlineStr">
        <is>
          <t>Mr. Ping Shen [Member] | Fifth Debt [Member] | Cancellation Agreement [Member]</t>
        </is>
      </c>
    </row>
    <row r="137">
      <c r="A137" s="3" t="inlineStr">
        <is>
          <t>Principal Activities, Basis of Presentation and Organization (Textual)</t>
        </is>
      </c>
    </row>
    <row r="138">
      <c r="A138" s="4" t="inlineStr">
        <is>
          <t>Cancel debt exchange in to common stock | shares</t>
        </is>
      </c>
      <c r="J138" s="5" t="n">
        <v>2267798</v>
      </c>
    </row>
    <row r="139">
      <c r="A139" s="4" t="inlineStr">
        <is>
          <t>Energy Vehicle Co., Ltd [Member]</t>
        </is>
      </c>
    </row>
    <row r="140">
      <c r="A140" s="3" t="inlineStr">
        <is>
          <t>Principal Activities, Basis of Presentation and Organization (Textual)</t>
        </is>
      </c>
    </row>
    <row r="141">
      <c r="A141" s="4" t="inlineStr">
        <is>
          <t>Company contribution related, description</t>
        </is>
      </c>
      <c r="K141" s="4" t="inlineStr">
        <is>
          <t>Mr. Shibin Mao, Ms. Lijuan Wang and Mr. Ping Shen entered into an agreement with CBAK Power and Zhengzhou BAK New Energy Vehicle Co., Ltd. (the Company's supplier of which Mr. Xiangqian Li, the former CEO, is a director of this company) whereby Zhengzhou BAK New Energy Vehicle Co., Ltd. assigned its rights to the unpaid inventories cost owed by CBAK Power of approximately $2.1 million (RMB15,000,000), $1.0 million (RMB7,380,000) and $1.0 million (RMB7,380,000) (collectively $4.2 million, the "Fifth Debt") to Mr. Shibin Mao, Ms. Lijuan Wang and Mr. Ping Shen, respectively.</t>
        </is>
      </c>
    </row>
    <row r="142">
      <c r="A142" s="4" t="inlineStr">
        <is>
          <t>RMB [Member]</t>
        </is>
      </c>
    </row>
    <row r="143">
      <c r="A143" s="3" t="inlineStr">
        <is>
          <t>Principal Activities, Basis of Presentation and Organization (Textual)</t>
        </is>
      </c>
    </row>
    <row r="144">
      <c r="A144" s="4" t="inlineStr">
        <is>
          <t>Registered capital of subsidiary | ¥</t>
        </is>
      </c>
      <c r="AU144" s="10" t="n">
        <v>700000000</v>
      </c>
    </row>
    <row r="145">
      <c r="A145" s="4" t="inlineStr">
        <is>
          <t>RMB [Member] | Subsequent Event [Member]</t>
        </is>
      </c>
    </row>
    <row r="146">
      <c r="A146" s="3" t="inlineStr">
        <is>
          <t>Principal Activities, Basis of Presentation and Organization (Textual)</t>
        </is>
      </c>
    </row>
    <row r="147">
      <c r="A147" s="4" t="inlineStr">
        <is>
          <t>Registered capital of subsidiary</t>
        </is>
      </c>
      <c r="AS147" s="6" t="n">
        <v>50000000</v>
      </c>
    </row>
    <row r="148">
      <c r="A148" s="4" t="inlineStr">
        <is>
          <t>RMB [Member] | Mr. Yunfei Li [Member] | First Debt [Member]</t>
        </is>
      </c>
    </row>
    <row r="149">
      <c r="A149" s="3" t="inlineStr">
        <is>
          <t>Principal Activities, Basis of Presentation and Organization (Textual)</t>
        </is>
      </c>
    </row>
    <row r="150">
      <c r="A150" s="4" t="inlineStr">
        <is>
          <t>Debt amount | ¥</t>
        </is>
      </c>
      <c r="BF150" s="10" t="n">
        <v>11647890</v>
      </c>
    </row>
    <row r="151">
      <c r="A151" s="4" t="inlineStr">
        <is>
          <t>RMB [Member] | Mr. Yunfei Li [Member] | Third Debt [Member]</t>
        </is>
      </c>
    </row>
    <row r="152">
      <c r="A152" s="3" t="inlineStr">
        <is>
          <t>Principal Activities, Basis of Presentation and Organization (Textual)</t>
        </is>
      </c>
    </row>
    <row r="153">
      <c r="A153" s="4" t="inlineStr">
        <is>
          <t>Debt amount | ¥</t>
        </is>
      </c>
      <c r="BD153" s="10" t="n">
        <v>18000000</v>
      </c>
    </row>
    <row r="154">
      <c r="A154" s="4" t="inlineStr">
        <is>
          <t>RMB [Member] | Mr. Dawei Li [Member] | First Debt [Member]</t>
        </is>
      </c>
    </row>
    <row r="155">
      <c r="A155" s="3" t="inlineStr">
        <is>
          <t>Principal Activities, Basis of Presentation and Organization (Textual)</t>
        </is>
      </c>
    </row>
    <row r="156">
      <c r="A156" s="4" t="inlineStr">
        <is>
          <t>Debt amount | ¥</t>
        </is>
      </c>
      <c r="BF156" s="10" t="n">
        <v>23980950</v>
      </c>
    </row>
    <row r="157">
      <c r="A157" s="4" t="inlineStr">
        <is>
          <t>RMB [Member] | Mr. Dawei Li [Member] | Third Debt [Member]</t>
        </is>
      </c>
    </row>
    <row r="158">
      <c r="A158" s="3" t="inlineStr">
        <is>
          <t>Principal Activities, Basis of Presentation and Organization (Textual)</t>
        </is>
      </c>
    </row>
    <row r="159">
      <c r="A159" s="4" t="inlineStr">
        <is>
          <t>Debt amount | ¥</t>
        </is>
      </c>
      <c r="BD159" s="10" t="n">
        <v>10000000</v>
      </c>
    </row>
    <row r="160">
      <c r="A160" s="4" t="inlineStr">
        <is>
          <t>RMB [Member] | Mr. Jun Lang [Member] | Second Debt [Member]</t>
        </is>
      </c>
    </row>
    <row r="161">
      <c r="A161" s="3" t="inlineStr">
        <is>
          <t>Principal Activities, Basis of Presentation and Organization (Textual)</t>
        </is>
      </c>
    </row>
    <row r="162">
      <c r="A162" s="4" t="inlineStr">
        <is>
          <t>Debt amount | ¥</t>
        </is>
      </c>
      <c r="BE162" s="10" t="n">
        <v>2225082</v>
      </c>
    </row>
    <row r="163">
      <c r="A163" s="4" t="inlineStr">
        <is>
          <t>RMB [Member] | Ms. Jing Shi [Member] | Second Debt [Member]</t>
        </is>
      </c>
    </row>
    <row r="164">
      <c r="A164" s="3" t="inlineStr">
        <is>
          <t>Principal Activities, Basis of Presentation and Organization (Textual)</t>
        </is>
      </c>
    </row>
    <row r="165">
      <c r="A165" s="4" t="inlineStr">
        <is>
          <t>Debt amount | ¥</t>
        </is>
      </c>
      <c r="BE165" s="5" t="n">
        <v>912204</v>
      </c>
    </row>
    <row r="166">
      <c r="A166" s="4" t="inlineStr">
        <is>
          <t>RMB [Member] | Asia EVK Energy Auto Limited [Member] | Second Debt [Member]</t>
        </is>
      </c>
    </row>
    <row r="167">
      <c r="A167" s="3" t="inlineStr">
        <is>
          <t>Principal Activities, Basis of Presentation and Organization (Textual)</t>
        </is>
      </c>
    </row>
    <row r="168">
      <c r="A168" s="4" t="inlineStr">
        <is>
          <t>Debt amount | ¥</t>
        </is>
      </c>
      <c r="BE168" s="10" t="n">
        <v>35406036</v>
      </c>
    </row>
    <row r="169">
      <c r="A169" s="4" t="inlineStr">
        <is>
          <t>RMB [Member] | Asia EVK Energy Auto Limited [Member] | Fourth Debt [Member]</t>
        </is>
      </c>
    </row>
    <row r="170">
      <c r="A170" s="3" t="inlineStr">
        <is>
          <t>Principal Activities, Basis of Presentation and Organization (Textual)</t>
        </is>
      </c>
    </row>
    <row r="171">
      <c r="A171" s="4" t="inlineStr">
        <is>
          <t>Debt amount | ¥</t>
        </is>
      </c>
      <c r="BB171" s="10" t="n">
        <v>20000000</v>
      </c>
    </row>
    <row r="172">
      <c r="A172" s="4" t="inlineStr">
        <is>
          <t>RMB [Member] | Mr. Yunfei Li [Member]</t>
        </is>
      </c>
    </row>
    <row r="173">
      <c r="A173" s="3" t="inlineStr">
        <is>
          <t>Principal Activities, Basis of Presentation and Organization (Textual)</t>
        </is>
      </c>
    </row>
    <row r="174">
      <c r="A174" s="4" t="inlineStr">
        <is>
          <t>Debt amount | ¥</t>
        </is>
      </c>
      <c r="BB174" s="10" t="n">
        <v>2813810</v>
      </c>
    </row>
    <row r="175">
      <c r="A175" s="4" t="inlineStr">
        <is>
          <t>HKD [Member]</t>
        </is>
      </c>
    </row>
    <row r="176">
      <c r="A176" s="3" t="inlineStr">
        <is>
          <t>Principal Activities, Basis of Presentation and Organization (Textual)</t>
        </is>
      </c>
    </row>
    <row r="177">
      <c r="A177" s="4" t="inlineStr">
        <is>
          <t>Cash consideration</t>
        </is>
      </c>
      <c r="AW177" s="6" t="n">
        <v>1</v>
      </c>
    </row>
    <row r="178">
      <c r="A178" s="4" t="inlineStr">
        <is>
          <t>Suzhou [Member]</t>
        </is>
      </c>
    </row>
    <row r="179">
      <c r="A179" s="3" t="inlineStr">
        <is>
          <t>Principal Activities, Basis of Presentation and Organization (Textual)</t>
        </is>
      </c>
    </row>
    <row r="180">
      <c r="A180" s="4" t="inlineStr">
        <is>
          <t>Registered capital of subsidiary</t>
        </is>
      </c>
      <c r="AG180" s="6" t="n">
        <v>100000</v>
      </c>
    </row>
    <row r="181">
      <c r="A181" s="4" t="inlineStr">
        <is>
          <t>Ownership percentage of equity method investment</t>
        </is>
      </c>
      <c r="AG181" s="4" t="inlineStr">
        <is>
          <t>10.00%</t>
        </is>
      </c>
      <c r="BH181" s="4" t="inlineStr">
        <is>
          <t>10.00%</t>
        </is>
      </c>
      <c r="BI181" s="4" t="inlineStr">
        <is>
          <t>90.00%</t>
        </is>
      </c>
    </row>
    <row r="182">
      <c r="A182" s="4" t="inlineStr">
        <is>
          <t>Company contribution related, description</t>
        </is>
      </c>
      <c r="AG182" s="4" t="inlineStr">
        <is>
          <t>Up to the date of this report, the Company has contributed RMB9.0 million (approximately $1.3 million), and the other shareholders have contributed RMB1 million (approximately $0.14 million) to CBAK Suzhou through injection of a series of cash.  CBAK Suzhou is intended to be engaged in development and manufacture of new energy high power battery packs.</t>
        </is>
      </c>
    </row>
    <row r="183">
      <c r="A183" s="4" t="inlineStr">
        <is>
          <t>Suzhou [Member] | RMB [Member]</t>
        </is>
      </c>
    </row>
    <row r="184">
      <c r="A184" s="3" t="inlineStr">
        <is>
          <t>Principal Activities, Basis of Presentation and Organization (Textual)</t>
        </is>
      </c>
    </row>
    <row r="185">
      <c r="A185" s="4" t="inlineStr">
        <is>
          <t>Registered capital of subsidiary | ¥</t>
        </is>
      </c>
      <c r="BH185" s="10" t="n">
        <v>10000000</v>
      </c>
    </row>
    <row r="186">
      <c r="A186" s="4" t="inlineStr">
        <is>
          <t>Ownership percentage of equity method investment</t>
        </is>
      </c>
      <c r="AG186" s="4" t="inlineStr">
        <is>
          <t>90.00%</t>
        </is>
      </c>
      <c r="BH186" s="4" t="inlineStr">
        <is>
          <t>90.00%</t>
        </is>
      </c>
    </row>
    <row r="187">
      <c r="A187" s="4" t="inlineStr">
        <is>
          <t>CBAK Trading [Member]</t>
        </is>
      </c>
    </row>
    <row r="188">
      <c r="A188" s="3" t="inlineStr">
        <is>
          <t>Principal Activities, Basis of Presentation and Organization (Textual)</t>
        </is>
      </c>
    </row>
    <row r="189">
      <c r="A189" s="4" t="inlineStr">
        <is>
          <t>Registered capital of subsidiary</t>
        </is>
      </c>
      <c r="BJ189" s="6" t="n">
        <v>500000</v>
      </c>
    </row>
    <row r="190">
      <c r="A190" s="4" t="inlineStr">
        <is>
          <t>Cash</t>
        </is>
      </c>
      <c r="AZ190" s="6" t="n">
        <v>2435000</v>
      </c>
    </row>
    <row r="191">
      <c r="A191" s="4" t="inlineStr">
        <is>
          <t>Registered capital increased</t>
        </is>
      </c>
      <c r="AZ191" s="6" t="n">
        <v>5000000</v>
      </c>
    </row>
    <row r="192">
      <c r="A192" s="4" t="inlineStr">
        <is>
          <t>CBAK Power [Member]</t>
        </is>
      </c>
    </row>
    <row r="193">
      <c r="A193" s="3" t="inlineStr">
        <is>
          <t>Principal Activities, Basis of Presentation and Organization (Textual)</t>
        </is>
      </c>
    </row>
    <row r="194">
      <c r="A194" s="4" t="inlineStr">
        <is>
          <t>Registered capital of subsidiary</t>
        </is>
      </c>
      <c r="BI194" s="6" t="n">
        <v>30000000</v>
      </c>
    </row>
    <row r="195">
      <c r="A195" s="4" t="inlineStr">
        <is>
          <t>Accumulated contributions to subsidiary</t>
        </is>
      </c>
      <c r="BI195" s="6" t="n">
        <v>29999978</v>
      </c>
    </row>
    <row r="196">
      <c r="A196" s="4" t="inlineStr">
        <is>
          <t>Registered capital increased</t>
        </is>
      </c>
      <c r="AY196" s="6" t="n">
        <v>60000000</v>
      </c>
      <c r="BG196" s="6" t="n">
        <v>50000000</v>
      </c>
    </row>
    <row r="197">
      <c r="A197" s="4" t="inlineStr">
        <is>
          <t>CBAK Energy [Member]</t>
        </is>
      </c>
    </row>
    <row r="198">
      <c r="A198" s="3" t="inlineStr">
        <is>
          <t>Principal Activities, Basis of Presentation and Organization (Textual)</t>
        </is>
      </c>
    </row>
    <row r="199">
      <c r="A199" s="4" t="inlineStr">
        <is>
          <t>Registered capital increased</t>
        </is>
      </c>
      <c r="AX199" s="6" t="n">
        <v>50000000</v>
      </c>
    </row>
    <row r="200">
      <c r="A200" s="4" t="inlineStr">
        <is>
          <t>Sixth Exchange Agreement</t>
        </is>
      </c>
    </row>
    <row r="201">
      <c r="A201" s="3" t="inlineStr">
        <is>
          <t>Principal Activities, Basis of Presentation and Organization (Textual)</t>
        </is>
      </c>
    </row>
    <row r="202">
      <c r="A202" s="4" t="inlineStr">
        <is>
          <t>Cancellation agreement, description</t>
        </is>
      </c>
      <c r="F202" s="4" t="inlineStr">
        <is>
          <t>The Company entered into a Sixth exchange agreement (the "Sixth Exchange Agreement") with Atlas Sciences, LLC (the "Lender"), pursuant to which the Company and the Lender agreed to (i) partition a new promissory note in the original principal amount equal to $250,000 (the "Partitioned Promissory Note") from the outstanding balance of certain promissory note that the Company issued to the Lender on July 24, 2019, which has an original principal amount of $1,395,000, and (ii) exchange the Partitioned Promissory Note for the issuance of 461,595 shares of the Company's common stock, par value $0.001 per share to the Lender.</t>
        </is>
      </c>
    </row>
    <row r="203">
      <c r="A203" s="4" t="inlineStr">
        <is>
          <t>First Exchange Agreement [Member]</t>
        </is>
      </c>
    </row>
    <row r="204">
      <c r="A204" s="3" t="inlineStr">
        <is>
          <t>Principal Activities, Basis of Presentation and Organization (Textual)</t>
        </is>
      </c>
    </row>
    <row r="205">
      <c r="A205" s="4" t="inlineStr">
        <is>
          <t>Cancellation agreement, description</t>
        </is>
      </c>
      <c r="E205" s="4" t="inlineStr">
        <is>
          <t>The Company entered into a First exchange agreement for Note II (the "First Exchange Agreement- Note II") with Atlas Sciences, LLC (the "Lender"), pursuant to which the Company and the Lender agreed to (i) partition a new promissory note in the original principal amount equal to $250,000 (the "Partitioned Promissory Note") from the outstanding balance of certain promissory note that the Company issued to the Lender on December 30, 2019, which has an original principal amount of $1,670,000, and (ii) exchange the Partitioned Promissory Note for the issuance of 453,161 shares of the Company's common stock, par value $0.001 per share to the Lender.</t>
        </is>
      </c>
    </row>
    <row r="206">
      <c r="A206" s="4" t="inlineStr">
        <is>
          <t>Seventh Exchange Agreement [Member]</t>
        </is>
      </c>
    </row>
    <row r="207">
      <c r="A207" s="3" t="inlineStr">
        <is>
          <t>Principal Activities, Basis of Presentation and Organization (Textual)</t>
        </is>
      </c>
    </row>
    <row r="208">
      <c r="A208" s="4" t="inlineStr">
        <is>
          <t>Cancellation agreement, description</t>
        </is>
      </c>
      <c r="X208" s="4" t="inlineStr">
        <is>
          <t>The Company entered into a Seventh exchange agreement (the "Seventh Exchange Agreement") with Atlas Sciences, LLC (the "Lender"), pursuant to which the Company and the Lender agreed to (i) partition a new promissory note in the original principal amount equal to $365,000 (the "Partitioned Promissory Note") from the outstanding balance of certain promissory note that the Company issued to the Lender on July 24, 2019, which has an original principal amount of $1,395,000, and (ii) exchange the Partitioned Promissory Note for the issuance of 576,802 shares of the Company's common stock, par value $0.001 per share to the Lender.</t>
        </is>
      </c>
    </row>
    <row r="209">
      <c r="A209" s="4" t="inlineStr">
        <is>
          <t>CBAK Energy Nanjing [Member]</t>
        </is>
      </c>
    </row>
    <row r="210">
      <c r="A210" s="3" t="inlineStr">
        <is>
          <t>Principal Activities, Basis of Presentation and Organization (Textual)</t>
        </is>
      </c>
    </row>
    <row r="211">
      <c r="A211" s="4" t="inlineStr">
        <is>
          <t>Registered capital of subsidiary</t>
        </is>
      </c>
      <c r="AT211" s="6" t="n">
        <v>103000000</v>
      </c>
      <c r="AV211" s="6" t="n">
        <v>100000000</v>
      </c>
    </row>
    <row r="212">
      <c r="A212" s="4" t="inlineStr">
        <is>
          <t>Ownership percentage of equity method investment</t>
        </is>
      </c>
      <c r="AV212" s="4" t="inlineStr">
        <is>
          <t>100.00%</t>
        </is>
      </c>
    </row>
    <row r="213">
      <c r="A213" s="4" t="inlineStr">
        <is>
          <t>CBAK Energy Nanjing [Member] | Subsequent Event [Member]</t>
        </is>
      </c>
    </row>
    <row r="214">
      <c r="A214" s="3" t="inlineStr">
        <is>
          <t>Principal Activities, Basis of Presentation and Organization (Textual)</t>
        </is>
      </c>
    </row>
    <row r="215">
      <c r="A215" s="4" t="inlineStr">
        <is>
          <t>Registered capital of subsidiary</t>
        </is>
      </c>
      <c r="AS215" s="6" t="n">
        <v>7400000</v>
      </c>
    </row>
    <row r="216">
      <c r="A216" s="4" t="inlineStr">
        <is>
          <t>Securities Purchase Agreement [Member]</t>
        </is>
      </c>
    </row>
    <row r="217">
      <c r="A217" s="3" t="inlineStr">
        <is>
          <t>Principal Activities, Basis of Presentation and Organization (Textual)</t>
        </is>
      </c>
    </row>
    <row r="218">
      <c r="A218" s="4" t="inlineStr">
        <is>
          <t>Securities purchase agreement, description</t>
        </is>
      </c>
      <c r="I218" s="4" t="inlineStr">
        <is>
          <t>The Company entered into a second securities purchase agreement with Atlas Sciences, LLC (the "Lender"), pursuant to which the Company issued a promissory note (the "Note II") to the Lender. The Note II has an original principal amount of $1,670,000, bears interest at a rate of 10% per annum and will mature 12 months after the issuance, unless earlier paid or redeemed in accordance with its terms. The Company received proceeds of $1,500,000 after an original issue discount of $150,000 and payment of Lender's expenses of $2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ledged Deposits (Details) - USD ($)</t>
        </is>
      </c>
      <c r="B1" s="2" t="inlineStr">
        <is>
          <t>Sep. 30, 2020</t>
        </is>
      </c>
      <c r="C1" s="2" t="inlineStr">
        <is>
          <t>Dec. 31, 2019</t>
        </is>
      </c>
    </row>
    <row r="2">
      <c r="A2" s="3" t="inlineStr">
        <is>
          <t>Pledged Deposits</t>
        </is>
      </c>
    </row>
    <row r="3">
      <c r="A3" s="4" t="inlineStr">
        <is>
          <t>Bills payable</t>
        </is>
      </c>
      <c r="B3" s="6" t="n">
        <v>6488306</v>
      </c>
      <c r="C3" s="6" t="n">
        <v>4021255</v>
      </c>
    </row>
    <row r="4">
      <c r="A4" s="4" t="inlineStr">
        <is>
          <t>Others</t>
        </is>
      </c>
      <c r="B4" s="5" t="n">
        <v>115116</v>
      </c>
      <c r="C4" s="5" t="n">
        <v>1499736</v>
      </c>
    </row>
    <row r="5">
      <c r="A5" s="4" t="inlineStr">
        <is>
          <t>Total</t>
        </is>
      </c>
      <c r="B5" s="6" t="n">
        <v>6603422</v>
      </c>
      <c r="C5" s="6" t="n">
        <v>55209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Q161"/>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80" customWidth="1" min="10" max="10"/>
    <col width="80" customWidth="1" min="11" max="11"/>
    <col width="20" customWidth="1" min="12" max="12"/>
    <col width="20" customWidth="1" min="13" max="13"/>
    <col width="20" customWidth="1" min="14" max="14"/>
    <col width="20" customWidth="1" min="15" max="15"/>
    <col width="21" customWidth="1" min="16" max="16"/>
    <col width="21" customWidth="1" min="17" max="17"/>
    <col width="21" customWidth="1" min="18" max="18"/>
    <col width="21" customWidth="1" min="19" max="19"/>
    <col width="80" customWidth="1" min="20" max="20"/>
    <col width="80"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 width="21" customWidth="1" min="41" max="41"/>
    <col width="21" customWidth="1" min="42" max="42"/>
    <col width="21" customWidth="1" min="43" max="43"/>
  </cols>
  <sheetData>
    <row r="1">
      <c r="A1" s="1" t="inlineStr">
        <is>
          <t>Pledged Deposits (Details Textual)</t>
        </is>
      </c>
      <c r="B1" s="2" t="inlineStr">
        <is>
          <t>Aug. 07, 2019USD ($)</t>
        </is>
      </c>
      <c r="C1" s="2" t="inlineStr">
        <is>
          <t>Aug. 07, 2019CNY (¥)</t>
        </is>
      </c>
      <c r="D1" s="2" t="inlineStr">
        <is>
          <t>Jul. 07, 2016USD ($)</t>
        </is>
      </c>
      <c r="E1" s="2" t="inlineStr">
        <is>
          <t>Jul. 07, 2016CNY (¥)</t>
        </is>
      </c>
      <c r="F1" s="2" t="inlineStr">
        <is>
          <t>Jun. 30, 2020USD ($)</t>
        </is>
      </c>
      <c r="G1" s="2" t="inlineStr">
        <is>
          <t>Jun. 30, 2020CNY (¥)</t>
        </is>
      </c>
      <c r="H1" s="2" t="inlineStr">
        <is>
          <t>Jun. 30, 2020USD ($)</t>
        </is>
      </c>
      <c r="I1" s="2" t="inlineStr">
        <is>
          <t>Jun. 30, 2020CNY (¥)</t>
        </is>
      </c>
      <c r="J1" s="2" t="inlineStr">
        <is>
          <t>Jun. 30, 2020USD ($)</t>
        </is>
      </c>
      <c r="K1" s="2" t="inlineStr">
        <is>
          <t>Jun. 30, 2020CNY (¥)</t>
        </is>
      </c>
      <c r="L1" s="2" t="inlineStr">
        <is>
          <t>May 31, 2020USD ($)</t>
        </is>
      </c>
      <c r="M1" s="2" t="inlineStr">
        <is>
          <t>May 31, 2020CNY (¥)</t>
        </is>
      </c>
      <c r="N1" s="2" t="inlineStr">
        <is>
          <t>May 31, 2020USD ($)</t>
        </is>
      </c>
      <c r="O1" s="2" t="inlineStr">
        <is>
          <t>May 31, 2020CNY (¥)</t>
        </is>
      </c>
      <c r="P1" s="2" t="inlineStr">
        <is>
          <t>Mar. 20, 2020USD ($)</t>
        </is>
      </c>
      <c r="Q1" s="2" t="inlineStr">
        <is>
          <t>Mar. 20, 2020CNY (¥)</t>
        </is>
      </c>
      <c r="R1" s="2" t="inlineStr">
        <is>
          <t>Nov. 30, 2019USD ($)</t>
        </is>
      </c>
      <c r="S1" s="2" t="inlineStr">
        <is>
          <t>Nov. 30, 2019CNY (¥)</t>
        </is>
      </c>
      <c r="T1" s="2" t="inlineStr">
        <is>
          <t>Sep. 30, 2019USD ($)</t>
        </is>
      </c>
      <c r="U1" s="2" t="inlineStr">
        <is>
          <t>Sep. 30, 2019CNY (¥)</t>
        </is>
      </c>
      <c r="V1" s="2" t="inlineStr">
        <is>
          <t>Jul. 25, 2019USD ($)</t>
        </is>
      </c>
      <c r="W1" s="2" t="inlineStr">
        <is>
          <t>Jul. 25, 2019CNY (¥)</t>
        </is>
      </c>
      <c r="X1" s="2" t="inlineStr">
        <is>
          <t>Sep. 30, 2020USD ($)</t>
        </is>
      </c>
      <c r="Y1" s="2" t="inlineStr">
        <is>
          <t>Sep. 30, 2020CNY (¥)</t>
        </is>
      </c>
      <c r="Z1" s="2" t="inlineStr">
        <is>
          <t>Dec. 31, 2019USD ($)</t>
        </is>
      </c>
      <c r="AA1" s="2" t="inlineStr">
        <is>
          <t>Dec. 31, 2019CNY (¥)</t>
        </is>
      </c>
      <c r="AB1" s="2" t="inlineStr">
        <is>
          <t>Sep. 30, 2020CNY (¥)</t>
        </is>
      </c>
      <c r="AC1" s="2" t="inlineStr">
        <is>
          <t>Aug. 31, 2020USD ($)</t>
        </is>
      </c>
      <c r="AD1" s="2" t="inlineStr">
        <is>
          <t>Aug. 31, 2020CNY (¥)</t>
        </is>
      </c>
      <c r="AE1" s="2" t="inlineStr">
        <is>
          <t>Aug. 24, 2020USD ($)</t>
        </is>
      </c>
      <c r="AF1" s="2" t="inlineStr">
        <is>
          <t>Aug. 24, 2020CNY (¥)</t>
        </is>
      </c>
      <c r="AG1" s="2" t="inlineStr">
        <is>
          <t>Jul. 31, 2020USD ($)</t>
        </is>
      </c>
      <c r="AH1" s="2" t="inlineStr">
        <is>
          <t>Jul. 31, 2020CNY (¥)</t>
        </is>
      </c>
      <c r="AI1" s="2" t="inlineStr">
        <is>
          <t>Jun. 30, 2020CNY (¥)</t>
        </is>
      </c>
      <c r="AJ1" s="2" t="inlineStr">
        <is>
          <t>Mar. 20, 2020CNY (¥)</t>
        </is>
      </c>
      <c r="AK1" s="2" t="inlineStr">
        <is>
          <t>Dec. 31, 2019CNY (¥)</t>
        </is>
      </c>
      <c r="AL1" s="2" t="inlineStr">
        <is>
          <t>Nov. 30, 2019CNY (¥)</t>
        </is>
      </c>
      <c r="AM1" s="2" t="inlineStr">
        <is>
          <t>Aug. 07, 2019CNY (¥)</t>
        </is>
      </c>
      <c r="AN1" s="2" t="inlineStr">
        <is>
          <t>Sep. 07, 2016USD ($)</t>
        </is>
      </c>
      <c r="AO1" s="2" t="inlineStr">
        <is>
          <t>Sep. 07, 2016CNY (¥)</t>
        </is>
      </c>
      <c r="AP1" s="2" t="inlineStr">
        <is>
          <t>Nov. 30, 2007USD ($)</t>
        </is>
      </c>
      <c r="AQ1" s="2" t="inlineStr">
        <is>
          <t>Aug. 15, 2006USD ($)</t>
        </is>
      </c>
    </row>
    <row r="2">
      <c r="A2" s="3" t="inlineStr">
        <is>
          <t>Pledged deposits (Textual)</t>
        </is>
      </c>
    </row>
    <row r="3">
      <c r="A3" s="4" t="inlineStr">
        <is>
          <t>Bank deposits frozen</t>
        </is>
      </c>
      <c r="X3" s="6" t="n">
        <v>3280</v>
      </c>
    </row>
    <row r="4">
      <c r="A4" s="4" t="inlineStr">
        <is>
          <t>Liquidated damages</t>
        </is>
      </c>
      <c r="X4" s="5" t="n">
        <v>1210119</v>
      </c>
      <c r="Z4" s="6" t="n">
        <v>1210119</v>
      </c>
      <c r="AP4" s="6" t="n">
        <v>561174</v>
      </c>
      <c r="AQ4" s="6" t="n">
        <v>1051000</v>
      </c>
    </row>
    <row r="5">
      <c r="A5" s="4" t="inlineStr">
        <is>
          <t>Payments to employees</t>
        </is>
      </c>
      <c r="T5" s="6" t="n">
        <v>94015</v>
      </c>
    </row>
    <row r="6">
      <c r="A6" s="4" t="inlineStr">
        <is>
          <t>Employee compensation</t>
        </is>
      </c>
      <c r="T6" s="5" t="n">
        <v>79971</v>
      </c>
    </row>
    <row r="7">
      <c r="A7" s="4" t="inlineStr">
        <is>
          <t>Employee compensation including salaries, total</t>
        </is>
      </c>
      <c r="T7" s="6" t="n">
        <v>170000</v>
      </c>
    </row>
    <row r="8">
      <c r="A8" s="4" t="inlineStr">
        <is>
          <t>Employees compensation, description</t>
        </is>
      </c>
      <c r="T8" s="4" t="inlineStr">
        <is>
          <t>The request of the employees for property preservation, bank deposit of $0.17 million (RMB1,181,359) was frozen by the court of Suzhou for a period of one year.</t>
        </is>
      </c>
      <c r="U8" s="4" t="inlineStr">
        <is>
          <t>The request of the employees for property preservation, bank deposit of $0.17 million (RMB1,181,359) was frozen by the court of Suzhou for a period of one year.</t>
        </is>
      </c>
    </row>
    <row r="9">
      <c r="A9" s="4" t="inlineStr">
        <is>
          <t>Shenzhen Huijie [Member]</t>
        </is>
      </c>
    </row>
    <row r="10">
      <c r="A10" s="3" t="inlineStr">
        <is>
          <t>Pledged deposits (Textual)</t>
        </is>
      </c>
    </row>
    <row r="11">
      <c r="A11" s="4" t="inlineStr">
        <is>
          <t>Total sought amount</t>
        </is>
      </c>
      <c r="D11" s="6" t="n">
        <v>1241648</v>
      </c>
    </row>
    <row r="12">
      <c r="A12" s="4" t="inlineStr">
        <is>
          <t>Bank deposits frozen</t>
        </is>
      </c>
      <c r="AN12" s="6" t="n">
        <v>1241648</v>
      </c>
    </row>
    <row r="13">
      <c r="A13" s="4" t="inlineStr">
        <is>
          <t>Construction costs [Member]</t>
        </is>
      </c>
    </row>
    <row r="14">
      <c r="A14" s="3" t="inlineStr">
        <is>
          <t>Pledged deposits (Textual)</t>
        </is>
      </c>
    </row>
    <row r="15">
      <c r="A15" s="4" t="inlineStr">
        <is>
          <t>Total sought amount</t>
        </is>
      </c>
      <c r="D15" s="5" t="n">
        <v>900000</v>
      </c>
      <c r="Z15" s="5" t="n">
        <v>101780</v>
      </c>
    </row>
    <row r="16">
      <c r="A16" s="4" t="inlineStr">
        <is>
          <t>Interest [Member]</t>
        </is>
      </c>
    </row>
    <row r="17">
      <c r="A17" s="3" t="inlineStr">
        <is>
          <t>Pledged deposits (Textual)</t>
        </is>
      </c>
    </row>
    <row r="18">
      <c r="A18" s="4" t="inlineStr">
        <is>
          <t>Total sought amount</t>
        </is>
      </c>
      <c r="D18" s="5" t="n">
        <v>29455</v>
      </c>
    </row>
    <row r="19">
      <c r="A19" s="4" t="inlineStr">
        <is>
          <t>Compensation [Member]</t>
        </is>
      </c>
    </row>
    <row r="20">
      <c r="A20" s="3" t="inlineStr">
        <is>
          <t>Pledged deposits (Textual)</t>
        </is>
      </c>
    </row>
    <row r="21">
      <c r="A21" s="4" t="inlineStr">
        <is>
          <t>Total sought amount</t>
        </is>
      </c>
      <c r="D21" s="6" t="n">
        <v>300000</v>
      </c>
    </row>
    <row r="22">
      <c r="A22" s="4" t="inlineStr">
        <is>
          <t>Suzhou Industrial Park [Member]</t>
        </is>
      </c>
    </row>
    <row r="23">
      <c r="A23" s="3" t="inlineStr">
        <is>
          <t>Pledged deposits (Textual)</t>
        </is>
      </c>
    </row>
    <row r="24">
      <c r="A24" s="4" t="inlineStr">
        <is>
          <t>Total sought amount</t>
        </is>
      </c>
      <c r="R24" s="6" t="n">
        <v>576</v>
      </c>
    </row>
    <row r="25">
      <c r="A25" s="4" t="inlineStr">
        <is>
          <t>Bank deposits frozen</t>
        </is>
      </c>
      <c r="X25" s="5" t="n">
        <v>6</v>
      </c>
    </row>
    <row r="26">
      <c r="A26" s="4" t="inlineStr">
        <is>
          <t>Payments to employees</t>
        </is>
      </c>
      <c r="T26" s="6" t="n">
        <v>90015</v>
      </c>
    </row>
    <row r="27">
      <c r="A27" s="4" t="inlineStr">
        <is>
          <t>Employee compensation</t>
        </is>
      </c>
      <c r="T27" s="5" t="n">
        <v>79971</v>
      </c>
    </row>
    <row r="28">
      <c r="A28" s="4" t="inlineStr">
        <is>
          <t>Employee compensation including salaries, total</t>
        </is>
      </c>
      <c r="T28" s="6" t="n">
        <v>170000</v>
      </c>
    </row>
    <row r="29">
      <c r="A29" s="4" t="inlineStr">
        <is>
          <t>RMB [Member]</t>
        </is>
      </c>
    </row>
    <row r="30">
      <c r="A30" s="3" t="inlineStr">
        <is>
          <t>Pledged deposits (Textual)</t>
        </is>
      </c>
    </row>
    <row r="31">
      <c r="A31" s="4" t="inlineStr">
        <is>
          <t>Bank deposits frozen | ¥</t>
        </is>
      </c>
      <c r="AB31" s="10" t="n">
        <v>22270</v>
      </c>
    </row>
    <row r="32">
      <c r="A32" s="4" t="inlineStr">
        <is>
          <t>Payments to employees | ¥</t>
        </is>
      </c>
      <c r="U32" s="10" t="n">
        <v>638359</v>
      </c>
    </row>
    <row r="33">
      <c r="A33" s="4" t="inlineStr">
        <is>
          <t>Employee compensation | ¥</t>
        </is>
      </c>
      <c r="U33" s="5" t="n">
        <v>543000</v>
      </c>
    </row>
    <row r="34">
      <c r="A34" s="4" t="inlineStr">
        <is>
          <t>Employee compensation including salaries, total | ¥</t>
        </is>
      </c>
      <c r="U34" s="5" t="n">
        <v>1181359</v>
      </c>
    </row>
    <row r="35">
      <c r="A35" s="4" t="inlineStr">
        <is>
          <t>RMB [Member] | Shenzhen Huijie [Member]</t>
        </is>
      </c>
    </row>
    <row r="36">
      <c r="A36" s="3" t="inlineStr">
        <is>
          <t>Pledged deposits (Textual)</t>
        </is>
      </c>
    </row>
    <row r="37">
      <c r="A37" s="4" t="inlineStr">
        <is>
          <t>Total sought amount | ¥</t>
        </is>
      </c>
      <c r="E37" s="10" t="n">
        <v>8430792</v>
      </c>
    </row>
    <row r="38">
      <c r="A38" s="4" t="inlineStr">
        <is>
          <t>Bank deposits frozen | ¥</t>
        </is>
      </c>
      <c r="AO38" s="10" t="n">
        <v>8430792</v>
      </c>
    </row>
    <row r="39">
      <c r="A39" s="4" t="inlineStr">
        <is>
          <t>RMB [Member] | Construction costs [Member]</t>
        </is>
      </c>
    </row>
    <row r="40">
      <c r="A40" s="3" t="inlineStr">
        <is>
          <t>Pledged deposits (Textual)</t>
        </is>
      </c>
    </row>
    <row r="41">
      <c r="A41" s="4" t="inlineStr">
        <is>
          <t>Total sought amount | ¥</t>
        </is>
      </c>
      <c r="E41" s="5" t="n">
        <v>6100000</v>
      </c>
      <c r="AA41" s="10" t="n">
        <v>691086</v>
      </c>
    </row>
    <row r="42">
      <c r="A42" s="4" t="inlineStr">
        <is>
          <t>RMB [Member] | Interest [Member]</t>
        </is>
      </c>
    </row>
    <row r="43">
      <c r="A43" s="3" t="inlineStr">
        <is>
          <t>Pledged deposits (Textual)</t>
        </is>
      </c>
    </row>
    <row r="44">
      <c r="A44" s="4" t="inlineStr">
        <is>
          <t>Total sought amount | ¥</t>
        </is>
      </c>
      <c r="E44" s="5" t="n">
        <v>200000</v>
      </c>
    </row>
    <row r="45">
      <c r="A45" s="4" t="inlineStr">
        <is>
          <t>RMB [Member] | Compensation [Member]</t>
        </is>
      </c>
    </row>
    <row r="46">
      <c r="A46" s="3" t="inlineStr">
        <is>
          <t>Pledged deposits (Textual)</t>
        </is>
      </c>
    </row>
    <row r="47">
      <c r="A47" s="4" t="inlineStr">
        <is>
          <t>Total sought amount | ¥</t>
        </is>
      </c>
      <c r="E47" s="10" t="n">
        <v>1900000</v>
      </c>
    </row>
    <row r="48">
      <c r="A48" s="4" t="inlineStr">
        <is>
          <t>RMB [Member] | Suzhou Industrial Park [Member]</t>
        </is>
      </c>
    </row>
    <row r="49">
      <c r="A49" s="3" t="inlineStr">
        <is>
          <t>Pledged deposits (Textual)</t>
        </is>
      </c>
    </row>
    <row r="50">
      <c r="A50" s="4" t="inlineStr">
        <is>
          <t>Total sought amount | ¥</t>
        </is>
      </c>
      <c r="S50" s="10" t="n">
        <v>139713</v>
      </c>
    </row>
    <row r="51">
      <c r="A51" s="4" t="inlineStr">
        <is>
          <t>Bank deposits frozen | ¥</t>
        </is>
      </c>
      <c r="AB51" s="5" t="n">
        <v>43</v>
      </c>
    </row>
    <row r="52">
      <c r="A52" s="4" t="inlineStr">
        <is>
          <t>Payments to employees | ¥</t>
        </is>
      </c>
      <c r="U52" s="5" t="n">
        <v>638359</v>
      </c>
    </row>
    <row r="53">
      <c r="A53" s="4" t="inlineStr">
        <is>
          <t>Employee compensation | ¥</t>
        </is>
      </c>
      <c r="U53" s="5" t="n">
        <v>543000</v>
      </c>
    </row>
    <row r="54">
      <c r="A54" s="4" t="inlineStr">
        <is>
          <t>Employee compensation including salaries, total | ¥</t>
        </is>
      </c>
      <c r="U54" s="10" t="n">
        <v>1181359</v>
      </c>
    </row>
    <row r="55">
      <c r="A55" s="4" t="inlineStr">
        <is>
          <t>Suzhou Security [Member]</t>
        </is>
      </c>
    </row>
    <row r="56">
      <c r="A56" s="3" t="inlineStr">
        <is>
          <t>Pledged deposits (Textual)</t>
        </is>
      </c>
    </row>
    <row r="57">
      <c r="A57" s="4" t="inlineStr">
        <is>
          <t>Total sought amount</t>
        </is>
      </c>
      <c r="R57" s="5" t="n">
        <v>20576</v>
      </c>
    </row>
    <row r="58">
      <c r="A58" s="4" t="inlineStr">
        <is>
          <t>Bank deposits frozen</t>
        </is>
      </c>
      <c r="X58" s="5" t="n">
        <v>4857</v>
      </c>
    </row>
    <row r="59">
      <c r="A59" s="4" t="inlineStr">
        <is>
          <t>Interest</t>
        </is>
      </c>
      <c r="R59" s="5" t="n">
        <v>119</v>
      </c>
    </row>
    <row r="60">
      <c r="A60" s="4" t="inlineStr">
        <is>
          <t>Bank deposits</t>
        </is>
      </c>
      <c r="R60" s="5" t="n">
        <v>20000</v>
      </c>
    </row>
    <row r="61">
      <c r="A61" s="4" t="inlineStr">
        <is>
          <t>Purchase cost</t>
        </is>
      </c>
      <c r="X61" s="5" t="n">
        <v>300000</v>
      </c>
    </row>
    <row r="62">
      <c r="A62" s="4" t="inlineStr">
        <is>
          <t>Service cost</t>
        </is>
      </c>
      <c r="R62" s="6" t="n">
        <v>20458</v>
      </c>
      <c r="X62" s="5" t="n">
        <v>20576</v>
      </c>
    </row>
    <row r="63">
      <c r="A63" s="4" t="inlineStr">
        <is>
          <t>Suzhou Security [Member] | RMB [Member]</t>
        </is>
      </c>
    </row>
    <row r="64">
      <c r="A64" s="3" t="inlineStr">
        <is>
          <t>Pledged deposits (Textual)</t>
        </is>
      </c>
    </row>
    <row r="65">
      <c r="A65" s="4" t="inlineStr">
        <is>
          <t>Total sought amount | ¥</t>
        </is>
      </c>
      <c r="S65" s="5" t="n">
        <v>139713</v>
      </c>
    </row>
    <row r="66">
      <c r="A66" s="4" t="inlineStr">
        <is>
          <t>Bank deposits frozen | ¥</t>
        </is>
      </c>
      <c r="AB66" s="5" t="n">
        <v>32980</v>
      </c>
    </row>
    <row r="67">
      <c r="A67" s="4" t="inlineStr">
        <is>
          <t>Interest | ¥</t>
        </is>
      </c>
      <c r="S67" s="5" t="n">
        <v>805</v>
      </c>
    </row>
    <row r="68">
      <c r="A68" s="4" t="inlineStr">
        <is>
          <t>Bank deposits | ¥</t>
        </is>
      </c>
      <c r="AL68" s="10" t="n">
        <v>150000</v>
      </c>
    </row>
    <row r="69">
      <c r="A69" s="4" t="inlineStr">
        <is>
          <t>Purchase cost | ¥</t>
        </is>
      </c>
      <c r="AB69" s="5" t="n">
        <v>1932947</v>
      </c>
    </row>
    <row r="70">
      <c r="A70" s="4" t="inlineStr">
        <is>
          <t>Service cost | ¥</t>
        </is>
      </c>
      <c r="S70" s="10" t="n">
        <v>138908</v>
      </c>
      <c r="Y70" s="10" t="n">
        <v>139713</v>
      </c>
    </row>
    <row r="71">
      <c r="A71" s="4" t="inlineStr">
        <is>
          <t>Shenzhen Xinjiatuo Automobile Technology Co., Ltd [Member]</t>
        </is>
      </c>
    </row>
    <row r="72">
      <c r="A72" s="3" t="inlineStr">
        <is>
          <t>Pledged deposits (Textual)</t>
        </is>
      </c>
    </row>
    <row r="73">
      <c r="A73" s="4" t="inlineStr">
        <is>
          <t>Total sought amount</t>
        </is>
      </c>
      <c r="B73" s="6" t="n">
        <v>290000</v>
      </c>
      <c r="V73" s="6" t="n">
        <v>160000</v>
      </c>
    </row>
    <row r="74">
      <c r="A74" s="4" t="inlineStr">
        <is>
          <t>Equipment cost</t>
        </is>
      </c>
      <c r="F74" s="6" t="n">
        <v>140000</v>
      </c>
    </row>
    <row r="75">
      <c r="A75" s="4" t="inlineStr">
        <is>
          <t>Liquidated damages</t>
        </is>
      </c>
      <c r="B75" s="5" t="n">
        <v>70692</v>
      </c>
    </row>
    <row r="76">
      <c r="A76" s="4" t="inlineStr">
        <is>
          <t>Interest</t>
        </is>
      </c>
      <c r="V76" s="6" t="n">
        <v>20000</v>
      </c>
    </row>
    <row r="77">
      <c r="A77" s="4" t="inlineStr">
        <is>
          <t>Bank deposits</t>
        </is>
      </c>
      <c r="AC77" s="6" t="n">
        <v>160000</v>
      </c>
    </row>
    <row r="78">
      <c r="A78" s="4" t="inlineStr">
        <is>
          <t>Litigation fees</t>
        </is>
      </c>
      <c r="B78" s="5" t="n">
        <v>736</v>
      </c>
    </row>
    <row r="79">
      <c r="A79" s="4" t="inlineStr">
        <is>
          <t>Shenzhen Xinjiatuo Automobile Technology Co., Ltd [Member] | RMB [Member]</t>
        </is>
      </c>
    </row>
    <row r="80">
      <c r="A80" s="3" t="inlineStr">
        <is>
          <t>Pledged deposits (Textual)</t>
        </is>
      </c>
    </row>
    <row r="81">
      <c r="A81" s="4" t="inlineStr">
        <is>
          <t>Total sought amount | ¥</t>
        </is>
      </c>
      <c r="C81" s="10" t="n">
        <v>1986400</v>
      </c>
      <c r="W81" s="10" t="n">
        <v>1112269</v>
      </c>
    </row>
    <row r="82">
      <c r="A82" s="4" t="inlineStr">
        <is>
          <t>Equipment cost | ¥</t>
        </is>
      </c>
      <c r="G82" s="10" t="n">
        <v>976000</v>
      </c>
    </row>
    <row r="83">
      <c r="A83" s="4" t="inlineStr">
        <is>
          <t>Liquidated damages | ¥</t>
        </is>
      </c>
      <c r="AM83" s="10" t="n">
        <v>480000</v>
      </c>
    </row>
    <row r="84">
      <c r="A84" s="4" t="inlineStr">
        <is>
          <t>Interest | ¥</t>
        </is>
      </c>
      <c r="W84" s="10" t="n">
        <v>136269</v>
      </c>
    </row>
    <row r="85">
      <c r="A85" s="4" t="inlineStr">
        <is>
          <t>Bank deposits | ¥</t>
        </is>
      </c>
      <c r="AD85" s="10" t="n">
        <v>1117269</v>
      </c>
    </row>
    <row r="86">
      <c r="A86" s="4" t="inlineStr">
        <is>
          <t>Litigation fees</t>
        </is>
      </c>
      <c r="B86" s="6" t="n">
        <v>5000</v>
      </c>
    </row>
    <row r="87">
      <c r="A87" s="4" t="inlineStr">
        <is>
          <t>Dalian Construction [Member]</t>
        </is>
      </c>
    </row>
    <row r="88">
      <c r="A88" s="3" t="inlineStr">
        <is>
          <t>Pledged deposits (Textual)</t>
        </is>
      </c>
    </row>
    <row r="89">
      <c r="A89" s="4" t="inlineStr">
        <is>
          <t>Total sought amount</t>
        </is>
      </c>
      <c r="Z89" s="5" t="n">
        <v>101780</v>
      </c>
    </row>
    <row r="90">
      <c r="A90" s="4" t="inlineStr">
        <is>
          <t>Bank deposits frozen</t>
        </is>
      </c>
      <c r="Z90" s="5" t="n">
        <v>103685</v>
      </c>
    </row>
    <row r="91">
      <c r="A91" s="4" t="inlineStr">
        <is>
          <t>Interest</t>
        </is>
      </c>
      <c r="Z91" s="5" t="n">
        <v>1905</v>
      </c>
    </row>
    <row r="92">
      <c r="A92" s="4" t="inlineStr">
        <is>
          <t>Dalian Construction [Member] | RMB [Member]</t>
        </is>
      </c>
    </row>
    <row r="93">
      <c r="A93" s="3" t="inlineStr">
        <is>
          <t>Pledged deposits (Textual)</t>
        </is>
      </c>
    </row>
    <row r="94">
      <c r="A94" s="4" t="inlineStr">
        <is>
          <t>Total sought amount | ¥</t>
        </is>
      </c>
      <c r="AA94" s="5" t="n">
        <v>691086</v>
      </c>
    </row>
    <row r="95">
      <c r="A95" s="4" t="inlineStr">
        <is>
          <t>Bank deposits frozen | ¥</t>
        </is>
      </c>
      <c r="AK95" s="10" t="n">
        <v>704020</v>
      </c>
    </row>
    <row r="96">
      <c r="A96" s="4" t="inlineStr">
        <is>
          <t>Interest | ¥</t>
        </is>
      </c>
      <c r="AA96" s="10" t="n">
        <v>12934</v>
      </c>
    </row>
    <row r="97">
      <c r="A97" s="4" t="inlineStr">
        <is>
          <t>Frozen [Member]</t>
        </is>
      </c>
    </row>
    <row r="98">
      <c r="A98" s="3" t="inlineStr">
        <is>
          <t>Pledged deposits (Textual)</t>
        </is>
      </c>
    </row>
    <row r="99">
      <c r="A99" s="4" t="inlineStr">
        <is>
          <t>Bank deposits frozen</t>
        </is>
      </c>
      <c r="Z99" s="6" t="n">
        <v>97384</v>
      </c>
    </row>
    <row r="100">
      <c r="A100" s="4" t="inlineStr">
        <is>
          <t>Frozen [Member] | RMB [Member]</t>
        </is>
      </c>
    </row>
    <row r="101">
      <c r="A101" s="3" t="inlineStr">
        <is>
          <t>Pledged deposits (Textual)</t>
        </is>
      </c>
    </row>
    <row r="102">
      <c r="A102" s="4" t="inlineStr">
        <is>
          <t>Bank deposits frozen | ¥</t>
        </is>
      </c>
      <c r="AK102" s="10" t="n">
        <v>661240</v>
      </c>
    </row>
    <row r="103">
      <c r="A103" s="4" t="inlineStr">
        <is>
          <t>Cangzhou Huibang [Member]</t>
        </is>
      </c>
    </row>
    <row r="104">
      <c r="A104" s="3" t="inlineStr">
        <is>
          <t>Pledged deposits (Textual)</t>
        </is>
      </c>
    </row>
    <row r="105">
      <c r="A105" s="4" t="inlineStr">
        <is>
          <t>Total sought amount</t>
        </is>
      </c>
      <c r="P105" s="6" t="n">
        <v>300000</v>
      </c>
    </row>
    <row r="106">
      <c r="A106" s="4" t="inlineStr">
        <is>
          <t>Bank deposits frozen</t>
        </is>
      </c>
      <c r="X106" s="5" t="n">
        <v>400000</v>
      </c>
    </row>
    <row r="107">
      <c r="A107" s="4" t="inlineStr">
        <is>
          <t>Interest</t>
        </is>
      </c>
      <c r="P107" s="5" t="n">
        <v>14234</v>
      </c>
    </row>
    <row r="108">
      <c r="A108" s="4" t="inlineStr">
        <is>
          <t>Purchase cost</t>
        </is>
      </c>
      <c r="P108" s="6" t="n">
        <v>300000</v>
      </c>
    </row>
    <row r="109">
      <c r="A109" s="4" t="inlineStr">
        <is>
          <t>Cangzhou Huibang [Member] | RMB [Member]</t>
        </is>
      </c>
    </row>
    <row r="110">
      <c r="A110" s="3" t="inlineStr">
        <is>
          <t>Pledged deposits (Textual)</t>
        </is>
      </c>
    </row>
    <row r="111">
      <c r="A111" s="4" t="inlineStr">
        <is>
          <t>Total sought amount | ¥</t>
        </is>
      </c>
      <c r="Q111" s="10" t="n">
        <v>2029594</v>
      </c>
    </row>
    <row r="112">
      <c r="A112" s="4" t="inlineStr">
        <is>
          <t>Bank deposits frozen | ¥</t>
        </is>
      </c>
      <c r="AB112" s="5" t="n">
        <v>2650000</v>
      </c>
    </row>
    <row r="113">
      <c r="A113" s="4" t="inlineStr">
        <is>
          <t>Interest | ¥</t>
        </is>
      </c>
      <c r="Q113" s="10" t="n">
        <v>96647</v>
      </c>
    </row>
    <row r="114">
      <c r="A114" s="4" t="inlineStr">
        <is>
          <t>Purchase cost | ¥</t>
        </is>
      </c>
      <c r="AJ114" s="10" t="n">
        <v>1932947</v>
      </c>
    </row>
    <row r="115">
      <c r="A115" s="4" t="inlineStr">
        <is>
          <t>Tianjin Changxing [Member]</t>
        </is>
      </c>
    </row>
    <row r="116">
      <c r="A116" s="3" t="inlineStr">
        <is>
          <t>Pledged deposits (Textual)</t>
        </is>
      </c>
    </row>
    <row r="117">
      <c r="A117" s="4" t="inlineStr">
        <is>
          <t>Total sought amount</t>
        </is>
      </c>
      <c r="L117" s="6" t="n">
        <v>28511</v>
      </c>
    </row>
    <row r="118">
      <c r="A118" s="4" t="inlineStr">
        <is>
          <t>Bank deposits frozen</t>
        </is>
      </c>
      <c r="X118" s="5" t="n">
        <v>1691</v>
      </c>
      <c r="AE118" s="6" t="n">
        <v>31648</v>
      </c>
    </row>
    <row r="119">
      <c r="A119" s="4" t="inlineStr">
        <is>
          <t>Purchase cost</t>
        </is>
      </c>
      <c r="X119" s="5" t="n">
        <v>28511</v>
      </c>
    </row>
    <row r="120">
      <c r="A120" s="4" t="inlineStr">
        <is>
          <t>Tianjin Changxing [Member] | RMB [Member]</t>
        </is>
      </c>
    </row>
    <row r="121">
      <c r="A121" s="3" t="inlineStr">
        <is>
          <t>Pledged deposits (Textual)</t>
        </is>
      </c>
    </row>
    <row r="122">
      <c r="A122" s="4" t="inlineStr">
        <is>
          <t>Total sought amount | ¥</t>
        </is>
      </c>
      <c r="M122" s="10" t="n">
        <v>193588</v>
      </c>
    </row>
    <row r="123">
      <c r="A123" s="4" t="inlineStr">
        <is>
          <t>Bank deposits frozen | ¥</t>
        </is>
      </c>
      <c r="AB123" s="5" t="n">
        <v>11479</v>
      </c>
      <c r="AF123" s="10" t="n">
        <v>214892</v>
      </c>
    </row>
    <row r="124">
      <c r="A124" s="4" t="inlineStr">
        <is>
          <t>Purchase cost | ¥</t>
        </is>
      </c>
      <c r="AB124" s="5" t="n">
        <v>193588</v>
      </c>
    </row>
    <row r="125">
      <c r="A125" s="4" t="inlineStr">
        <is>
          <t>Nanjing Jinlong [Member]</t>
        </is>
      </c>
    </row>
    <row r="126">
      <c r="A126" s="3" t="inlineStr">
        <is>
          <t>Pledged deposits (Textual)</t>
        </is>
      </c>
    </row>
    <row r="127">
      <c r="A127" s="4" t="inlineStr">
        <is>
          <t>Total sought amount</t>
        </is>
      </c>
      <c r="H127" s="6" t="n">
        <v>121060</v>
      </c>
    </row>
    <row r="128">
      <c r="A128" s="4" t="inlineStr">
        <is>
          <t>Bank deposits frozen</t>
        </is>
      </c>
      <c r="F128" s="6" t="n">
        <v>121060</v>
      </c>
      <c r="H128" s="6" t="n">
        <v>121060</v>
      </c>
      <c r="J128" s="6" t="n">
        <v>121060</v>
      </c>
      <c r="X128" s="5" t="n">
        <v>16</v>
      </c>
    </row>
    <row r="129">
      <c r="A129" s="4" t="inlineStr">
        <is>
          <t>Purchase cost</t>
        </is>
      </c>
      <c r="X129" s="5" t="n">
        <v>121060</v>
      </c>
    </row>
    <row r="130">
      <c r="A130" s="4" t="inlineStr">
        <is>
          <t>Nanjing Jinlong [Member] | RMB [Member]</t>
        </is>
      </c>
    </row>
    <row r="131">
      <c r="A131" s="3" t="inlineStr">
        <is>
          <t>Pledged deposits (Textual)</t>
        </is>
      </c>
    </row>
    <row r="132">
      <c r="A132" s="4" t="inlineStr">
        <is>
          <t>Total sought amount | ¥</t>
        </is>
      </c>
      <c r="I132" s="10" t="n">
        <v>822000</v>
      </c>
    </row>
    <row r="133">
      <c r="A133" s="4" t="inlineStr">
        <is>
          <t>Bank deposits frozen | ¥</t>
        </is>
      </c>
      <c r="AB133" s="5" t="n">
        <v>107</v>
      </c>
      <c r="AI133" s="10" t="n">
        <v>822000</v>
      </c>
    </row>
    <row r="134">
      <c r="A134" s="4" t="inlineStr">
        <is>
          <t>Purchase cost | ¥</t>
        </is>
      </c>
      <c r="AB134" s="5" t="n">
        <v>822000</v>
      </c>
    </row>
    <row r="135">
      <c r="A135" s="4" t="inlineStr">
        <is>
          <t>Xi'an Anpu [Member]</t>
        </is>
      </c>
    </row>
    <row r="136">
      <c r="A136" s="3" t="inlineStr">
        <is>
          <t>Pledged deposits (Textual)</t>
        </is>
      </c>
    </row>
    <row r="137">
      <c r="A137" s="4" t="inlineStr">
        <is>
          <t>Total sought amount</t>
        </is>
      </c>
      <c r="J137" s="6" t="n">
        <v>124294</v>
      </c>
      <c r="X137" s="5" t="n">
        <v>113108</v>
      </c>
    </row>
    <row r="138">
      <c r="A138" s="4" t="inlineStr">
        <is>
          <t>Bank deposits frozen</t>
        </is>
      </c>
      <c r="X138" s="5" t="n">
        <v>92727</v>
      </c>
    </row>
    <row r="139">
      <c r="A139" s="4" t="inlineStr">
        <is>
          <t>Employees compensation, description</t>
        </is>
      </c>
      <c r="J139" s="4" t="inlineStr">
        <is>
          <t>The request of Xi'an Anpu for property preservation, the Court of Dalian Economic and Technology Development Zone ordered to freeze CBAK Power's bank deposits $0.1 million (RMB843,954) for a period to May 11, 2022.</t>
        </is>
      </c>
      <c r="K139" s="4" t="inlineStr">
        <is>
          <t>The request of Xi'an Anpu for property preservation, the Court of Dalian Economic and Technology Development Zone ordered to freeze CBAK Power's bank deposits $0.1 million (RMB843,954) for a period to May 11, 2022.</t>
        </is>
      </c>
    </row>
    <row r="140">
      <c r="A140" s="4" t="inlineStr">
        <is>
          <t>Purchase cost</t>
        </is>
      </c>
      <c r="X140" s="5" t="n">
        <v>113108</v>
      </c>
    </row>
    <row r="141">
      <c r="A141" s="4" t="inlineStr">
        <is>
          <t>Xi'an Anpu [Member] | RMB [Member]</t>
        </is>
      </c>
    </row>
    <row r="142">
      <c r="A142" s="3" t="inlineStr">
        <is>
          <t>Pledged deposits (Textual)</t>
        </is>
      </c>
    </row>
    <row r="143">
      <c r="A143" s="4" t="inlineStr">
        <is>
          <t>Total sought amount | ¥</t>
        </is>
      </c>
      <c r="K143" s="10" t="n">
        <v>843954</v>
      </c>
      <c r="Y143" s="10" t="n">
        <v>768000</v>
      </c>
    </row>
    <row r="144">
      <c r="A144" s="4" t="inlineStr">
        <is>
          <t>Bank deposits frozen | ¥</t>
        </is>
      </c>
      <c r="AB144" s="5" t="n">
        <v>629620</v>
      </c>
    </row>
    <row r="145">
      <c r="A145" s="4" t="inlineStr">
        <is>
          <t>Equipment cost | ¥</t>
        </is>
      </c>
      <c r="K145" s="10" t="n">
        <v>768000</v>
      </c>
    </row>
    <row r="146">
      <c r="A146" s="4" t="inlineStr">
        <is>
          <t>Liquidated damages | ¥</t>
        </is>
      </c>
      <c r="AI146" s="10" t="n">
        <v>75954</v>
      </c>
    </row>
    <row r="147">
      <c r="A147" s="4" t="inlineStr">
        <is>
          <t>Purchase cost | ¥</t>
        </is>
      </c>
      <c r="AB147" s="5" t="n">
        <v>768000</v>
      </c>
    </row>
    <row r="148">
      <c r="A148" s="4" t="inlineStr">
        <is>
          <t>Tianjin Changyuan[Member]</t>
        </is>
      </c>
    </row>
    <row r="149">
      <c r="A149" s="3" t="inlineStr">
        <is>
          <t>Pledged deposits (Textual)</t>
        </is>
      </c>
    </row>
    <row r="150">
      <c r="A150" s="4" t="inlineStr">
        <is>
          <t>Total sought amount</t>
        </is>
      </c>
      <c r="N150" s="6" t="n">
        <v>12538</v>
      </c>
    </row>
    <row r="151">
      <c r="A151" s="4" t="inlineStr">
        <is>
          <t>Bank deposits frozen</t>
        </is>
      </c>
      <c r="X151" s="5" t="n">
        <v>12538</v>
      </c>
      <c r="AG151" s="6" t="n">
        <v>12538</v>
      </c>
    </row>
    <row r="152">
      <c r="A152" s="4" t="inlineStr">
        <is>
          <t>Equipment cost</t>
        </is>
      </c>
      <c r="N152" s="5" t="n">
        <v>11698</v>
      </c>
    </row>
    <row r="153">
      <c r="A153" s="4" t="inlineStr">
        <is>
          <t>Interest</t>
        </is>
      </c>
      <c r="N153" s="6" t="n">
        <v>840</v>
      </c>
    </row>
    <row r="154">
      <c r="A154" s="4" t="inlineStr">
        <is>
          <t>Purchase cost</t>
        </is>
      </c>
      <c r="X154" s="6" t="n">
        <v>12538</v>
      </c>
    </row>
    <row r="155">
      <c r="A155" s="4" t="inlineStr">
        <is>
          <t>Tianjin Changyuan[Member] | RMB [Member]</t>
        </is>
      </c>
    </row>
    <row r="156">
      <c r="A156" s="3" t="inlineStr">
        <is>
          <t>Pledged deposits (Textual)</t>
        </is>
      </c>
    </row>
    <row r="157">
      <c r="A157" s="4" t="inlineStr">
        <is>
          <t>Total sought amount | ¥</t>
        </is>
      </c>
      <c r="O157" s="10" t="n">
        <v>85136</v>
      </c>
    </row>
    <row r="158">
      <c r="A158" s="4" t="inlineStr">
        <is>
          <t>Bank deposits frozen | ¥</t>
        </is>
      </c>
      <c r="AB158" s="5" t="n">
        <v>85136</v>
      </c>
      <c r="AH158" s="10" t="n">
        <v>85136</v>
      </c>
    </row>
    <row r="159">
      <c r="A159" s="4" t="inlineStr">
        <is>
          <t>Equipment cost | ¥</t>
        </is>
      </c>
      <c r="O159" s="5" t="n">
        <v>79429</v>
      </c>
    </row>
    <row r="160">
      <c r="A160" s="4" t="inlineStr">
        <is>
          <t>Interest | ¥</t>
        </is>
      </c>
      <c r="O160" s="10" t="n">
        <v>5707</v>
      </c>
    </row>
    <row r="161">
      <c r="A161" s="4" t="inlineStr">
        <is>
          <t>Purchase cost | ¥</t>
        </is>
      </c>
      <c r="AB161" s="10" t="n">
        <v>851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Accounts and Bills Receivable, Net (Details) - USD ($)</t>
        </is>
      </c>
      <c r="B1" s="2" t="inlineStr">
        <is>
          <t>Sep. 30, 2020</t>
        </is>
      </c>
      <c r="C1" s="2" t="inlineStr">
        <is>
          <t>Dec. 31, 2019</t>
        </is>
      </c>
    </row>
    <row r="2">
      <c r="A2" s="3" t="inlineStr">
        <is>
          <t>Trade Accounts and Bills Receivable, net [Abstract]</t>
        </is>
      </c>
    </row>
    <row r="3">
      <c r="A3" s="4" t="inlineStr">
        <is>
          <t>Trade accounts receivable</t>
        </is>
      </c>
      <c r="B3" s="6" t="n">
        <v>23664220</v>
      </c>
      <c r="C3" s="6" t="n">
        <v>12517626</v>
      </c>
    </row>
    <row r="4">
      <c r="A4" s="4" t="inlineStr">
        <is>
          <t>Less: Allowance for doubtful accounts</t>
        </is>
      </c>
      <c r="B4" s="5" t="n">
        <v>-4834640</v>
      </c>
      <c r="C4" s="5" t="n">
        <v>-4650686</v>
      </c>
    </row>
    <row r="5">
      <c r="A5" s="4" t="inlineStr">
        <is>
          <t>Trade accounts receivable, net</t>
        </is>
      </c>
      <c r="B5" s="5" t="n">
        <v>18829580</v>
      </c>
      <c r="C5" s="5" t="n">
        <v>7866940</v>
      </c>
    </row>
    <row r="6">
      <c r="A6" s="4" t="inlineStr">
        <is>
          <t>Bills receivable</t>
        </is>
      </c>
      <c r="B6" s="5" t="n">
        <v>252</v>
      </c>
      <c r="C6" s="5" t="n">
        <v>85480</v>
      </c>
    </row>
    <row r="7">
      <c r="A7" s="4" t="inlineStr">
        <is>
          <t>Trade accounts and bills receivable, net</t>
        </is>
      </c>
      <c r="B7" s="6" t="n">
        <v>18829832</v>
      </c>
      <c r="C7" s="6" t="n">
        <v>79524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and Bills Receivable, Net (Details 1) - USD ($)</t>
        </is>
      </c>
      <c r="B1" s="2" t="inlineStr">
        <is>
          <t>9 Months Ended</t>
        </is>
      </c>
    </row>
    <row r="2">
      <c r="B2" s="2" t="inlineStr">
        <is>
          <t>Sep. 30, 2020</t>
        </is>
      </c>
      <c r="C2" s="2" t="inlineStr">
        <is>
          <t>Sep. 30, 2019</t>
        </is>
      </c>
    </row>
    <row r="3">
      <c r="A3" s="3" t="inlineStr">
        <is>
          <t>Trade Accounts and Bills Receivable, net [Abstract]</t>
        </is>
      </c>
    </row>
    <row r="4">
      <c r="A4" s="4" t="inlineStr">
        <is>
          <t>Balance at beginning of period</t>
        </is>
      </c>
      <c r="B4" s="6" t="n">
        <v>4650686</v>
      </c>
      <c r="C4" s="6" t="n">
        <v>3657173</v>
      </c>
    </row>
    <row r="5">
      <c r="A5" s="4" t="inlineStr">
        <is>
          <t>Provision for the period</t>
        </is>
      </c>
      <c r="B5" s="5" t="n">
        <v>981241</v>
      </c>
      <c r="C5" s="5" t="n">
        <v>735619</v>
      </c>
    </row>
    <row r="6">
      <c r="A6" s="4" t="inlineStr">
        <is>
          <t>Reversal - recoveries by cash</t>
        </is>
      </c>
      <c r="B6" s="5" t="n">
        <v>-917707</v>
      </c>
      <c r="C6" s="5" t="n">
        <v>-292599</v>
      </c>
    </row>
    <row r="7">
      <c r="A7" s="4" t="inlineStr">
        <is>
          <t>Charged to consolidated statements of operations and comprehensive (loss) income</t>
        </is>
      </c>
      <c r="B7" s="5" t="n">
        <v>63534</v>
      </c>
      <c r="C7" s="5" t="n">
        <v>443020</v>
      </c>
    </row>
    <row r="8">
      <c r="A8" s="4" t="inlineStr">
        <is>
          <t>Foreign exchange adjustment</t>
        </is>
      </c>
      <c r="B8" s="5" t="n">
        <v>120420</v>
      </c>
      <c r="C8" s="5" t="n">
        <v>-156210</v>
      </c>
    </row>
    <row r="9">
      <c r="A9" s="4" t="inlineStr">
        <is>
          <t>Balance at end of period</t>
        </is>
      </c>
      <c r="B9" s="6" t="n">
        <v>4834640</v>
      </c>
      <c r="C9" s="6" t="n">
        <v>39439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rade Accounts and Bills Receivable, Net (Details Textual) - USD ($)</t>
        </is>
      </c>
      <c r="B1" s="2" t="inlineStr">
        <is>
          <t>Sep. 30, 2020</t>
        </is>
      </c>
      <c r="C1" s="2" t="inlineStr">
        <is>
          <t>Dec. 31, 2019</t>
        </is>
      </c>
    </row>
    <row r="2">
      <c r="A2" s="3" t="inlineStr">
        <is>
          <t>Trade Accounts and Bills Receivable, Net (Textual)</t>
        </is>
      </c>
    </row>
    <row r="3">
      <c r="A3" s="4" t="inlineStr">
        <is>
          <t>Trade accounts and bills receivables</t>
        </is>
      </c>
      <c r="B3" s="6" t="n">
        <v>2200583</v>
      </c>
      <c r="C3" s="6" t="n">
        <v>21593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0</t>
        </is>
      </c>
      <c r="C1" s="2" t="inlineStr">
        <is>
          <t>Dec. 31, 2019</t>
        </is>
      </c>
    </row>
    <row r="2">
      <c r="A2" s="3" t="inlineStr">
        <is>
          <t>Inventories [Abstract]</t>
        </is>
      </c>
    </row>
    <row r="3">
      <c r="A3" s="4" t="inlineStr">
        <is>
          <t>Raw materials</t>
        </is>
      </c>
      <c r="B3" s="6" t="n">
        <v>408288</v>
      </c>
      <c r="C3" s="6" t="n">
        <v>482836</v>
      </c>
    </row>
    <row r="4">
      <c r="A4" s="4" t="inlineStr">
        <is>
          <t>Work in progress</t>
        </is>
      </c>
      <c r="B4" s="5" t="n">
        <v>931717</v>
      </c>
      <c r="C4" s="5" t="n">
        <v>1254490</v>
      </c>
    </row>
    <row r="5">
      <c r="A5" s="4" t="inlineStr">
        <is>
          <t>Finished goods</t>
        </is>
      </c>
      <c r="B5" s="5" t="n">
        <v>2279527</v>
      </c>
      <c r="C5" s="5" t="n">
        <v>6929388</v>
      </c>
    </row>
    <row r="6">
      <c r="A6" s="4" t="inlineStr">
        <is>
          <t>Inventories</t>
        </is>
      </c>
      <c r="B6" s="6" t="n">
        <v>3619532</v>
      </c>
      <c r="C6" s="6" t="n">
        <v>86667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ventori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ntories (Textual)</t>
        </is>
      </c>
    </row>
    <row r="4">
      <c r="A4" s="4" t="inlineStr">
        <is>
          <t>Inventory write-down</t>
        </is>
      </c>
      <c r="B4" s="6" t="n">
        <v>267117</v>
      </c>
      <c r="C4" s="4" t="inlineStr">
        <is>
          <t xml:space="preserve"> </t>
        </is>
      </c>
      <c r="D4" s="6" t="n">
        <v>724156</v>
      </c>
      <c r="E4" s="6" t="n">
        <v>55766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yments and Other Receivables (Details) - USD ($)</t>
        </is>
      </c>
      <c r="B1" s="2" t="inlineStr">
        <is>
          <t>Sep. 30, 2020</t>
        </is>
      </c>
      <c r="C1" s="2" t="inlineStr">
        <is>
          <t>Dec. 31, 2019</t>
        </is>
      </c>
    </row>
    <row r="2">
      <c r="A2" s="3" t="inlineStr">
        <is>
          <t>Prepayments and Other Receivables [Abstract]</t>
        </is>
      </c>
    </row>
    <row r="3">
      <c r="A3" s="4" t="inlineStr">
        <is>
          <t>Value added tax recoverable</t>
        </is>
      </c>
      <c r="B3" s="6" t="n">
        <v>3319168</v>
      </c>
      <c r="C3" s="6" t="n">
        <v>4124624</v>
      </c>
    </row>
    <row r="4">
      <c r="A4" s="4" t="inlineStr">
        <is>
          <t>Prepayments to suppliers</t>
        </is>
      </c>
      <c r="B4" s="5" t="n">
        <v>319056</v>
      </c>
      <c r="C4" s="5" t="n">
        <v>60090</v>
      </c>
    </row>
    <row r="5">
      <c r="A5" s="4" t="inlineStr">
        <is>
          <t>Deposits</t>
        </is>
      </c>
      <c r="B5" s="5" t="n">
        <v>42907</v>
      </c>
      <c r="C5" s="5" t="n">
        <v>63184</v>
      </c>
    </row>
    <row r="6">
      <c r="A6" s="4" t="inlineStr">
        <is>
          <t>Staff advances</t>
        </is>
      </c>
      <c r="B6" s="5" t="n">
        <v>69407</v>
      </c>
      <c r="C6" s="5" t="n">
        <v>53731</v>
      </c>
    </row>
    <row r="7">
      <c r="A7" s="4" t="inlineStr">
        <is>
          <t>Prepaid operating expenses</t>
        </is>
      </c>
      <c r="B7" s="5" t="n">
        <v>484230</v>
      </c>
      <c r="C7" s="5" t="n">
        <v>317151</v>
      </c>
    </row>
    <row r="8">
      <c r="A8" s="4" t="inlineStr">
        <is>
          <t>Others</t>
        </is>
      </c>
      <c r="B8" s="5" t="n">
        <v>127032</v>
      </c>
      <c r="C8" s="5" t="n">
        <v>124133</v>
      </c>
    </row>
    <row r="9">
      <c r="A9" s="4" t="inlineStr">
        <is>
          <t>Prepayments and other receivables, gross</t>
        </is>
      </c>
      <c r="B9" s="5" t="n">
        <v>4361800</v>
      </c>
      <c r="C9" s="5" t="n">
        <v>4742913</v>
      </c>
    </row>
    <row r="10">
      <c r="A10" s="4" t="inlineStr">
        <is>
          <t>Less: Allowance for doubtful accounts</t>
        </is>
      </c>
      <c r="B10" s="5" t="n">
        <v>-7000</v>
      </c>
      <c r="C10" s="5" t="n">
        <v>-7000</v>
      </c>
    </row>
    <row r="11">
      <c r="A11" s="4" t="inlineStr">
        <is>
          <t>Prepayments and other receivables, net</t>
        </is>
      </c>
      <c r="B11" s="6" t="n">
        <v>4354800</v>
      </c>
      <c r="C11" s="6" t="n">
        <v>47359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510563</v>
      </c>
      <c r="C4" s="6" t="n">
        <v>-6928575</v>
      </c>
    </row>
    <row r="5">
      <c r="A5" s="3" t="inlineStr">
        <is>
          <t>Adjustments to reconcile net loss to net cash (used in) provided by operating activities:</t>
        </is>
      </c>
    </row>
    <row r="6">
      <c r="A6" s="4" t="inlineStr">
        <is>
          <t>Depreciation and amortization</t>
        </is>
      </c>
      <c r="B6" s="5" t="n">
        <v>1856246</v>
      </c>
      <c r="C6" s="5" t="n">
        <v>2083489</v>
      </c>
    </row>
    <row r="7">
      <c r="A7" s="4" t="inlineStr">
        <is>
          <t>Provision for doubtful debts</t>
        </is>
      </c>
      <c r="B7" s="5" t="n">
        <v>63534</v>
      </c>
      <c r="C7" s="5" t="n">
        <v>443020</v>
      </c>
    </row>
    <row r="8">
      <c r="A8" s="4" t="inlineStr">
        <is>
          <t>Write-down of inventories</t>
        </is>
      </c>
      <c r="B8" s="5" t="n">
        <v>724156</v>
      </c>
      <c r="C8" s="5" t="n">
        <v>557668</v>
      </c>
    </row>
    <row r="9">
      <c r="A9" s="4" t="inlineStr">
        <is>
          <t>Share-based compensation</t>
        </is>
      </c>
      <c r="B9" s="5" t="n">
        <v>615871</v>
      </c>
      <c r="C9" s="5" t="n">
        <v>432785</v>
      </c>
    </row>
    <row r="10">
      <c r="A10" s="4" t="inlineStr">
        <is>
          <t>Loss on disposal of property, plant and equipment</t>
        </is>
      </c>
      <c r="B10" s="5" t="n">
        <v>21035</v>
      </c>
      <c r="C10" s="5" t="n">
        <v>236360</v>
      </c>
    </row>
    <row r="11">
      <c r="A11" s="3" t="inlineStr">
        <is>
          <t>Changes in operating assets and liabilities:</t>
        </is>
      </c>
    </row>
    <row r="12">
      <c r="A12" s="4" t="inlineStr">
        <is>
          <t>Trade accounts and bills receivable</t>
        </is>
      </c>
      <c r="B12" s="5" t="n">
        <v>-10424301</v>
      </c>
      <c r="C12" s="5" t="n">
        <v>4008929</v>
      </c>
    </row>
    <row r="13">
      <c r="A13" s="4" t="inlineStr">
        <is>
          <t>Inventories</t>
        </is>
      </c>
      <c r="B13" s="5" t="n">
        <v>4388522</v>
      </c>
      <c r="C13" s="5" t="n">
        <v>-2254761</v>
      </c>
    </row>
    <row r="14">
      <c r="A14" s="4" t="inlineStr">
        <is>
          <t>Prepayments and other receivables</t>
        </is>
      </c>
      <c r="B14" s="5" t="n">
        <v>587158</v>
      </c>
      <c r="C14" s="5" t="n">
        <v>1735548</v>
      </c>
    </row>
    <row r="15">
      <c r="A15" s="4" t="inlineStr">
        <is>
          <t>Trade accounts and bills payable</t>
        </is>
      </c>
      <c r="B15" s="5" t="n">
        <v>3582377</v>
      </c>
      <c r="C15" s="5" t="n">
        <v>-12128474</v>
      </c>
    </row>
    <row r="16">
      <c r="A16" s="4" t="inlineStr">
        <is>
          <t>Accrued expenses and other payables</t>
        </is>
      </c>
      <c r="B16" s="5" t="n">
        <v>-317352</v>
      </c>
      <c r="C16" s="5" t="n">
        <v>1357021</v>
      </c>
    </row>
    <row r="17">
      <c r="A17" s="4" t="inlineStr">
        <is>
          <t>Trade receivable from and payables to former subsidiaries</t>
        </is>
      </c>
      <c r="B17" s="5" t="n">
        <v>4454118</v>
      </c>
      <c r="C17" s="5" t="n">
        <v>-3449078</v>
      </c>
    </row>
    <row r="18">
      <c r="A18" s="4" t="inlineStr">
        <is>
          <t>Government grants</t>
        </is>
      </c>
      <c r="B18" s="5" t="n">
        <v>2858858</v>
      </c>
      <c r="C18" s="4" t="inlineStr">
        <is>
          <t xml:space="preserve"> </t>
        </is>
      </c>
    </row>
    <row r="19">
      <c r="A19" s="4" t="inlineStr">
        <is>
          <t>Net cash (used in) provided by operating activities</t>
        </is>
      </c>
      <c r="B19" s="5" t="n">
        <v>4899659</v>
      </c>
      <c r="C19" s="5" t="n">
        <v>-13906068</v>
      </c>
    </row>
    <row r="20">
      <c r="A20" s="3" t="inlineStr">
        <is>
          <t>Cash flows from investing activities</t>
        </is>
      </c>
    </row>
    <row r="21">
      <c r="A21" s="4" t="inlineStr">
        <is>
          <t>Purchases of property, plant and equipment and construction in progress</t>
        </is>
      </c>
      <c r="B21" s="5" t="n">
        <v>-2033349</v>
      </c>
      <c r="C21" s="5" t="n">
        <v>-1998476</v>
      </c>
    </row>
    <row r="22">
      <c r="A22" s="4" t="inlineStr">
        <is>
          <t>Net cash used in investing activities</t>
        </is>
      </c>
      <c r="B22" s="5" t="n">
        <v>-2033349</v>
      </c>
      <c r="C22" s="5" t="n">
        <v>-1998476</v>
      </c>
    </row>
    <row r="23">
      <c r="A23" s="3" t="inlineStr">
        <is>
          <t>Cash flows from financing activities</t>
        </is>
      </c>
    </row>
    <row r="24">
      <c r="A24" s="4" t="inlineStr">
        <is>
          <t>Capital injection from non-controlling interests</t>
        </is>
      </c>
      <c r="B24" s="4" t="inlineStr">
        <is>
          <t xml:space="preserve"> </t>
        </is>
      </c>
      <c r="C24" s="5" t="n">
        <v>118850</v>
      </c>
    </row>
    <row r="25">
      <c r="A25" s="4" t="inlineStr">
        <is>
          <t>Repayment of bank borrowings</t>
        </is>
      </c>
      <c r="B25" s="5" t="n">
        <v>-155951</v>
      </c>
      <c r="C25" s="5" t="n">
        <v>-3545966</v>
      </c>
    </row>
    <row r="26">
      <c r="A26" s="4" t="inlineStr">
        <is>
          <t>Proceeds from issue of promissory note</t>
        </is>
      </c>
      <c r="B26" s="4" t="inlineStr">
        <is>
          <t xml:space="preserve"> </t>
        </is>
      </c>
      <c r="C26" s="5" t="n">
        <v>1250000</v>
      </c>
    </row>
    <row r="27">
      <c r="A27" s="4" t="inlineStr">
        <is>
          <t>Borrowings from unrelated parties</t>
        </is>
      </c>
      <c r="B27" s="5" t="n">
        <v>3459218</v>
      </c>
      <c r="C27" s="5" t="n">
        <v>6397925</v>
      </c>
    </row>
    <row r="28">
      <c r="A28" s="4" t="inlineStr">
        <is>
          <t>Repayment of borrowings from unrelated parties</t>
        </is>
      </c>
      <c r="B28" s="5" t="n">
        <v>-5660539</v>
      </c>
      <c r="C28" s="5" t="n">
        <v>-145739</v>
      </c>
    </row>
    <row r="29">
      <c r="A29" s="4" t="inlineStr">
        <is>
          <t>Borrowings from related parties</t>
        </is>
      </c>
      <c r="B29" s="4" t="inlineStr">
        <is>
          <t xml:space="preserve"> </t>
        </is>
      </c>
      <c r="C29" s="5" t="n">
        <v>431630</v>
      </c>
    </row>
    <row r="30">
      <c r="A30" s="4" t="inlineStr">
        <is>
          <t>Repayment of borrowings from related parties</t>
        </is>
      </c>
      <c r="B30" s="4" t="inlineStr">
        <is>
          <t xml:space="preserve"> </t>
        </is>
      </c>
      <c r="C30" s="5" t="n">
        <v>-535967</v>
      </c>
    </row>
    <row r="31">
      <c r="A31" s="4" t="inlineStr">
        <is>
          <t>Borrowings from shareholders</t>
        </is>
      </c>
      <c r="B31" s="5" t="n">
        <v>268733</v>
      </c>
      <c r="C31" s="5" t="n">
        <v>4080681</v>
      </c>
    </row>
    <row r="32">
      <c r="A32" s="4" t="inlineStr">
        <is>
          <t>Repayment of borrowings from shareholders</t>
        </is>
      </c>
      <c r="B32" s="5" t="n">
        <v>-240687</v>
      </c>
      <c r="C32" s="4" t="inlineStr">
        <is>
          <t xml:space="preserve"> </t>
        </is>
      </c>
    </row>
    <row r="33">
      <c r="A33" s="4" t="inlineStr">
        <is>
          <t>Repayment of earnest money to shareholders</t>
        </is>
      </c>
      <c r="B33" s="4" t="inlineStr">
        <is>
          <t xml:space="preserve"> </t>
        </is>
      </c>
      <c r="C33" s="5" t="n">
        <v>-760721</v>
      </c>
    </row>
    <row r="34">
      <c r="A34" s="4" t="inlineStr">
        <is>
          <t>Net cash provided by (used in) financing activities</t>
        </is>
      </c>
      <c r="B34" s="5" t="n">
        <v>-2329226</v>
      </c>
      <c r="C34" s="5" t="n">
        <v>7290693</v>
      </c>
    </row>
    <row r="35">
      <c r="A35" s="4" t="inlineStr">
        <is>
          <t>Effect of exchange rate changes on cash and cash equivalents and restricted cash</t>
        </is>
      </c>
      <c r="B35" s="5" t="n">
        <v>231403</v>
      </c>
      <c r="C35" s="5" t="n">
        <v>-494264</v>
      </c>
    </row>
    <row r="36">
      <c r="A36" s="4" t="inlineStr">
        <is>
          <t>Net (decrease) increase in cash and cash equivalents and restricted cash</t>
        </is>
      </c>
      <c r="B36" s="5" t="n">
        <v>768487</v>
      </c>
      <c r="C36" s="5" t="n">
        <v>-9108115</v>
      </c>
    </row>
    <row r="37">
      <c r="A37" s="4" t="inlineStr">
        <is>
          <t>Cash and cash equivalents and restricted cash at the beginning of period</t>
        </is>
      </c>
      <c r="B37" s="5" t="n">
        <v>7133948</v>
      </c>
      <c r="C37" s="5" t="n">
        <v>17689493</v>
      </c>
    </row>
    <row r="38">
      <c r="A38" s="4" t="inlineStr">
        <is>
          <t>Cash and cash equivalents and restricted cash at the end of period</t>
        </is>
      </c>
      <c r="B38" s="5" t="n">
        <v>7902435</v>
      </c>
      <c r="C38" s="5" t="n">
        <v>8581378</v>
      </c>
    </row>
    <row r="39">
      <c r="A39" s="3" t="inlineStr">
        <is>
          <t>Supplemental non-cash investing and financing activities:</t>
        </is>
      </c>
    </row>
    <row r="40">
      <c r="A40" s="4" t="inlineStr">
        <is>
          <t>Transfer of construction in progress to property, plant and equipment</t>
        </is>
      </c>
      <c r="B40" s="5" t="n">
        <v>8224147</v>
      </c>
      <c r="C40" s="5" t="n">
        <v>777324</v>
      </c>
    </row>
    <row r="41">
      <c r="A41" s="4" t="inlineStr">
        <is>
          <t>- offset short-term borrowings (First Debt, Second Debt and Third Debt)</t>
        </is>
      </c>
      <c r="B41" s="4" t="inlineStr">
        <is>
          <t xml:space="preserve"> </t>
        </is>
      </c>
      <c r="C41" s="5" t="n">
        <v>15056304</v>
      </c>
    </row>
    <row r="42">
      <c r="A42" s="4" t="inlineStr">
        <is>
          <t>- offset construction cost payable (Fourth Debt)</t>
        </is>
      </c>
      <c r="B42" s="4" t="inlineStr">
        <is>
          <t xml:space="preserve"> </t>
        </is>
      </c>
      <c r="C42" s="5" t="n">
        <v>3317021</v>
      </c>
    </row>
    <row r="43">
      <c r="A43" s="4" t="inlineStr">
        <is>
          <t>- offset repayment of promissory notes</t>
        </is>
      </c>
      <c r="B43" s="5" t="n">
        <v>1415000</v>
      </c>
      <c r="C43" s="4" t="inlineStr">
        <is>
          <t xml:space="preserve"> </t>
        </is>
      </c>
    </row>
    <row r="44">
      <c r="A44" s="4" t="inlineStr">
        <is>
          <t>- offset payable to Shenzhen BAK (Sixth Debt)</t>
        </is>
      </c>
      <c r="B44" s="5" t="n">
        <v>4285532</v>
      </c>
      <c r="C44" s="4" t="inlineStr">
        <is>
          <t xml:space="preserve"> </t>
        </is>
      </c>
    </row>
    <row r="45">
      <c r="A45" s="4" t="inlineStr">
        <is>
          <t>Income taxes</t>
        </is>
      </c>
      <c r="B45" s="4" t="inlineStr">
        <is>
          <t xml:space="preserve"> </t>
        </is>
      </c>
      <c r="C45" s="4" t="inlineStr">
        <is>
          <t xml:space="preserve"> </t>
        </is>
      </c>
    </row>
    <row r="46">
      <c r="A46" s="4" t="inlineStr">
        <is>
          <t>Interest, net of amounts capitalized</t>
        </is>
      </c>
      <c r="B46" s="6" t="n">
        <v>783159</v>
      </c>
      <c r="C46" s="6" t="n">
        <v>10873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ayables to Former Subsidiaries, Net (Details) - USD ($)</t>
        </is>
      </c>
      <c r="B1" s="2" t="inlineStr">
        <is>
          <t>Sep. 30, 2020</t>
        </is>
      </c>
      <c r="C1" s="2" t="inlineStr">
        <is>
          <t>Dec. 31, 2019</t>
        </is>
      </c>
    </row>
    <row r="2">
      <c r="A2" s="4" t="inlineStr">
        <is>
          <t>Payables to former subsidiaries, net</t>
        </is>
      </c>
      <c r="B2" s="6" t="n">
        <v>1676333</v>
      </c>
      <c r="C2" s="6" t="n">
        <v>1483352</v>
      </c>
    </row>
    <row r="3">
      <c r="A3" s="4" t="inlineStr">
        <is>
          <t>BAK Tianjin [Member]</t>
        </is>
      </c>
    </row>
    <row r="4">
      <c r="A4" s="4" t="inlineStr">
        <is>
          <t>Payables to former subsidiaries, net</t>
        </is>
      </c>
      <c r="B4" s="5" t="n">
        <v>44762</v>
      </c>
      <c r="C4" s="4" t="inlineStr">
        <is>
          <t xml:space="preserve"> </t>
        </is>
      </c>
    </row>
    <row r="5">
      <c r="A5" s="4" t="inlineStr">
        <is>
          <t>Shenzhen BAK [Member]</t>
        </is>
      </c>
    </row>
    <row r="6">
      <c r="A6" s="4" t="inlineStr">
        <is>
          <t>Payables to former subsidiaries, net</t>
        </is>
      </c>
      <c r="B6" s="4" t="inlineStr">
        <is>
          <t xml:space="preserve"> </t>
        </is>
      </c>
      <c r="C6" s="4" t="inlineStr">
        <is>
          <t xml:space="preserve"> </t>
        </is>
      </c>
    </row>
    <row r="7">
      <c r="A7" s="4" t="inlineStr">
        <is>
          <t>BAK Shenzhen [Member]</t>
        </is>
      </c>
    </row>
    <row r="8">
      <c r="A8" s="4" t="inlineStr">
        <is>
          <t>Payables to former subsidiaries, net</t>
        </is>
      </c>
      <c r="B8" s="6" t="n">
        <v>1631571</v>
      </c>
      <c r="C8" s="6" t="n">
        <v>14833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Payables to Former Subsidiaries, Net (Details Textual) - Apr. 10, 2020</t>
        </is>
      </c>
      <c r="B1" s="2" t="inlineStr">
        <is>
          <t>USD ($)</t>
        </is>
      </c>
      <c r="C1" s="2" t="inlineStr">
        <is>
          <t>CNY (¥)</t>
        </is>
      </c>
    </row>
    <row r="2">
      <c r="A2" s="4" t="inlineStr">
        <is>
          <t>Amount of unpaid inventories cost</t>
        </is>
      </c>
      <c r="B2" s="6" t="n">
        <v>4300000</v>
      </c>
    </row>
    <row r="3">
      <c r="A3" s="4" t="inlineStr">
        <is>
          <t>Mr. Yunfei Li [Member]</t>
        </is>
      </c>
    </row>
    <row r="4">
      <c r="A4" s="4" t="inlineStr">
        <is>
          <t>Amount of unpaid inventories cost</t>
        </is>
      </c>
      <c r="B4" s="5" t="n">
        <v>1000000</v>
      </c>
    </row>
    <row r="5">
      <c r="A5" s="4" t="inlineStr">
        <is>
          <t>Mr. Yunfei Li [Member] | RMB [Member]</t>
        </is>
      </c>
    </row>
    <row r="6">
      <c r="A6" s="4" t="inlineStr">
        <is>
          <t>Amount of unpaid inventories cost | ¥</t>
        </is>
      </c>
      <c r="C6" s="10" t="n">
        <v>7000000</v>
      </c>
    </row>
    <row r="7">
      <c r="A7" s="4" t="inlineStr">
        <is>
          <t>Mr. Ping Shen [Member]</t>
        </is>
      </c>
    </row>
    <row r="8">
      <c r="A8" s="4" t="inlineStr">
        <is>
          <t>Amount of unpaid inventories cost</t>
        </is>
      </c>
      <c r="B8" s="5" t="n">
        <v>2300000</v>
      </c>
    </row>
    <row r="9">
      <c r="A9" s="4" t="inlineStr">
        <is>
          <t>Mr. Ping Shen [Member] | RMB [Member]</t>
        </is>
      </c>
    </row>
    <row r="10">
      <c r="A10" s="4" t="inlineStr">
        <is>
          <t>Amount of unpaid inventories cost | ¥</t>
        </is>
      </c>
      <c r="C10" s="5" t="n">
        <v>16000000</v>
      </c>
    </row>
    <row r="11">
      <c r="A11" s="4" t="inlineStr">
        <is>
          <t>Asia EVK [Member]</t>
        </is>
      </c>
    </row>
    <row r="12">
      <c r="A12" s="4" t="inlineStr">
        <is>
          <t>Amount of unpaid inventories cost</t>
        </is>
      </c>
      <c r="B12" s="6" t="n">
        <v>1000000</v>
      </c>
    </row>
    <row r="13">
      <c r="A13" s="4" t="inlineStr">
        <is>
          <t>Asia EVK [Member] | RMB [Member]</t>
        </is>
      </c>
    </row>
    <row r="14">
      <c r="A14" s="4" t="inlineStr">
        <is>
          <t>Amount of unpaid inventories cost | ¥</t>
        </is>
      </c>
      <c r="C14" s="10" t="n">
        <v>73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Sep. 30, 2020</t>
        </is>
      </c>
      <c r="C1" s="2" t="inlineStr">
        <is>
          <t>Dec. 31, 2019</t>
        </is>
      </c>
    </row>
    <row r="2">
      <c r="A2" s="4" t="inlineStr">
        <is>
          <t>Property, plant and equipment</t>
        </is>
      </c>
      <c r="B2" s="6" t="n">
        <v>58938466</v>
      </c>
      <c r="C2" s="6" t="n">
        <v>50348409</v>
      </c>
    </row>
    <row r="3">
      <c r="A3" s="4" t="inlineStr">
        <is>
          <t>Impairment</t>
        </is>
      </c>
      <c r="B3" s="5" t="n">
        <v>-4219008</v>
      </c>
      <c r="C3" s="5" t="n">
        <v>-4126152</v>
      </c>
    </row>
    <row r="4">
      <c r="A4" s="4" t="inlineStr">
        <is>
          <t>Accumulated depreciation</t>
        </is>
      </c>
      <c r="B4" s="5" t="n">
        <v>-10074520</v>
      </c>
      <c r="C4" s="5" t="n">
        <v>-8044692</v>
      </c>
    </row>
    <row r="5">
      <c r="A5" s="4" t="inlineStr">
        <is>
          <t>Carrying amount</t>
        </is>
      </c>
      <c r="B5" s="5" t="n">
        <v>44644938</v>
      </c>
      <c r="C5" s="5" t="n">
        <v>38177565</v>
      </c>
    </row>
    <row r="6">
      <c r="A6" s="4" t="inlineStr">
        <is>
          <t>Buildings [Member]</t>
        </is>
      </c>
    </row>
    <row r="7">
      <c r="A7" s="4" t="inlineStr">
        <is>
          <t>Property, plant and equipment</t>
        </is>
      </c>
      <c r="B7" s="5" t="n">
        <v>27066419</v>
      </c>
      <c r="C7" s="5" t="n">
        <v>27262301</v>
      </c>
    </row>
    <row r="8">
      <c r="A8" s="4" t="inlineStr">
        <is>
          <t>Machinery and equipment [Member]</t>
        </is>
      </c>
    </row>
    <row r="9">
      <c r="A9" s="4" t="inlineStr">
        <is>
          <t>Property, plant and equipment</t>
        </is>
      </c>
      <c r="B9" s="5" t="n">
        <v>31481636</v>
      </c>
      <c r="C9" s="5" t="n">
        <v>22719932</v>
      </c>
    </row>
    <row r="10">
      <c r="A10" s="4" t="inlineStr">
        <is>
          <t>Office equipment [Member]</t>
        </is>
      </c>
    </row>
    <row r="11">
      <c r="A11" s="4" t="inlineStr">
        <is>
          <t>Property, plant and equipment</t>
        </is>
      </c>
      <c r="B11" s="5" t="n">
        <v>212499</v>
      </c>
      <c r="C11" s="5" t="n">
        <v>204196</v>
      </c>
    </row>
    <row r="12">
      <c r="A12" s="4" t="inlineStr">
        <is>
          <t>Motor vehicles [Member]</t>
        </is>
      </c>
    </row>
    <row r="13">
      <c r="A13" s="4" t="inlineStr">
        <is>
          <t>Property, plant and equipment</t>
        </is>
      </c>
      <c r="B13" s="6" t="n">
        <v>177912</v>
      </c>
      <c r="C13" s="6" t="n">
        <v>1619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Property, Plant and Equipment, Net (Details Textua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Net (Textual)</t>
        </is>
      </c>
    </row>
    <row r="4">
      <c r="A4" s="4" t="inlineStr">
        <is>
          <t>Depreciation</t>
        </is>
      </c>
      <c r="B4" s="6" t="n">
        <v>695950</v>
      </c>
      <c r="C4" s="6" t="n">
        <v>681089</v>
      </c>
      <c r="D4" s="6" t="n">
        <v>1838357</v>
      </c>
      <c r="E4" s="6" t="n">
        <v>2064576</v>
      </c>
    </row>
    <row r="5">
      <c r="A5" s="4" t="inlineStr">
        <is>
          <t>Dalian manufacturing facilities carrying amount</t>
        </is>
      </c>
      <c r="D5" s="5" t="n">
        <v>23853446</v>
      </c>
      <c r="F5" s="6" t="n">
        <v>24671045</v>
      </c>
    </row>
    <row r="6">
      <c r="A6" s="4" t="inlineStr">
        <is>
          <t>Impairment losses</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truction in Progress (Details) - USD ($)</t>
        </is>
      </c>
      <c r="B1" s="2" t="inlineStr">
        <is>
          <t>Sep. 30, 2020</t>
        </is>
      </c>
      <c r="C1" s="2" t="inlineStr">
        <is>
          <t>Dec. 31, 2019</t>
        </is>
      </c>
    </row>
    <row r="2">
      <c r="A2" s="3" t="inlineStr">
        <is>
          <t>Construction in Progress [Abstract]</t>
        </is>
      </c>
    </row>
    <row r="3">
      <c r="A3" s="4" t="inlineStr">
        <is>
          <t>Construction in progress</t>
        </is>
      </c>
      <c r="B3" s="6" t="n">
        <v>15051124</v>
      </c>
      <c r="C3" s="6" t="n">
        <v>21613577</v>
      </c>
    </row>
    <row r="4">
      <c r="A4" s="4" t="inlineStr">
        <is>
          <t>Prepayment for acquisition of property, plant and equipment</t>
        </is>
      </c>
      <c r="B4" s="5" t="n">
        <v>403101</v>
      </c>
      <c r="C4" s="5" t="n">
        <v>94047</v>
      </c>
    </row>
    <row r="5">
      <c r="A5" s="4" t="inlineStr">
        <is>
          <t>Carrying amount</t>
        </is>
      </c>
      <c r="B5" s="6" t="n">
        <v>15454225</v>
      </c>
      <c r="C5" s="6" t="n">
        <v>217076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struction in Progres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truction in Progress (Textual)</t>
        </is>
      </c>
    </row>
    <row r="4">
      <c r="A4" s="4" t="inlineStr">
        <is>
          <t>Interest costs capitalized</t>
        </is>
      </c>
      <c r="B4" s="6" t="n">
        <v>315177</v>
      </c>
      <c r="C4" s="6" t="n">
        <v>385850</v>
      </c>
      <c r="D4" s="6" t="n">
        <v>935399</v>
      </c>
      <c r="E4" s="6" t="n">
        <v>109968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Right-of-use Assets (Details) - Prepaid land lease payments [Member]</t>
        </is>
      </c>
      <c r="B1" s="2" t="inlineStr">
        <is>
          <t>9 Months Ended</t>
        </is>
      </c>
    </row>
    <row r="2">
      <c r="B2" s="2" t="inlineStr">
        <is>
          <t>Sep. 30, 2020USD ($)</t>
        </is>
      </c>
    </row>
    <row r="3">
      <c r="A3" s="4" t="inlineStr">
        <is>
          <t>Balance, opening</t>
        </is>
      </c>
      <c r="B3" s="6" t="n">
        <v>7194195</v>
      </c>
    </row>
    <row r="4">
      <c r="A4" s="4" t="inlineStr">
        <is>
          <t>Amortization charge for the period</t>
        </is>
      </c>
      <c r="B4" s="5" t="n">
        <v>-120457</v>
      </c>
    </row>
    <row r="5">
      <c r="A5" s="4" t="inlineStr">
        <is>
          <t>Foreign exchange adjustment</t>
        </is>
      </c>
      <c r="B5" s="5" t="n">
        <v>179648</v>
      </c>
    </row>
    <row r="6">
      <c r="A6" s="4" t="inlineStr">
        <is>
          <t>Balance, ending</t>
        </is>
      </c>
      <c r="B6" s="6" t="n">
        <v>725338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5" customWidth="1" min="2" max="2"/>
  </cols>
  <sheetData>
    <row r="1">
      <c r="A1" s="1" t="inlineStr">
        <is>
          <t>Right-of-use Assets (Details Textual)</t>
        </is>
      </c>
      <c r="B1" s="2" t="inlineStr">
        <is>
          <t>9 Months Ended</t>
        </is>
      </c>
    </row>
    <row r="2">
      <c r="B2" s="2" t="inlineStr">
        <is>
          <t>Sep. 30, 2020</t>
        </is>
      </c>
    </row>
    <row r="3">
      <c r="A3" s="3" t="inlineStr">
        <is>
          <t>Right-of-use Assets (Textual)</t>
        </is>
      </c>
    </row>
    <row r="4">
      <c r="A4" s="4" t="inlineStr">
        <is>
          <t>Land period</t>
        </is>
      </c>
      <c r="B4" s="4" t="inlineStr">
        <is>
          <t>50 years</t>
        </is>
      </c>
    </row>
    <row r="5">
      <c r="A5" s="4" t="inlineStr">
        <is>
          <t>Land lease term</t>
        </is>
      </c>
      <c r="B5" s="4" t="inlineStr">
        <is>
          <t>Aug. 9,
		206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Sep. 30, 2020</t>
        </is>
      </c>
      <c r="C1" s="2" t="inlineStr">
        <is>
          <t>Dec. 31, 2019</t>
        </is>
      </c>
    </row>
    <row r="2">
      <c r="A2" s="3" t="inlineStr">
        <is>
          <t>Intangible Assets, Net [Abstract]</t>
        </is>
      </c>
    </row>
    <row r="3">
      <c r="A3" s="4" t="inlineStr">
        <is>
          <t>Computer software at cost</t>
        </is>
      </c>
      <c r="B3" s="6" t="n">
        <v>31429</v>
      </c>
      <c r="C3" s="6" t="n">
        <v>30648</v>
      </c>
    </row>
    <row r="4">
      <c r="A4" s="4" t="inlineStr">
        <is>
          <t>Accumulated amortization</t>
        </is>
      </c>
      <c r="B4" s="5" t="n">
        <v>-19422</v>
      </c>
      <c r="C4" s="5" t="n">
        <v>-15470</v>
      </c>
    </row>
    <row r="5">
      <c r="A5" s="4" t="inlineStr">
        <is>
          <t>Intangible assets, net</t>
        </is>
      </c>
      <c r="B5" s="6" t="n">
        <v>12007</v>
      </c>
      <c r="C5" s="6" t="n">
        <v>151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tangible Assets, Ne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s, Net (Textual)</t>
        </is>
      </c>
    </row>
    <row r="4">
      <c r="A4" s="4" t="inlineStr">
        <is>
          <t>Amortization expenses</t>
        </is>
      </c>
      <c r="B4" s="6" t="n">
        <v>870</v>
      </c>
      <c r="C4" s="6" t="n">
        <v>1291</v>
      </c>
      <c r="D4" s="6" t="n">
        <v>3452</v>
      </c>
      <c r="E4" s="6" t="n">
        <v>41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Basis of Presentation and Organization</t>
        </is>
      </c>
      <c r="B1" s="2" t="inlineStr">
        <is>
          <t>9 Months Ended</t>
        </is>
      </c>
    </row>
    <row r="2">
      <c r="B2" s="2" t="inlineStr">
        <is>
          <t>Sep. 30, 2020</t>
        </is>
      </c>
    </row>
    <row r="3">
      <c r="A3" s="3" t="inlineStr">
        <is>
          <t>Organization, Consolidation and Presentation of Financial Statements [Abstract]</t>
        </is>
      </c>
    </row>
    <row r="4">
      <c r="A4" s="4" t="inlineStr">
        <is>
          <t>Principal Activities, Basis of Presentation and Organization</t>
        </is>
      </c>
      <c r="B4" s="4" t="inlineStr">
        <is>
          <t>1. Principal Activities,
Basis of Presentation and Organization Principal
Activities CBAK
Energy Technology, Inc. ("CBAK" or the "Company") is a corporation formed in the State of Nevada on October
4, 1999 as Medina Copy, Inc. The Company changed its name to Medina Coffee, Inc. on October 6, 1999 and subsequently changed its
name to China BAK Battery, Inc. on February 14, 2005. C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focuse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On
January 10, 2017, the Company filed Articles of Merger with the Secretary of State of Nevada to effectuate a merger between the
Company and the Company's newly formed, wholly owned subsidiary, CBAK Merger Sub, Inc. (the "Merger Sub"). According
to the Articles of Merger, effective January 16, 2017, the Merger Sub merged with and into the Company with the Company being
the surviving entity (the "Merger"). As permitted by Chapter 92A.180 of Nevada Revised Statutes, the sole purpose
of the Merger was to effect a change of the Company's name. Effective
November 30, 2018, the trading symbol for common stock of the Company was changed from CBAK to CBAT. Effective at the opening
of business on June 21, 2019, the Company's common stock started trading on the Nasdaq Capital Market.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were only shareholders of the Company and did not have and we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ere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 amounted to 73,749 shares. Share payments
to date have been made in reliance upon the exemptions from registration provided by Section 4(a)(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September 30, 2020,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ransferred 73,749 shares relating to the 2005 performance threshold to the investors in fiscal year 2008, pursuant to
"Li Settlement Agreement" and "2008 Settlement Agreements", neither Mr. Li nor the Company has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On March 7, 2017, the name of Dalian BAK Trading Co., Ltd was changed to Dalian CBAK Trading Co., Ltd ("CBAK
Trading"). On August 5, 2019, CBAK Trading's registered capital was increased to $5,000,000. Pursuant to CBAK Trading's
amendment articles of association and relevant PRC regulations, BAK Asia was required to contribute the capital to CBAK Trading
on or before August 1, 2033. Up to the date of this report, the Company has contributed $2,435,000 to CBAK Trading in cash. On
December 27, 2013, Dalian BAK Power Battery Co., Ltd was established as a wholly owned subsidiary of BAK Asia with a registered
capital of $30,000,000. On March 7, 2017, the name of Dalian BAK Power Battery Co., Ltd was changed to Dalian CBAK Power Battery
Co., Ltd ("CBAK Power"). On July 10, 2018, CBAK Power's registered capital was increased to $50,000,000. On
October 29, 2019, CBAK Power's registered capital was further increased to $60,000,000. Pursuant to CBAK Power's amendment
articles of association and relevant PRC regulations, BAK Asia was required to contribute the capital to CBAK Power on or before
December 31, 2021. Up to the date of this report, the Company has contributed $29,999,978 to CBAK Power through injection of a
series of patents and cash. On May 4, 2018, CBAK New Energy (Suzhou) Co., Ltd
("CBAK Suzhou") was established as a 90% owned subsidiary of CBAK Power with a registered capital of RMB10,000,000
(approximately $1.4 million). The remaining 10% equity interest was held by certain employees of CBAK Suzhou. Pursuant to
CBAK Suzhou's articles of association, each shareholder is entitled to the right of the profit distribution or responsible
for the loss according to its proportion to the capital contribution. Pursuant to CBAK Suzhou's articles of association
and relevant PRC regulations, CBAK Power was required to contribute the capital to CBAK Suzhou on or before December 31, 2019.
Up to the date of this report, the Company has contributed RMB9.0 million (approximately $1.3 million), and the other shareholders
have contributed RMB1 million (approximately $0.1 million) to CBAK Suzhou through injection of a series of cash. CBAK Suzhou
is intended to be engaged in development and manufacture of new energy high power battery packs. On
November 21, 2019, Dalian CBAK Energy Technology Co., Ltd ("CBAK Energy") was established as a wholly owned subsidiary
of BAK Asia with a registered capital of $50,000,000. Pursuant to CBAK Energy's articles of association and relevant PRC
regulations, BAK Asia was required to contribute the capital to CBAK Energy on or before November 20, 2022. Up to the date of
this report, the Company has contributed nil to CBAK Energy. CBAK Energy will be focus on manufacture and sale of lithium batteries
and lithium batteries' materials. On July 14, 2020, the Company acquired BAK Asia Investments
Limited ("BAK Investments"), a company incorporated under Hong Kong laws, from Mr. Xiangqian Li, the Company's
former CEO, for a cash consideration of HK$1.00. BAK Asia Investments Limited is a holding company without any business operations. On July 31, 2020, BAK Investments formed a wholly
owned subsidiary CBAK New Energy (Nanjing) Co., Ltd. ("CBAK Nanjing") in China with a registered capital of $100,000,000.
Pursuant to CBAK Nanjing's articles of association and relevant PRC regulations, BAK Investments was required to contribute
the capital to CBAK Nanjing on or before July 29, 2040. Up to the date of this report, the Company has contributed nil to CBAK
Nanjing. On August 6, 2020, Nanjing CBAK New Energy Technology
Co., Ltd. ("Nanjing CBAK") was established as a wholly owned subsidiary of CBAK Nanjing with a registered capital
of RMB700,000,000 (approximately $103 million). Pursuant to Nanjing CBAK's articles of association and relevant PRC regulations,
CBAK Nanjing was required to contribute the capital to Nanjing CBAK on or before August 5, 2040. Up to the date of this report,
the Company has contributed nil to Nanjing CBAK. CBAK Nanjing and Nanjing CBAK were established to expand the Company's
business of developing, manufacturing and selling new energy high power lithium batteries. On November 9, 2020, Nanjing Daxin New Energy Automobile
Industry Co., Ltd ("Nanjing Daxin") was established as a wholly owned subsidiary of CBAK Nanjing with a register capital
of RMB50,000,000 (approximately $7.4 million). The
Company's condensed consolidated financial statements have been prepared under US GAAP. These
condensed consolidated financial statements are unaudited.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The following (a) condensed consolidated balance sheet as
of December 31, 2019, which was derived from the Company's audited financial statements, and (b) the unaudited condensed
consolidated financial statements have been prepared pursuant to the rules and regulations of the Securities and Exchange Commission.
Certain information and note disclosures normally included in annual financial statements prepared in accordance with US GAAP
have been condensed or omitted pursuant to those rules and regulations, though the Company believes that the disclosures made
are adequate to make the information not misleading. These unaudited condensed consolidated financial statements should be read
in conjunction with the audited consolidated financial statements and accompanying footnotes of the Company for the year ended
December 31, 2019.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
"Tianjin Chenhao"), BAK Battery Canada Ltd. ("BAK Canada"), BAK Europe GmbH ("BAK
Europe") and BAK Telecom India Private Limited ("BAK India"), effective on June 30, 2014, and as of
September 30, 2020,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and iv) CBAK New Energy (Suzhou) Co., Ltd. ("CBAK Suzhou"), a 90% owned limited liability
company established on May 4, 2018 in the PRC, (v) Dalian CBAK Energy Technology Co, Ltd ("CBAK Energy"), a
wholly owned limited liability company established on November 21, 2019 in the PRC, (vi) BAK Asia Investments Limited
("BAK Investments"), a wholly owned limited liability company incorporated in Hong Kong acquired on July 14,
2020, (vii) CBAK New Energy (Nanjing) Co., Ltd. ("CBAK Nanjing"), a wholly owned limited liability company
established on July 31, 2020 in the PRC and (viii) Nanjing CBAK New Energy Technology Co., Ltd, ("Nanjing CBAK"),
a wholly owned limited liability company established on August 6, 2020 in the PRC. The
Company continued its business and continued to generate revenues from sale of batteries via subcontracting the production to
BAK Tianjin and BAK Shenzhen, former subsidiaries before the completion of construction and operation of its facility in Dalian.
BAK Tianjin was a supplier of the Company until September 2016 when BAK Tianjin ceased production, and the Company does not have
any significant benefits or liability from the operating results of BAK Tianjin except the normal risk with any major supplier. As
of the date of this report, Mr. Xiangqian Li is no longer a director of BAK International and BAK Tianjin. He remained as a director
of Shenzhen BAK and BAK Shenzhen. On
and effective March 1, 2016, Mr. Xiangqian Li resigned as Chairman, director, Chief Executive Officer, President and Secretary
of the Company. On the same date, the Board of Directors of the Company appointed Mr. Yunfei Li as Chairman, Chief Executive Officer,
President and Secretary of the Company. On March 4, 2016, Mr. Xiangqian Li transferred 3,000,000 shares to Mr. Yunfei Li for a
price of $2.4 per share. After the share transfer, Mr. Yunfei Li held 3,000,000 shares or 17.3% and Mr. Xiangqian Li held 760,557
shares at 4.4% of the Company's outstanding stock, respectively. As of September 30, 2020, Mr. Yunfei Li held 10,719,205
shares or 16.5% of the Company's outstanding stock, and Mr. Xiangqian Li held none of the Company's outstanding stock. The
Company had a working capital deficiency, accumulated deficit from recurring net losses and short-term debt obligations as of
December 31, 2019 and September 30, 2020. These factors raise substantial doubts about the Company's ability to continue
as a going concern. In
June and July 2015, the Company received advances of approximately $9.8 million from potential investors. On September 29, 2015,
the Company entered into a Debt Conversion Agreement with these investors. Pursuant to the terms of the Debt Conversion Agreement,
each of the creditors agreed to convert existing loan principal of $9,847,644 into an aggregate 4,376,731 shares of common stock
of the Company ("the Shares") at a conversion price of $2.25 per share. Upon receipt of the Shares on October 16,
2015, the creditors released the Company from all claims, demands and other obligations relating to the debts. As such, no interest
was recognized by the Company on the advances from investors pursuant to the supplemental agreements with investors and the Debt
Conversion Agreement. In
June 2016, the Company received further advances in the aggregate of $2.9 million from Mr. Jiping Zhou and Mr. Dawei Li. These
advances were unsecured, non-interest bearing and repayable on demand. On July 8, 2016, the Company received further advances
of $2.6 million from Mr. Jiping Zhou. On July 28, 2016, the Company entered into securities purchase agreements with Mr. Jiping
Zhou and Mr. Dawei Li to issue and sell an aggregate of 2,206,640 shares of common stock of the Company, at $2.5 per share, for
an aggregate consideration of approximately $5.52 million. On August 17, 2016, the Company issued these shares to the investors. On
February 17, 2017, the Company signed investment agreements with eight investors (including Mr. Yunfei Li, the Company's
CEO, and seven of the Company's existing shareholders) whereby the investors agreed to subscribe new shares of the Company
totaling $10 million. Pursuant to the investment agreements, in January 2017, eight investors paid the Company a total of $2.06
million as earnest money which need to be returned to the investors after the investment amount was delivered. Mr. Yunfei Li agrees
to subscribe new shares of the Company totaled $1,120,000 and paid the earnest money of $225,784 in January 2017. On April 1,
April 21, April 26 and May 10, 2017, the Company received $1,999,910, $3,499,888, $1,119,982 and $2,985,497 from these investors,
respectively. On May 31, 2017, the Company entered into a securities purchase agreement with these investors, pursuant to which
the Company agreed to issue an aggregate of 6,403,518 shares of common stock to these investors, at a purchase price of $1.50
per share, for an aggregate price of $9.6 million, among which 746,018 shares issued to Mr. Yunfei Li. On June 22, 2017, the Company
issued the shares to the investors. In
2019, according to the investment agreements and agreed by the investors, the Company returned partial earnest money of $949,317
(approximately RMB6.7 million) to these investors. On
January 7, 2019, each of Mr. Dawei Li and Mr. Yunfei Li entered into an agreement with CBAK Power and Tianjin New Energy whereby
Tianjin New Energy assigned its rights to loans to CBAK Power of approximately $3.4 million (RMB23,980,950) and $1.6 million (RMB11,647,890)
(totaled $5.0 million, the "First Debt") to Mr. Dawei Li and Mr. Yunfei Li, respectively. On
January 7, 2019, the Company entered into a cancellation agreement with Mr. Dawei Li and Mr. Yunfei Li. Pursuant to the terms
of the cancellation agreement, Mr. Dawei Li and Mr. Yunfei Li agreed to cancel the First Debt in exchange for 3,431,373 and 1,666,667
shares of common stock of the Company, respectively, at an exchange price of $1.02 per share. Upon receipt of the shares, the
creditors released the Company from any claims, demands and other obligations relating to the First Debt. On
April 26, 2019, each of Mr. Jun Lang, Ms. Jing Shi and Asia EVK Energy Auto Limited ("Asia EVK") entered into an agreement
with CBAK Power and Tianjin New Energy whereby Tianjin New Energy assigned its rights to loans to CBAK Power of approximately
$0.3 million (RMB2,225,082), $0.1 million (RMB 912,204) and $5.3 million (RMB35,406,036) (collectively $5.7 million, the "Second
Debt") to Mr. Jun Lang, Ms. Jing Shi and Asia EVK, respectively. On
April 26, 2019, the Company entered into a cancellation agreement with Mr. Jun Lang, Ms. Jing Shi and Asia EVK (the creditors).
Pursuant to the terms of the cancellation agreement, the creditors agreed to cancel the Second Debt in exchange for 300,534, 123,208
and 4,782,163 shares of common stock of the Company, respectively, at an exchange price of $1.1 per share. Upon receipt of the
shares, the creditors will release the Company from any claims, demands and other obligations relating to the Second Debt. On
June 28, 2019, each of Mr. Dawei Li and Mr. Yunfei Li entered into an agreement with CBAK Power to loans approximately $1.4 million
(RMB10,000,000) and $2.6 million (RMB18,000,000) respectively to CBAK Power for a term of six months (collectively $4.0 million,
the "Third Debt"). The loan was unsecured, non-interest bearing and repayable on demand. On
July 16, 2019, each of Asia EVK and Mr. Yunfei Li entered into an agreement with CBAK Power and Dalian Zhenghong Architectural
Decoration and Installation Engineering Co. Ltd. (the Company's construction contractor) whereby Dalian Zhenghong Architectural
Decoration and Installation Engineering Co. Ltd. assigned its rights to the unpaid construction fees owed by CBAK Power of approximately
$2.9 million (RMB20,000,000) and $0.5 million (RMB2,813,810) (collectively $3.4 million, the "Fourth Debt") to Asia
EVK and Mr. Yunfei Li, respectively. On
July 26, 2019, the Company entered into a cancellation agreement with Mr. Dawei Li, Mr. Yunfei Li and Asia EVK (the creditors).
Pursuant to the terms of the cancellation agreement, Mr. Dawei Li, Mr. Yunfei Li and Asia EVK agreed to cancel the Third Debt
and Fourth Debt in exchange for 1,384,717, 2,938,067 and 2,769,435 shares of common stock of the Company, respectively, at an
exchange price of $1.05 per share. Upon receipt of the shares, the creditors will release the Company from any claims, demands
and other obligations relating to the Third Debt and Fourth Debt. The cancellation agreement contains customary representations
and warranties of the creditors. The creditors do not have registration rights with respect to the shares. On
July 24, 2019, the Company entered into a securities purchase agreement (the "Purchase Agreement") with Atlas Sciences,
LLC (the "Lender"), pursuant to which the Company issued a promissory note (the "Note") to the Lender.
The Note has an original principal amount of $1,395,000, bears interest at a rate of 10% per annum and will mature 12 months after
the issuance, unless earlier paid or redeemed in accordance with its terms. The Company received proceeds of $1,250,000 after
an original issue discount of $125,000 and payment of Lender's expenses of $20,000. On
October 10, 2019, each of Mr. Shibin Mao, Ms. Lijuan Wang and Mr. Ping Shen entered into an agreement with CBAK Power and Zhengzhou
BAK New Energy Vehicle Co., Ltd. (the Company's supplier of which Mr. Xiangqian Li, the former CEO, is a director of this
company) whereby Zhengzhou BAK New Energy Vehicle Co., Ltd. assigned its rights to the unpaid inventories cost owed by CBAK Power
of approximately $2.1 million (RMB15,000,000), $1.0 million (RMB7,380,000) and $1.0 million (RMB7,380,000) (collectively $4.2
million, the "Fifth Debt") to Mr. Shibin Mao, Ms. Lijuan Wang and Mr. Ping Shen, respectively. 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and the Unpaid Earnest Money in exchange for 528,053, 3,536,068,
2,267,798 and 2,267,798 shares of common stock of the Company, respectively, at an exchange price of $0.6 per share. Upon receipt
of the shares, the creditors will release the Company from any claims, demands and other obligations relating to the Fifth Debt and
the Unpaid Earnest Money. The cancellation agreement contains customary representations and warranties of the creditors. The creditors
do not have registration rights with respect to the shares. On
December 30, 2019, the Company entered into a second securities purchase agreement with Atlas Sciences, LLC (the "Lender"),
pursuant to which the Company issued a promissory note (the "Note II") to the Lender. The Note II has an original
principal amount of $1,670,000, bears interest at a rate of 10% per annum and will mature 12 months after the issuance, unless
earlier paid or redeemed in accordance with its terms. The Company received proceeds of $1,500,000 after an original issue discount
of $150,000 and payment of Lender's expenses of $20,000. On
January 27, 2020, the Company entered into an exchange agreement (the "First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160,256 shares of the Company's common stock, par
value $0.001 per share to the Lender. On
February 20, 2020, the Company entered into a second exchange agreement (the "Secon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07,641 shares of the Company's common stock, par
value $0.001 per share to the Lender. On
April 10, 2020, each of Mr. Yunfei Li, Mr. Ping Shen and Asia EVK entered into an agreement with CBAK Power and Shenzhen BAK,
whereby Shenzhen BAK assigned its rights to the unpaid inventories cost (note 6) owed by CBAK Power of approximately $1.0 million
(RMB7,000,000), $2.3 million (RMB16,000,000) and $1.0 million (RMB7,300,000) (collectively $4.3 million, the "Sixth Debt")
to Mr. Yunfei Li, Mr. Ping Shen and Asia EVK, respectively. On
April 27, 2020, the Company entered into a cancellation agreement with Mr. Yunfei Li, Mr. Ping Shen and Asia EVK (the creditors).
Pursuant to the terms of the cancellation agreement, Mr. Yunfei Li, Mr. Ping Shen and Asia EVK agreed to cancel the Sixth D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Accounts and Bills Payable (Details) - USD ($)</t>
        </is>
      </c>
      <c r="B1" s="2" t="inlineStr">
        <is>
          <t>Sep. 30, 2020</t>
        </is>
      </c>
      <c r="C1" s="2" t="inlineStr">
        <is>
          <t>Dec. 31, 2019</t>
        </is>
      </c>
    </row>
    <row r="2">
      <c r="A2" s="3" t="inlineStr">
        <is>
          <t>Trade Accounts and Bills Payable [Abstract]</t>
        </is>
      </c>
    </row>
    <row r="3">
      <c r="A3" s="4" t="inlineStr">
        <is>
          <t>Trade accounts payable</t>
        </is>
      </c>
      <c r="B3" s="6" t="n">
        <v>12613088</v>
      </c>
      <c r="C3" s="6" t="n">
        <v>11157014</v>
      </c>
    </row>
    <row r="4">
      <c r="A4" s="3" t="inlineStr">
        <is>
          <t>Bills payable</t>
        </is>
      </c>
    </row>
    <row r="5">
      <c r="A5" s="4" t="inlineStr">
        <is>
          <t>Bank acceptance bills (Notes 12)</t>
        </is>
      </c>
      <c r="B5" s="5" t="n">
        <v>6482637</v>
      </c>
      <c r="C5" s="5" t="n">
        <v>3915094</v>
      </c>
    </row>
    <row r="6">
      <c r="A6" s="4" t="inlineStr">
        <is>
          <t>Commercial acceptance bills</t>
        </is>
      </c>
      <c r="B6" s="5" t="n">
        <v>182388</v>
      </c>
      <c r="C6" s="4" t="inlineStr">
        <is>
          <t xml:space="preserve"> </t>
        </is>
      </c>
    </row>
    <row r="7">
      <c r="A7" s="4" t="inlineStr">
        <is>
          <t>Trade accounts and bills payable</t>
        </is>
      </c>
      <c r="B7" s="6" t="n">
        <v>19278113</v>
      </c>
      <c r="C7" s="6" t="n">
        <v>150721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Trade Accounts and Bills Payable (Details Textual)</t>
        </is>
      </c>
      <c r="B1" s="2" t="inlineStr">
        <is>
          <t>9 Months Ended</t>
        </is>
      </c>
    </row>
    <row r="2">
      <c r="B2" s="2" t="inlineStr">
        <is>
          <t>Sep. 30, 2020</t>
        </is>
      </c>
    </row>
    <row r="3">
      <c r="A3" s="4" t="inlineStr">
        <is>
          <t>Minimum [Member]</t>
        </is>
      </c>
    </row>
    <row r="4">
      <c r="A4" s="3" t="inlineStr">
        <is>
          <t>Trade Accounts and Bills Payable (Textual)</t>
        </is>
      </c>
    </row>
    <row r="5">
      <c r="A5" s="4" t="inlineStr">
        <is>
          <t>Bills payable maturity period</t>
        </is>
      </c>
      <c r="B5" s="4" t="inlineStr">
        <is>
          <t>6 months</t>
        </is>
      </c>
    </row>
    <row r="6">
      <c r="A6" s="4" t="inlineStr">
        <is>
          <t>Maximum [Member]</t>
        </is>
      </c>
    </row>
    <row r="7">
      <c r="A7" s="3" t="inlineStr">
        <is>
          <t>Trade Accounts and Bills Payable (Textual)</t>
        </is>
      </c>
    </row>
    <row r="8">
      <c r="A8" s="4" t="inlineStr">
        <is>
          <t>Bills payable maturity period</t>
        </is>
      </c>
      <c r="B8" s="4" t="inlineStr">
        <is>
          <t>1 yea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oans (Details) - USD ($)</t>
        </is>
      </c>
      <c r="B1" s="2" t="inlineStr">
        <is>
          <t>Sep. 30, 2020</t>
        </is>
      </c>
      <c r="C1" s="2" t="inlineStr">
        <is>
          <t>Dec. 31, 2019</t>
        </is>
      </c>
    </row>
    <row r="2">
      <c r="A2" s="3" t="inlineStr">
        <is>
          <t>Loans [Abstract]</t>
        </is>
      </c>
    </row>
    <row r="3">
      <c r="A3" s="4" t="inlineStr">
        <is>
          <t>Short-term bank loan</t>
        </is>
      </c>
      <c r="B3" s="6" t="n">
        <v>5876289</v>
      </c>
      <c r="C3" s="6" t="n">
        <v>5730289</v>
      </c>
    </row>
    <row r="4">
      <c r="A4" s="4" t="inlineStr">
        <is>
          <t>Current maturities of long-term bank loans</t>
        </is>
      </c>
      <c r="B4" s="5" t="n">
        <v>20721649</v>
      </c>
      <c r="C4" s="5" t="n">
        <v>10844463</v>
      </c>
    </row>
    <row r="5">
      <c r="A5" s="4" t="inlineStr">
        <is>
          <t>Long-term bank borrowings</t>
        </is>
      </c>
      <c r="B5" s="4" t="inlineStr">
        <is>
          <t xml:space="preserve"> </t>
        </is>
      </c>
      <c r="C5" s="5" t="n">
        <v>9519029</v>
      </c>
    </row>
    <row r="6">
      <c r="A6" s="4" t="inlineStr">
        <is>
          <t>Bank loans</t>
        </is>
      </c>
      <c r="B6" s="6" t="n">
        <v>26597938</v>
      </c>
      <c r="C6" s="6" t="n">
        <v>260937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oans (Details 1) - USD ($)</t>
        </is>
      </c>
      <c r="B1" s="2" t="inlineStr">
        <is>
          <t>Sep. 30, 2020</t>
        </is>
      </c>
      <c r="C1" s="2" t="inlineStr">
        <is>
          <t>Dec. 31, 2019</t>
        </is>
      </c>
    </row>
    <row r="2">
      <c r="A2" s="4" t="inlineStr">
        <is>
          <t>Carrying Amounts</t>
        </is>
      </c>
      <c r="B2" s="6" t="n">
        <v>37160692</v>
      </c>
      <c r="C2" s="6" t="n">
        <v>36096221</v>
      </c>
    </row>
    <row r="3">
      <c r="A3" s="4" t="inlineStr">
        <is>
          <t>Pledged deposits (note 2) [Member]</t>
        </is>
      </c>
    </row>
    <row r="4">
      <c r="A4" s="4" t="inlineStr">
        <is>
          <t>Carrying Amounts</t>
        </is>
      </c>
      <c r="B4" s="5" t="n">
        <v>6488306</v>
      </c>
      <c r="C4" s="5" t="n">
        <v>4021255</v>
      </c>
    </row>
    <row r="5">
      <c r="A5" s="4" t="inlineStr">
        <is>
          <t>Right-of-use assets (note 9) [Member]</t>
        </is>
      </c>
    </row>
    <row r="6">
      <c r="A6" s="4" t="inlineStr">
        <is>
          <t>Carrying Amounts</t>
        </is>
      </c>
      <c r="B6" s="5" t="n">
        <v>7253386</v>
      </c>
      <c r="C6" s="5" t="n">
        <v>7194195</v>
      </c>
    </row>
    <row r="7">
      <c r="A7" s="4" t="inlineStr">
        <is>
          <t>Buildings [Member]</t>
        </is>
      </c>
    </row>
    <row r="8">
      <c r="A8" s="4" t="inlineStr">
        <is>
          <t>Carrying Amounts</t>
        </is>
      </c>
      <c r="B8" s="5" t="n">
        <v>16855060</v>
      </c>
      <c r="C8" s="5" t="n">
        <v>17683961</v>
      </c>
    </row>
    <row r="9">
      <c r="A9" s="4" t="inlineStr">
        <is>
          <t>Machinery and equipment [Member]</t>
        </is>
      </c>
    </row>
    <row r="10">
      <c r="A10" s="4" t="inlineStr">
        <is>
          <t>Carrying Amounts</t>
        </is>
      </c>
      <c r="B10" s="6" t="n">
        <v>6563940</v>
      </c>
      <c r="C10" s="6" t="n">
        <v>71968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Loans (Details 2) - USD ($)</t>
        </is>
      </c>
      <c r="C1" s="2" t="inlineStr">
        <is>
          <t>Sep. 30, 2020</t>
        </is>
      </c>
      <c r="D1" s="2" t="inlineStr">
        <is>
          <t>Dec. 31, 2019</t>
        </is>
      </c>
    </row>
    <row r="2">
      <c r="A2" s="4" t="inlineStr">
        <is>
          <t>Advance from related parties</t>
        </is>
      </c>
      <c r="C2" s="6" t="n">
        <v>407831</v>
      </c>
      <c r="D2" s="6" t="n">
        <v>399149</v>
      </c>
    </row>
    <row r="3">
      <c r="A3" s="4" t="inlineStr">
        <is>
          <t>Other short-term loans</t>
        </is>
      </c>
      <c r="C3" s="5" t="n">
        <v>5269367</v>
      </c>
      <c r="D3" s="5" t="n">
        <v>7351587</v>
      </c>
    </row>
    <row r="4">
      <c r="A4" s="4" t="inlineStr">
        <is>
          <t>Advances from unrelated third party</t>
        </is>
      </c>
      <c r="C4" s="5" t="n">
        <v>5269367</v>
      </c>
      <c r="D4" s="5" t="n">
        <v>7351587</v>
      </c>
    </row>
    <row r="5">
      <c r="A5" s="4" t="inlineStr">
        <is>
          <t>Mr. Xiangqian Li, the Company's Former CEO [Member]</t>
        </is>
      </c>
    </row>
    <row r="6">
      <c r="A6" s="4" t="inlineStr">
        <is>
          <t>Advance from related parties</t>
        </is>
      </c>
      <c r="B6" s="4" t="inlineStr">
        <is>
          <t>[1]</t>
        </is>
      </c>
      <c r="C6" s="5" t="n">
        <v>100000</v>
      </c>
      <c r="D6" s="5" t="n">
        <v>100000</v>
      </c>
    </row>
    <row r="7">
      <c r="A7" s="4" t="inlineStr">
        <is>
          <t>Mr. Yunfei Li [Member]</t>
        </is>
      </c>
    </row>
    <row r="8">
      <c r="A8" s="4" t="inlineStr">
        <is>
          <t>Advance from related parties</t>
        </is>
      </c>
      <c r="B8" s="4" t="inlineStr">
        <is>
          <t>[2]</t>
        </is>
      </c>
      <c r="C8" s="5" t="n">
        <v>218943</v>
      </c>
      <c r="D8" s="5" t="n">
        <v>212470</v>
      </c>
    </row>
    <row r="9">
      <c r="A9" s="4" t="inlineStr">
        <is>
          <t>Shareholders [Member]</t>
        </is>
      </c>
    </row>
    <row r="10">
      <c r="A10" s="4" t="inlineStr">
        <is>
          <t>Advance from related parties</t>
        </is>
      </c>
      <c r="B10" s="4" t="inlineStr">
        <is>
          <t>[3]</t>
        </is>
      </c>
      <c r="C10" s="5" t="n">
        <v>88888</v>
      </c>
      <c r="D10" s="5" t="n">
        <v>86679</v>
      </c>
    </row>
    <row r="11">
      <c r="A11" s="4" t="inlineStr">
        <is>
          <t>Mr. Wenwu Yu [Member]</t>
        </is>
      </c>
    </row>
    <row r="12">
      <c r="A12" s="4" t="inlineStr">
        <is>
          <t>Advances from unrelated third party</t>
        </is>
      </c>
      <c r="B12" s="4" t="inlineStr">
        <is>
          <t>[4]</t>
        </is>
      </c>
      <c r="C12" s="5" t="n">
        <v>30903</v>
      </c>
      <c r="D12" s="5" t="n">
        <v>30135</v>
      </c>
    </row>
    <row r="13">
      <c r="A13" s="4" t="inlineStr">
        <is>
          <t>Mr. Longqian Peng [Member]</t>
        </is>
      </c>
    </row>
    <row r="14">
      <c r="A14" s="4" t="inlineStr">
        <is>
          <t>Advances from unrelated third party</t>
        </is>
      </c>
      <c r="B14" s="4" t="inlineStr">
        <is>
          <t>[4]</t>
        </is>
      </c>
      <c r="C14" s="5" t="n">
        <v>662739</v>
      </c>
      <c r="D14" s="5" t="n">
        <v>646273</v>
      </c>
    </row>
    <row r="15">
      <c r="A15" s="4" t="inlineStr">
        <is>
          <t>Mr. Shulin Yu. [Member]</t>
        </is>
      </c>
    </row>
    <row r="16">
      <c r="A16" s="4" t="inlineStr">
        <is>
          <t>Advances from unrelated third party</t>
        </is>
      </c>
      <c r="B16" s="4" t="inlineStr">
        <is>
          <t>[5]</t>
        </is>
      </c>
      <c r="C16" s="5" t="n">
        <v>530191</v>
      </c>
      <c r="D16" s="5" t="n">
        <v>517018</v>
      </c>
    </row>
    <row r="17">
      <c r="A17" s="4" t="inlineStr">
        <is>
          <t>Jilin Province Trust Co. Ltd [Member]</t>
        </is>
      </c>
    </row>
    <row r="18">
      <c r="A18" s="4" t="inlineStr">
        <is>
          <t>Advances from unrelated third party</t>
        </is>
      </c>
      <c r="B18" s="4" t="inlineStr">
        <is>
          <t>[6]</t>
        </is>
      </c>
      <c r="C18" s="5" t="n">
        <v>3564065</v>
      </c>
      <c r="D18" s="5" t="n">
        <v>5687204</v>
      </c>
    </row>
    <row r="19">
      <c r="A19" s="4" t="inlineStr">
        <is>
          <t>Suzhou Zhengyuanwei Needle Ce Co., Ltd [Member]</t>
        </is>
      </c>
    </row>
    <row r="20">
      <c r="A20" s="4" t="inlineStr">
        <is>
          <t>Advances from unrelated third party</t>
        </is>
      </c>
      <c r="B20" s="4" t="inlineStr">
        <is>
          <t>[7]</t>
        </is>
      </c>
      <c r="C20" s="6" t="n">
        <v>73638</v>
      </c>
      <c r="D20" s="6" t="n">
        <v>71808</v>
      </c>
    </row>
    <row r="21"/>
    <row r="22">
      <c r="A22" s="4" t="inlineStr">
        <is>
          <t>[1]</t>
        </is>
      </c>
      <c r="B22" s="4" t="inlineStr">
        <is>
          <t>Advances from Mr. Xiangqian Li, the Company's former CEO, was unsecured, non-interest bearing and repayable on demand.</t>
        </is>
      </c>
    </row>
    <row r="23">
      <c r="A23" s="4" t="inlineStr">
        <is>
          <t>[2]</t>
        </is>
      </c>
      <c r="B23" s="4" t="inlineStr">
        <is>
          <t>Advances from Mr. Yunfei Li, the Company's CEO, was unsecured, non-interest bearing and repayable on demand.</t>
        </is>
      </c>
    </row>
    <row r="24">
      <c r="A24" s="4" t="inlineStr">
        <is>
          <t>[3]</t>
        </is>
      </c>
      <c r="B24" s="4" t="inlineStr">
        <is>
          <t>The earnest money paid by certain shareholders in relation to share purchase (note 1) were unsecured, non-interest bearing and repayable on demand. In 2019, according to the investment agreements and agreed by the investors, the Company returned earnest money of $949,317 (approximately RMB6.7 million) to these investors.</t>
        </is>
      </c>
    </row>
    <row r="25">
      <c r="A25" s="4" t="inlineStr">
        <is>
          <t>[4]</t>
        </is>
      </c>
      <c r="B25" s="4" t="inlineStr">
        <is>
          <t>Advances from unrelated third parties were unsecured, non-interest bearing and repayable on demand.</t>
        </is>
      </c>
    </row>
    <row r="26">
      <c r="A26" s="4" t="inlineStr">
        <is>
          <t>[5]</t>
        </is>
      </c>
      <c r="B26" s="4" t="inlineStr">
        <is>
          <t>On June 25, 2019, the Company entered into a loan agreement with Mr. Shulin Yu, an unrelated party, to loan RMB3.6 million (approximately $0.5 million) for a term of one year, bearing annual interest of 10% which was guaranteed by Mr. Yunfei Li (the Company's CEO) and Mr. Wenwu Wang (the Company's former CFO). On June 22, 2020, the Company and Mr. Shulin Yu entered into a supplemental agreement to extend the loan for one year to June 24, 2021. As of September 30, 2020, the Company borrowed RMB3.6 million (approximately $0.5 million).</t>
        </is>
      </c>
    </row>
    <row r="27">
      <c r="A27" s="4" t="inlineStr">
        <is>
          <t>[6]</t>
        </is>
      </c>
      <c r="B27" s="4" t="inlineStr">
        <is>
          <t>In January 2019, the Company obtained one-year term facilities from Jilin Province Trust Co. Ltd. with a maximum amount of RMB40.0 million (approximately $5.9 million), which was secured by land use rights and buildings of Eodos Liga Energy Co., Ltd. Under the facilities, the Company borrowed a total of RMB39.6 million ($5.7 million) in 2019, bearing annual interest from 11.3% to 11.6%. The Company fully repaid the loan principal and accrued interest in March 2020. In March 2020, the Company obtained additional one-year term facilities from Jilin Province Trust Co. Ltd with a maximum amount of RMB40.0 million (approximately $5.9 million), which was secured by land use rights and buildings of Eodos Liga Energy Co., Ltd. Under the facilities, the Company borrowed RMB24.2 million ($3.6 million) on March 13, 2020, bearing annual interest of 13.5%.</t>
        </is>
      </c>
    </row>
    <row r="28">
      <c r="A28" s="4" t="inlineStr">
        <is>
          <t>[7]</t>
        </is>
      </c>
      <c r="B28" s="4" t="inlineStr">
        <is>
          <t>In 2019, the Company entered into a short term loan agreement with Suzhou Zhengyuanwei Needle Ce Co., Ltd, an unrelated party to loan RMB0.6 million (approximately $0.1 million), bearing annual interest rate of 12%. As of September 30, 2020, loan amount of RMB0.5 million ($73,638) remained outstanding.</t>
        </is>
      </c>
    </row>
  </sheetData>
  <mergeCells count="9">
    <mergeCell ref="A1:B1"/>
    <mergeCell ref="A21:C21"/>
    <mergeCell ref="B22:C22"/>
    <mergeCell ref="B23:C23"/>
    <mergeCell ref="B24:C24"/>
    <mergeCell ref="B25:C25"/>
    <mergeCell ref="B26:C26"/>
    <mergeCell ref="B27:C27"/>
    <mergeCell ref="B28:C2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E4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21" customWidth="1" min="8" max="8"/>
    <col width="21" customWidth="1" min="9" max="9"/>
    <col width="21" customWidth="1" min="10" max="10"/>
    <col width="21" customWidth="1" min="11" max="11"/>
    <col width="80" customWidth="1" min="12" max="12"/>
    <col width="21" customWidth="1" min="13" max="13"/>
    <col width="21" customWidth="1" min="14" max="14"/>
    <col width="20" customWidth="1" min="15" max="15"/>
    <col width="20" customWidth="1" min="16" max="16"/>
    <col width="21" customWidth="1" min="17" max="17"/>
    <col width="21" customWidth="1" min="18" max="18"/>
    <col width="21" customWidth="1" min="19" max="19"/>
    <col width="21" customWidth="1" min="20" max="20"/>
    <col width="20" customWidth="1" min="21" max="21"/>
    <col width="20"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14" customWidth="1" min="31" max="31"/>
  </cols>
  <sheetData>
    <row r="1">
      <c r="A1" s="1" t="inlineStr">
        <is>
          <t>Loans (Details Textual)</t>
        </is>
      </c>
      <c r="B1" s="2" t="inlineStr">
        <is>
          <t>Oct. 14, 2019</t>
        </is>
      </c>
      <c r="C1" s="2" t="inlineStr">
        <is>
          <t>Jun. 04, 2018</t>
        </is>
      </c>
      <c r="D1" s="2" t="inlineStr">
        <is>
          <t>Jun. 28, 2020</t>
        </is>
      </c>
      <c r="E1" s="2" t="inlineStr">
        <is>
          <t>Mar. 31, 2020</t>
        </is>
      </c>
      <c r="F1" s="2" t="inlineStr">
        <is>
          <t>Jun. 25, 2019</t>
        </is>
      </c>
      <c r="G1" s="2" t="inlineStr">
        <is>
          <t>Jan. 31, 2019</t>
        </is>
      </c>
      <c r="H1" s="2" t="inlineStr">
        <is>
          <t>Sep. 30, 2020USD ($)</t>
        </is>
      </c>
      <c r="I1" s="2" t="inlineStr">
        <is>
          <t>Sep. 30, 2019USD ($)</t>
        </is>
      </c>
      <c r="J1" s="2" t="inlineStr">
        <is>
          <t>Sep. 30, 2020USD ($)</t>
        </is>
      </c>
      <c r="K1" s="2" t="inlineStr">
        <is>
          <t>Sep. 30, 2019USD ($)</t>
        </is>
      </c>
      <c r="L1" s="2" t="inlineStr">
        <is>
          <t>Dec. 31, 2019USD ($)</t>
        </is>
      </c>
      <c r="M1" s="2" t="inlineStr">
        <is>
          <t>Dec. 10, 2020USD ($)</t>
        </is>
      </c>
      <c r="N1" s="2" t="inlineStr">
        <is>
          <t>Dec. 10, 2020CNY (¥)</t>
        </is>
      </c>
      <c r="O1" s="2" t="inlineStr">
        <is>
          <t>May 31, 2020USD ($)</t>
        </is>
      </c>
      <c r="P1" s="2" t="inlineStr">
        <is>
          <t>May 31, 2020CNY (¥)</t>
        </is>
      </c>
      <c r="Q1" s="2" t="inlineStr">
        <is>
          <t>Dec. 31, 2019CNY (¥)</t>
        </is>
      </c>
      <c r="R1" s="2" t="inlineStr">
        <is>
          <t>Dec. 30, 2019USD ($)</t>
        </is>
      </c>
      <c r="S1" s="2" t="inlineStr">
        <is>
          <t>Dec. 30, 2019CNY (¥)</t>
        </is>
      </c>
      <c r="T1" s="2" t="inlineStr">
        <is>
          <t>Oct. 15, 2019USD ($)</t>
        </is>
      </c>
      <c r="U1" s="2" t="inlineStr">
        <is>
          <t>May 21, 2019USD ($)</t>
        </is>
      </c>
      <c r="V1" s="2" t="inlineStr">
        <is>
          <t>May 21, 2019CNY (¥)</t>
        </is>
      </c>
      <c r="W1" s="2" t="inlineStr">
        <is>
          <t>Mar. 07, 2019USD ($)</t>
        </is>
      </c>
      <c r="X1" s="2" t="inlineStr">
        <is>
          <t>Mar. 07, 2019CNY (¥)</t>
        </is>
      </c>
      <c r="Y1" s="2" t="inlineStr">
        <is>
          <t>Nov. 30, 2018USD ($)</t>
        </is>
      </c>
      <c r="Z1" s="2" t="inlineStr">
        <is>
          <t>Nov. 30, 2018CNY (¥)</t>
        </is>
      </c>
      <c r="AA1" s="2" t="inlineStr">
        <is>
          <t>Aug. 31, 2018USD ($)</t>
        </is>
      </c>
      <c r="AB1" s="2" t="inlineStr">
        <is>
          <t>Aug. 31, 2018CNY (¥)</t>
        </is>
      </c>
      <c r="AC1" s="2" t="inlineStr">
        <is>
          <t>Aug. 22, 2018USD ($)</t>
        </is>
      </c>
      <c r="AD1" s="2" t="inlineStr">
        <is>
          <t>Aug. 22, 2018CNY (¥)</t>
        </is>
      </c>
      <c r="AE1" s="2" t="inlineStr">
        <is>
          <t>Sep. 30, 2015</t>
        </is>
      </c>
    </row>
    <row r="2">
      <c r="A2" s="3" t="inlineStr">
        <is>
          <t>Loans (Textual)</t>
        </is>
      </c>
    </row>
    <row r="3">
      <c r="A3" s="4" t="inlineStr">
        <is>
          <t>Bank acceptances bills</t>
        </is>
      </c>
      <c r="H3" s="6" t="n">
        <v>6482637</v>
      </c>
      <c r="J3" s="6" t="n">
        <v>6482637</v>
      </c>
      <c r="L3" s="6" t="n">
        <v>3915094</v>
      </c>
    </row>
    <row r="4">
      <c r="A4" s="4" t="inlineStr">
        <is>
          <t>Equity method investment, ownership percentage</t>
        </is>
      </c>
      <c r="AE4" s="4" t="inlineStr">
        <is>
          <t>50.00%</t>
        </is>
      </c>
    </row>
    <row r="5">
      <c r="A5" s="4" t="inlineStr">
        <is>
          <t>Interest</t>
        </is>
      </c>
      <c r="H5" s="5" t="n">
        <v>402268</v>
      </c>
      <c r="I5" s="6" t="n">
        <v>485179</v>
      </c>
      <c r="J5" s="5" t="n">
        <v>1190629</v>
      </c>
      <c r="K5" s="6" t="n">
        <v>1633731</v>
      </c>
    </row>
    <row r="6">
      <c r="A6" s="4" t="inlineStr">
        <is>
          <t>Loans, description</t>
        </is>
      </c>
      <c r="B6" s="4" t="inlineStr">
        <is>
          <t>The Company entered into a cancellation agreement with Mr. Shangdong Liu, Ms. Lijuan Wang and Mr. Ping Shen (the creditors). Pursuant to the terms of the cancellation agreement, Mr. Shangdong Liu, Ms. Lijuan Wang and Mr. Ping Shen agreed to convert the earnest money in exchange for 528,053, 528,053 and 528,053 shares of common stock of the Company, respectively, at an exchange price of $0.6 per share. Upon receipt of the shares, the creditors released the Company from any claims, demands and other obligations relating to the earnest money. The cancellation agreement contains customary representations and warranties of the creditors. The creditors do not have registration rights with respect to the shares.</t>
        </is>
      </c>
    </row>
    <row r="7">
      <c r="A7" s="4" t="inlineStr">
        <is>
          <t>Related party description</t>
        </is>
      </c>
      <c r="E7" s="4" t="inlineStr">
        <is>
          <t>The Company obtained additional one-year term facilities from Jilin Province Trust Co. Ltd with a maximum amount of RMB40.0 million (approximately $5.9 million), which was secured by land use rights and buildings of Eodos Liga Energy Co., Ltd. Under the facilities, the Company borrowed RMB24.2 million ($3.6 million) on March 13, 2020, bearing annual interest of 13.5%.</t>
        </is>
      </c>
      <c r="F7" s="4" t="inlineStr">
        <is>
          <t>The Company entered into a loan agreement with Mr. Shulin Yu, an unrelated party, to loan RMB3.6 million (approximately $0.5 million) for a term of one year, bearing annual interest of 10% which was guaranteed by Mr. Yunfei Li (the Company's CEO) and Mr. Wenwu Wang (the Company's former CFO). On June 22, 2020, the Company and Mr. Shulin Yu entered into a supplemental agreement to extend the loan for one year to June 24, 2021. As of September 30, 2020, the Company borrowed RMB3.6 million (approximately $0.5 million).</t>
        </is>
      </c>
      <c r="G7" s="4" t="inlineStr">
        <is>
          <t>The Company obtained one-year term facilities from Jilin Province Trust Co. Ltd. with a maximum amount of RMB40.0 million (approximately $5.9 million), which was secured by land use rights and buildings of Eodos Liga Energy Co., Ltd. Under the facilities, the Company borrowed a total of RMB39.6 million ($5.7 million) in 2019, bearing annual interest from 11.3% to 11.6%. The Company fully repaid the loan principal and accrued interest in March 2020.</t>
        </is>
      </c>
    </row>
    <row r="8">
      <c r="A8" s="4" t="inlineStr">
        <is>
          <t>Investment agreements description</t>
        </is>
      </c>
      <c r="L8" s="4" t="inlineStr">
        <is>
          <t>The Company returned earnest money of $949,317 (approximately RMB6.7 million) to these investors.</t>
        </is>
      </c>
    </row>
    <row r="9">
      <c r="A9" s="4" t="inlineStr">
        <is>
          <t>Remained outstanding value</t>
        </is>
      </c>
      <c r="J9" s="5" t="n">
        <v>88888</v>
      </c>
    </row>
    <row r="10">
      <c r="A10" s="4" t="inlineStr">
        <is>
          <t>Unutilized committed facilities</t>
        </is>
      </c>
      <c r="H10" s="5" t="n">
        <v>7100000</v>
      </c>
      <c r="J10" s="5" t="n">
        <v>7100000</v>
      </c>
    </row>
    <row r="11">
      <c r="A11" s="4" t="inlineStr">
        <is>
          <t>Suzhou Zhengyuanwei Needle Ce C., Ltd [Member]</t>
        </is>
      </c>
    </row>
    <row r="12">
      <c r="A12" s="3" t="inlineStr">
        <is>
          <t>Loans (Textual)</t>
        </is>
      </c>
    </row>
    <row r="13">
      <c r="A13" s="4" t="inlineStr">
        <is>
          <t>Loans, description</t>
        </is>
      </c>
      <c r="L13" s="4" t="inlineStr">
        <is>
          <t>The Company entered into a short term loan agreement with Suzhou Zhengyuanwei Needle Ce Co., Ltd, an unrelated party to loan RMB0.6 million (approximately $0.1 million), bearing annual interest rate of 12%. As of September 30, 2020, loan amount of RMB0.5 million ($73,638) remained outstanding.</t>
        </is>
      </c>
    </row>
    <row r="14">
      <c r="A14" s="4" t="inlineStr">
        <is>
          <t>China Everbright Bank Dalian Branch [Member]</t>
        </is>
      </c>
    </row>
    <row r="15">
      <c r="A15" s="3" t="inlineStr">
        <is>
          <t>Loans (Textual)</t>
        </is>
      </c>
    </row>
    <row r="16">
      <c r="A16" s="4" t="inlineStr">
        <is>
          <t>Line of credit facility, maximum borrowing capacity</t>
        </is>
      </c>
      <c r="H16" s="5" t="n">
        <v>2400000</v>
      </c>
      <c r="J16" s="5" t="n">
        <v>2400000</v>
      </c>
      <c r="L16" s="6" t="n">
        <v>5900000</v>
      </c>
      <c r="O16" s="6" t="n">
        <v>2400000</v>
      </c>
      <c r="R16" s="6" t="n">
        <v>5900000</v>
      </c>
      <c r="T16" s="6" t="n">
        <v>4120000</v>
      </c>
      <c r="Y16" s="6" t="n">
        <v>14700000</v>
      </c>
      <c r="AA16" s="6" t="n">
        <v>8800000</v>
      </c>
      <c r="AC16" s="6" t="n">
        <v>14700000</v>
      </c>
    </row>
    <row r="17">
      <c r="A17" s="4" t="inlineStr">
        <is>
          <t>Long-term Line of Credit</t>
        </is>
      </c>
      <c r="H17" s="5" t="n">
        <v>2400000</v>
      </c>
      <c r="J17" s="5" t="n">
        <v>2400000</v>
      </c>
      <c r="O17" s="5" t="n">
        <v>2400000</v>
      </c>
      <c r="T17" s="6" t="n">
        <v>4120000</v>
      </c>
      <c r="Y17" s="6" t="n">
        <v>7400000</v>
      </c>
      <c r="AA17" s="6" t="n">
        <v>8800000</v>
      </c>
    </row>
    <row r="18">
      <c r="A18" s="4" t="inlineStr">
        <is>
          <t>Bank acceptances bills</t>
        </is>
      </c>
      <c r="W18" s="6" t="n">
        <v>14240000</v>
      </c>
    </row>
    <row r="19">
      <c r="A19" s="4" t="inlineStr">
        <is>
          <t>Debt instrument discount rate</t>
        </is>
      </c>
      <c r="T19" s="4" t="inlineStr">
        <is>
          <t>3.30%</t>
        </is>
      </c>
      <c r="AA19" s="4" t="inlineStr">
        <is>
          <t>4.00%</t>
        </is>
      </c>
      <c r="AB19" s="4" t="inlineStr">
        <is>
          <t>4.00%</t>
        </is>
      </c>
    </row>
    <row r="20">
      <c r="A20" s="4" t="inlineStr">
        <is>
          <t>Loans, description</t>
        </is>
      </c>
      <c r="C20" s="4" t="inlineStr">
        <is>
          <t>The Company obtained banking facilities from China Everbright Bank Dalian Branch with a maximum amount of RMB200 million (approximately $29.5 million) with the term from June 12, 2018 to June 10, 2021, bearing interest at 130% of benchmark rate of the People's Bank of China ("PBOC") for three-year long-term loans, at current rate 6.175% per annum. The loans are repayable in six installments of RMB0.8 million ($0.12 million) on December 10, 2018, RMB24.3 million ($3.58 million) on June 10, 2019, RMB0.8 million ($0.12 million) on December 10, 2019, RMB74.7 million ($11.0 million) on June 10, 2020, RMB0.8 million ($0.12 million) on December 10, 2020 and RMB66.3 million ($9.8 million) on June 10, 2021. Under the facilities, the Company borrowed RMB140.7 million (approximately $20.7 million) as of September 30, 2020. The facilities were secured by the Company's land use rights, buildings, machinery and equipment. The Company repaid the bank loan of RMB0.8 million ($0.12 million), RMB24.3 million ($3.58 million), RMB0.8 million ($0.12 million) and RMB1.09 million ($0.16 million) in December 2018, June 2019, December 2019 and June 2020 respectively.</t>
        </is>
      </c>
    </row>
    <row r="21">
      <c r="A21" s="4" t="inlineStr">
        <is>
          <t>Supplemental agreement description</t>
        </is>
      </c>
      <c r="D21" s="4" t="inlineStr">
        <is>
          <t>The remaining RMB141.8 million (approximately $20.88 million) loans are repayable in eight instalments consisting of RMB1.09 million ($0.16 million) on June 10, 2020, RMB 1 million ($0.15 million) on December 10, 2020, RMB2 million ($0.29 million) on January 10, 2021, RMB2 million ($0.29 million) on February 10, 2021, RMB2 million ($0.29 million) on March 10, 2021, RMB2 million ($0.29 million) on April 10, 2021, RMB2 million ($0.29 million) on May 10, 2021, and RMB129.7 million ($19.1 million) on June 10, 2021, respectively.</t>
        </is>
      </c>
    </row>
    <row r="22">
      <c r="A22" s="4" t="inlineStr">
        <is>
          <t>Bearing interest</t>
        </is>
      </c>
      <c r="L22" s="4" t="inlineStr">
        <is>
          <t>5.655%</t>
        </is>
      </c>
      <c r="Q22" s="4" t="inlineStr">
        <is>
          <t>5.655%</t>
        </is>
      </c>
    </row>
    <row r="23">
      <c r="A23" s="4" t="inlineStr">
        <is>
          <t>China Everbright Bank Dalian Branch [Member] | Subsequent Event [Member]</t>
        </is>
      </c>
    </row>
    <row r="24">
      <c r="A24" s="3" t="inlineStr">
        <is>
          <t>Loans (Textual)</t>
        </is>
      </c>
    </row>
    <row r="25">
      <c r="A25" s="4" t="inlineStr">
        <is>
          <t>Long-term Line of Credit</t>
        </is>
      </c>
      <c r="M25" s="6" t="n">
        <v>2400000</v>
      </c>
    </row>
    <row r="26">
      <c r="A26" s="4" t="inlineStr">
        <is>
          <t>China Everbright Bank Dalian Branch [Member] | Mr. Yunfei Li [Member]</t>
        </is>
      </c>
    </row>
    <row r="27">
      <c r="A27" s="3" t="inlineStr">
        <is>
          <t>Loans (Textual)</t>
        </is>
      </c>
    </row>
    <row r="28">
      <c r="A28" s="4" t="inlineStr">
        <is>
          <t>Equity method investment, ownership percentage</t>
        </is>
      </c>
      <c r="L28" s="4" t="inlineStr">
        <is>
          <t>15.00%</t>
        </is>
      </c>
      <c r="Q28" s="4" t="inlineStr">
        <is>
          <t>15.00%</t>
        </is>
      </c>
    </row>
    <row r="29">
      <c r="A29" s="4" t="inlineStr">
        <is>
          <t>China Everbright Bank Dalian Branch [Member] | CBAK Power [Member]</t>
        </is>
      </c>
    </row>
    <row r="30">
      <c r="A30" s="3" t="inlineStr">
        <is>
          <t>Loans (Textual)</t>
        </is>
      </c>
    </row>
    <row r="31">
      <c r="A31" s="4" t="inlineStr">
        <is>
          <t>Equity method investment, ownership percentage</t>
        </is>
      </c>
      <c r="L31" s="4" t="inlineStr">
        <is>
          <t>100.00%</t>
        </is>
      </c>
      <c r="Q31" s="4" t="inlineStr">
        <is>
          <t>100.00%</t>
        </is>
      </c>
      <c r="Y31" s="4" t="inlineStr">
        <is>
          <t>100.00%</t>
        </is>
      </c>
      <c r="Z31" s="4" t="inlineStr">
        <is>
          <t>100.00%</t>
        </is>
      </c>
    </row>
    <row r="32">
      <c r="A32" s="4" t="inlineStr">
        <is>
          <t>Debt instrument discount rate</t>
        </is>
      </c>
      <c r="Y32" s="4" t="inlineStr">
        <is>
          <t>4.00%</t>
        </is>
      </c>
      <c r="Z32" s="4" t="inlineStr">
        <is>
          <t>4.00%</t>
        </is>
      </c>
    </row>
    <row r="33">
      <c r="A33" s="4" t="inlineStr">
        <is>
          <t>China Everbright Bank Dalian Branch [Member] | RMB [Member]</t>
        </is>
      </c>
    </row>
    <row r="34">
      <c r="A34" s="3" t="inlineStr">
        <is>
          <t>Loans (Textual)</t>
        </is>
      </c>
    </row>
    <row r="35">
      <c r="A35" s="4" t="inlineStr">
        <is>
          <t>Line of credit facility, maximum borrowing capacity</t>
        </is>
      </c>
      <c r="H35" s="5" t="n">
        <v>16100000</v>
      </c>
      <c r="J35" s="5" t="n">
        <v>16100000</v>
      </c>
      <c r="O35" s="6" t="n">
        <v>16100000</v>
      </c>
      <c r="Q35" s="10" t="n">
        <v>39900000</v>
      </c>
      <c r="S35" s="10" t="n">
        <v>39900000</v>
      </c>
      <c r="T35" s="6" t="n">
        <v>28000000</v>
      </c>
      <c r="Z35" s="10" t="n">
        <v>100000000</v>
      </c>
      <c r="AB35" s="10" t="n">
        <v>60000000</v>
      </c>
      <c r="AD35" s="10" t="n">
        <v>100000000</v>
      </c>
    </row>
    <row r="36">
      <c r="A36" s="4" t="inlineStr">
        <is>
          <t>Long-term Line of Credit</t>
        </is>
      </c>
      <c r="H36" s="6" t="n">
        <v>16100000</v>
      </c>
      <c r="J36" s="6" t="n">
        <v>16100000</v>
      </c>
      <c r="P36" s="10" t="n">
        <v>16100000</v>
      </c>
      <c r="T36" s="6" t="n">
        <v>28000000</v>
      </c>
      <c r="Z36" s="10" t="n">
        <v>50000000</v>
      </c>
    </row>
    <row r="37">
      <c r="A37" s="4" t="inlineStr">
        <is>
          <t>Bank acceptances bills | ¥</t>
        </is>
      </c>
      <c r="X37" s="10" t="n">
        <v>28800000</v>
      </c>
    </row>
    <row r="38">
      <c r="A38" s="4" t="inlineStr">
        <is>
          <t>China Everbright Bank Dalian Branch [Member] | RMB [Member] | Subsequent Event [Member]</t>
        </is>
      </c>
    </row>
    <row r="39">
      <c r="A39" s="3" t="inlineStr">
        <is>
          <t>Loans (Textual)</t>
        </is>
      </c>
    </row>
    <row r="40">
      <c r="A40" s="4" t="inlineStr">
        <is>
          <t>Long-term Line of Credit | ¥</t>
        </is>
      </c>
      <c r="N40" s="10" t="n">
        <v>16100000</v>
      </c>
    </row>
    <row r="41">
      <c r="A41" s="4" t="inlineStr">
        <is>
          <t>Industrial Bank Co., Ltd. Dalian Branch [Member]</t>
        </is>
      </c>
    </row>
    <row r="42">
      <c r="A42" s="3" t="inlineStr">
        <is>
          <t>Loans (Textual)</t>
        </is>
      </c>
    </row>
    <row r="43">
      <c r="A43" s="4" t="inlineStr">
        <is>
          <t>Bank acceptances bills</t>
        </is>
      </c>
      <c r="U43" s="6" t="n">
        <v>200000</v>
      </c>
    </row>
    <row r="44">
      <c r="A44" s="4" t="inlineStr">
        <is>
          <t>Bills receivable</t>
        </is>
      </c>
      <c r="U44" s="6" t="n">
        <v>200000</v>
      </c>
    </row>
    <row r="45">
      <c r="A45" s="4" t="inlineStr">
        <is>
          <t>Industrial Bank Co., Ltd. Dalian Branch [Member] | RMB [Member]</t>
        </is>
      </c>
    </row>
    <row r="46">
      <c r="A46" s="3" t="inlineStr">
        <is>
          <t>Loans (Textual)</t>
        </is>
      </c>
    </row>
    <row r="47">
      <c r="A47" s="4" t="inlineStr">
        <is>
          <t>Bank acceptances bills | ¥</t>
        </is>
      </c>
      <c r="V47" s="10" t="n">
        <v>1500000</v>
      </c>
    </row>
    <row r="48">
      <c r="A48" s="4" t="inlineStr">
        <is>
          <t>Bills receivable | ¥</t>
        </is>
      </c>
      <c r="V48" s="10" t="n">
        <v>1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and Other Payables (Details) - USD ($)</t>
        </is>
      </c>
      <c r="B1" s="2" t="inlineStr">
        <is>
          <t>Sep. 30, 2020</t>
        </is>
      </c>
      <c r="C1" s="2" t="inlineStr">
        <is>
          <t>Dec. 31, 2019</t>
        </is>
      </c>
    </row>
    <row r="2">
      <c r="A2" s="3" t="inlineStr">
        <is>
          <t>Accrued Expenses and Other Payables [Abstract]</t>
        </is>
      </c>
    </row>
    <row r="3">
      <c r="A3" s="4" t="inlineStr">
        <is>
          <t>Construction costs payable (note 1)</t>
        </is>
      </c>
      <c r="B3" s="6" t="n">
        <v>278618</v>
      </c>
      <c r="C3" s="6" t="n">
        <v>1335483</v>
      </c>
    </row>
    <row r="4">
      <c r="A4" s="4" t="inlineStr">
        <is>
          <t>Equipment purchase payable</t>
        </is>
      </c>
      <c r="B4" s="5" t="n">
        <v>7229540</v>
      </c>
      <c r="C4" s="5" t="n">
        <v>7440131</v>
      </c>
    </row>
    <row r="5">
      <c r="A5" s="4" t="inlineStr">
        <is>
          <t>Liquidated damages (note a)</t>
        </is>
      </c>
      <c r="B5" s="5" t="n">
        <v>1210119</v>
      </c>
      <c r="C5" s="5" t="n">
        <v>1210119</v>
      </c>
    </row>
    <row r="6">
      <c r="A6" s="4" t="inlineStr">
        <is>
          <t>Accrued staff costs</t>
        </is>
      </c>
      <c r="B6" s="5" t="n">
        <v>1826855</v>
      </c>
      <c r="C6" s="5" t="n">
        <v>2485384</v>
      </c>
    </row>
    <row r="7">
      <c r="A7" s="4" t="inlineStr">
        <is>
          <t>Compensation costs</t>
        </is>
      </c>
      <c r="B7" s="4" t="inlineStr">
        <is>
          <t xml:space="preserve"> </t>
        </is>
      </c>
      <c r="C7" s="5" t="n">
        <v>109311</v>
      </c>
    </row>
    <row r="8">
      <c r="A8" s="4" t="inlineStr">
        <is>
          <t>Customer deposits</t>
        </is>
      </c>
      <c r="B8" s="5" t="n">
        <v>680915</v>
      </c>
      <c r="C8" s="5" t="n">
        <v>600758</v>
      </c>
    </row>
    <row r="9">
      <c r="A9" s="4" t="inlineStr">
        <is>
          <t>Other payables and accruals (note 16)</t>
        </is>
      </c>
      <c r="B9" s="5" t="n">
        <v>2735292</v>
      </c>
      <c r="C9" s="5" t="n">
        <v>2346403</v>
      </c>
    </row>
    <row r="10">
      <c r="A10" s="4" t="inlineStr">
        <is>
          <t>Accrued expenses and other payables</t>
        </is>
      </c>
      <c r="B10" s="6" t="n">
        <v>13961339</v>
      </c>
      <c r="C10" s="6" t="n">
        <v>155275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4" customWidth="1" min="6" max="6"/>
  </cols>
  <sheetData>
    <row r="1">
      <c r="A1" s="1" t="inlineStr">
        <is>
          <t>Accrued Expenses and Other Payables (Details Textual) - USD ($)</t>
        </is>
      </c>
      <c r="B1" s="2" t="inlineStr">
        <is>
          <t>Nov. 09, 2007</t>
        </is>
      </c>
      <c r="C1" s="2" t="inlineStr">
        <is>
          <t>Sep. 30, 2020</t>
        </is>
      </c>
      <c r="D1" s="2" t="inlineStr">
        <is>
          <t>Dec. 31, 2019</t>
        </is>
      </c>
      <c r="E1" s="2" t="inlineStr">
        <is>
          <t>Nov. 30, 2007</t>
        </is>
      </c>
      <c r="F1" s="2" t="inlineStr">
        <is>
          <t>Aug. 15, 2006</t>
        </is>
      </c>
    </row>
    <row r="2">
      <c r="A2" s="3" t="inlineStr">
        <is>
          <t>Accrued Expenses and Other Payables (Textual)</t>
        </is>
      </c>
    </row>
    <row r="3">
      <c r="A3" s="4" t="inlineStr">
        <is>
          <t>Liquidated damages</t>
        </is>
      </c>
      <c r="C3" s="6" t="n">
        <v>1210119</v>
      </c>
      <c r="D3" s="6" t="n">
        <v>1210119</v>
      </c>
      <c r="E3" s="6" t="n">
        <v>561174</v>
      </c>
      <c r="F3" s="6" t="n">
        <v>1051000</v>
      </c>
    </row>
    <row r="4">
      <c r="A4" s="4" t="inlineStr">
        <is>
          <t>Private Placement [Member]</t>
        </is>
      </c>
    </row>
    <row r="5">
      <c r="A5" s="3" t="inlineStr">
        <is>
          <t>Accrued Expenses and Other Payables (Textual)</t>
        </is>
      </c>
    </row>
    <row r="6">
      <c r="A6" s="4" t="inlineStr">
        <is>
          <t>Gross proceeds shares of common stock</t>
        </is>
      </c>
      <c r="B6" s="6" t="n">
        <v>13650000</v>
      </c>
    </row>
    <row r="7">
      <c r="A7" s="4" t="inlineStr">
        <is>
          <t>Sale of shares of common stock</t>
        </is>
      </c>
      <c r="B7" s="5" t="n">
        <v>3500000</v>
      </c>
    </row>
    <row r="8">
      <c r="A8" s="4" t="inlineStr">
        <is>
          <t>Sale of share price</t>
        </is>
      </c>
      <c r="B8" s="8" t="n">
        <v>3.9</v>
      </c>
    </row>
    <row r="9">
      <c r="A9" s="4" t="inlineStr">
        <is>
          <t>Cash fee</t>
        </is>
      </c>
      <c r="B9" s="6" t="n">
        <v>819000</v>
      </c>
    </row>
    <row r="10">
      <c r="A10" s="4" t="inlineStr">
        <is>
          <t>Liquidated damages, description</t>
        </is>
      </c>
      <c r="B10" s="4" t="inlineStr">
        <is>
          <t>(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Government Grants (Details) - USD ($)</t>
        </is>
      </c>
      <c r="B1" s="2" t="inlineStr">
        <is>
          <t>Sep. 30, 2020</t>
        </is>
      </c>
      <c r="C1" s="2" t="inlineStr">
        <is>
          <t>Dec. 31, 2019</t>
        </is>
      </c>
    </row>
    <row r="2">
      <c r="A2" s="3" t="inlineStr">
        <is>
          <t>Deferred Government Grants [Abstract]</t>
        </is>
      </c>
    </row>
    <row r="3">
      <c r="A3" s="4" t="inlineStr">
        <is>
          <t>Total government grants</t>
        </is>
      </c>
      <c r="B3" s="6" t="n">
        <v>7205668</v>
      </c>
      <c r="C3" s="6" t="n">
        <v>4260833</v>
      </c>
    </row>
    <row r="4">
      <c r="A4" s="4" t="inlineStr">
        <is>
          <t>Less: Current portion</t>
        </is>
      </c>
      <c r="B4" s="5" t="n">
        <v>-3091153</v>
      </c>
      <c r="C4" s="5" t="n">
        <v>-142026</v>
      </c>
    </row>
    <row r="5">
      <c r="A5" s="4" t="inlineStr">
        <is>
          <t>Non-current portion</t>
        </is>
      </c>
      <c r="B5" s="6" t="n">
        <v>4114515</v>
      </c>
      <c r="C5" s="6" t="n">
        <v>41188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ferred Government Grants (Details Textual)</t>
        </is>
      </c>
      <c r="B1" s="2" t="inlineStr">
        <is>
          <t>Sep. 13, 2013CNY (¥)</t>
        </is>
      </c>
      <c r="C1" s="2" t="inlineStr">
        <is>
          <t>Sep. 30, 2015USD ($)</t>
        </is>
      </c>
      <c r="D1" s="2" t="inlineStr">
        <is>
          <t>Oct. 17, 2014CNY (¥)</t>
        </is>
      </c>
      <c r="E1" s="2" t="inlineStr">
        <is>
          <t>Sep. 30, 2020USD ($)</t>
        </is>
      </c>
      <c r="F1" s="2" t="inlineStr">
        <is>
          <t>Sep. 30, 2019USD ($)</t>
        </is>
      </c>
      <c r="G1" s="2" t="inlineStr">
        <is>
          <t>Sep. 30, 2020USD ($)</t>
        </is>
      </c>
      <c r="H1" s="2" t="inlineStr">
        <is>
          <t>Sep. 30, 2019USD ($)</t>
        </is>
      </c>
      <c r="I1" s="2" t="inlineStr">
        <is>
          <t>Jun. 23, 2020USD ($)</t>
        </is>
      </c>
      <c r="J1" s="2" t="inlineStr">
        <is>
          <t>Jun. 23, 2020CNY (¥)</t>
        </is>
      </c>
    </row>
    <row r="2">
      <c r="A2" s="3" t="inlineStr">
        <is>
          <t>Deferred Government Grants (Textual)</t>
        </is>
      </c>
    </row>
    <row r="3">
      <c r="A3" s="4" t="inlineStr">
        <is>
          <t>Revenue from grants</t>
        </is>
      </c>
      <c r="C3" s="6" t="n">
        <v>23103427</v>
      </c>
    </row>
    <row r="4">
      <c r="A4" s="4" t="inlineStr">
        <is>
          <t>Payments for removal costs</t>
        </is>
      </c>
      <c r="C4" s="6" t="n">
        <v>1004027</v>
      </c>
    </row>
    <row r="5">
      <c r="A5" s="4" t="inlineStr">
        <is>
          <t>Depreciation expenses of the dalian facilities</t>
        </is>
      </c>
      <c r="E5" s="6" t="n">
        <v>35713</v>
      </c>
      <c r="F5" s="6" t="n">
        <v>35219</v>
      </c>
      <c r="G5" s="6" t="n">
        <v>106020</v>
      </c>
      <c r="H5" s="6" t="n">
        <v>108094</v>
      </c>
    </row>
    <row r="6">
      <c r="A6" s="4" t="inlineStr">
        <is>
          <t>Gaochun EDZ [Member]</t>
        </is>
      </c>
    </row>
    <row r="7">
      <c r="A7" s="3" t="inlineStr">
        <is>
          <t>Deferred Government Grants (Textual)</t>
        </is>
      </c>
    </row>
    <row r="8">
      <c r="A8" s="4" t="inlineStr">
        <is>
          <t>Subsidy received</t>
        </is>
      </c>
      <c r="I8" s="6" t="n">
        <v>2900000</v>
      </c>
    </row>
    <row r="9">
      <c r="A9" s="4" t="inlineStr">
        <is>
          <t>RMB [Member]</t>
        </is>
      </c>
    </row>
    <row r="10">
      <c r="A10" s="3" t="inlineStr">
        <is>
          <t>Deferred Government Grants (Textual)</t>
        </is>
      </c>
    </row>
    <row r="11">
      <c r="A11" s="4" t="inlineStr">
        <is>
          <t>Revenue from grants | ¥</t>
        </is>
      </c>
      <c r="B11" s="10" t="n">
        <v>150000000</v>
      </c>
      <c r="D11" s="10" t="n">
        <v>46150000</v>
      </c>
    </row>
    <row r="12">
      <c r="A12" s="4" t="inlineStr">
        <is>
          <t>RMB [Member] | Gaochun EDZ [Member]</t>
        </is>
      </c>
    </row>
    <row r="13">
      <c r="A13" s="3" t="inlineStr">
        <is>
          <t>Deferred Government Grants (Textual)</t>
        </is>
      </c>
    </row>
    <row r="14">
      <c r="A14" s="4" t="inlineStr">
        <is>
          <t>Subsidy received | ¥</t>
        </is>
      </c>
      <c r="J14" s="10" t="n">
        <v>2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ledged Deposits</t>
        </is>
      </c>
      <c r="B1" s="2" t="inlineStr">
        <is>
          <t>9 Months Ended</t>
        </is>
      </c>
    </row>
    <row r="2">
      <c r="B2" s="2" t="inlineStr">
        <is>
          <t>Sep. 30, 2020</t>
        </is>
      </c>
    </row>
    <row r="3">
      <c r="A3" s="3" t="inlineStr">
        <is>
          <t>Pledged Deposits [Abstract]</t>
        </is>
      </c>
    </row>
    <row r="4">
      <c r="A4" s="4" t="inlineStr">
        <is>
          <t>Pledged deposits</t>
        </is>
      </c>
      <c r="B4" s="4" t="inlineStr">
        <is>
          <t>2. Pledged deposits Pledged
deposits as of December 31, 2019 and September 30, 2020 consisted of the following:
December 31, September 30,
2019 2020
Pledged deposits with bank for:
Bills
payable $ 4,021,255 $ 6,488,306
Others* 1,499,736 115,116
$ 5,520,991 $ 6,603,422
* On
July 7, 2016, Shenzhen Huijie Purification System Engineering Co., Ltd ("Shenzhen Huijie"), one of the Company's
contractors, filed a lawsuit against CBAK Power in the Peoples' Court of Zhuanghe City, Dalian for the failure to pay pursuant
to the terms of the contract and for entrusting part of the project to a third party without their prior consent. The plaintiff
sought a total amount of $1,241,648 (RMB8,430,792), including construction costs of $0.9 million (RMB6.1 million), interest of
$29,455 (RMB0.2 million) and compensation of $0.3 million (RMB1.9 million), which were already accrued for as of September 30,
2016. On September 7, 2016, upon the request of Shenzhen Huijie, the Court froze CBAK Power's bank deposits totaling $1,241,648
(RMB8,430,792) for a period of one year. On September 1, 2017, upon the request of Shenzhen Huijie, the Court froze the bank deposits
for another one year until August 31, 2018. The Court further froze the bank deposits for another one year until August 27, 2019
upon the request of Shenzhen Huijie on August 27, 2018. On August 27, 2019, the Court again froze the bank deposits for another
one year until August 27, 2020, upon the request of Shenzhen Huijie. On June 28, 2020, the Court of Dalian entered the final judgement
and the frozen bank deposit was released in July 2020. On July 25, 2019, CBAK Power received notice from
Shenzhen Court of International Arbitration that Shenzhen Xinjiatuo Automobile Technology Co., Ltd filed arbitration against the
Company for the failure to pay pursuant to the terms of the contract. The plaintiff sought a total amount of $0.16 million (RMB1,112,269),
including equipment cost of $0.14 million (RMB976,000) and interest of $0.02 million (RMB136,269). On August 9, 2019, upon the
request of Shenzhen Xinjiatuo Automobile Technology Co., Ltd, Shenzhen Court of International Arbitration froze CBAK Power's
bank deposits totaling $0.16 million (RMB1,117,269) for a period of one year to August 2020. In early July 2020, Shenzhen Court
of International Arbitration made arbitration award dismissing the plaintiff's claim and CBAK Power's counterclaim
and the bank deposits was released in early August 2020. In
early September of 2019, several employees of CBAK Suzhou filed arbitration with Suzhou Industrial Park Labor Disputes Arbitration
Commission against CBAK Suzhou for failure to pay their salaries in time. The employees seek for a payment including salaries
of $94,015 (RMB638,359) and compensation of $79,971 (RMB543,000), totaling $0.17 million (RMB1,181,359). In addition, upon the
request of the employees for property preservation, bank deposit of $0.17 million (RMB1,181,359) was frozen by the court of Suzhou
for a period of one year. On September 5, 2019, CBAK Suzhou and the employees reached an agreement that CBAK Suzhou will pay these
salaries and compensation. In February 2020, the Company fully repaid the salaries and compensation. As of September 30, 2020,
$6 (RMB43) was frozen by bank. In
November 2019, CBAK Suzhou received notice from Court of Suzhou city that Suzhou Industrial Park Security Service Co., Ltd ("Suzhou
Security") filed a lawsuit against CBAK Suzhou for the failure to pay pursuant to the terms of the sales contract. Suzhou
Security sought a total amount of $20,576 (RMB139,713), including services expenses amount of $20,458 (RMB138,908) and interest
of $119 (RMB805). Upon the request of Suzhou Security for property preservation, the Court of Suzhou froze CBAK Suzhou's
bank deposits totaling $0.02 million (RMB150,000) for a period of one year. As of September 30, 2020, $4,857 (RMB32,980) was frozen
by bank and the Company had accrued the service cost of $20,576 (RMB139,713). In December 2019, CBAK Power received notice from
Court of Zhuanghe that Dalian Construction Electrical Installation Engineering Co., Ltd. ("Dalian Construction") filed
a lawsuit against CBAK Power for the failure to pay pursuant to the terms of the construction contract. Dalian Construction sought
a total amount of $101,780 (RMB691,086) and interest $1,905 (RMB12,934). As of December 31, 2019, the Company has accrued the
construction cost of $101,780 (RMB691,086). Upon the request of Dalian Construction for property preservation, the Court of Zhuanghe
ordered to freeze CBAK Power's bank deposits totaling $103,685 (RMB704,020) for a period of one year to December 2020. As
of December 31, 2019, $97,384 (RMB661,240) was frozen by bank. In January 2020, CBAK Power and Dalian Construction have come to
a settlement, and the bank deposit was then released. CBAK Power has settled the construction cost and related interests as of
September 30, 2020. On March 20, 2020, CBAK Power received notice from
Court of Nanpi County, Hebei Province that Cangzhou Huibang Engineering Manufacturing Co., Ltd ("Cangzhou Huibang")
filed a lawsuit against CBAK Power for the failure to pay pursuant to the terms of the purchase contract. Cangzhou Huibang sought
a total amount of $0.3 million (RMB2,029,594), including materials purchase cost of $0.3 million (RMB1,932,947), and interest
of $14,234 (RMB96,647). As of September 30, 2020, the Company has accrued materials purchase cost of $0.3 million (RMB1,932,947).
Upon the request of Cangzhou Huibang for property preservation, the Court of Nanpi ordered to freeze CBAK Power's bank deposits
totaling $0.4 million (RMB2,650,000) for a period of one year to March 3, 2020. As of September 30, 2020, $3,280 (RMB22,270) was
frozen by bank. In May 2020, CBAK Power received notice from Court
of Dalian Economic and Technology Development Zone that Tianjin Changxing Metal Co., Ltd ("Tianjin Changxing") filed
a lawsuit against CBAK Power for failure to pay pursuant to the terms of the purchase contract. Tianjin Changxing sought a total
amount of $28,511 (RMB193,588). On August 24, 2020, upon the request of Tianjin Changxing for property preservation, the Court
of Dalian Economic and Technology Development Zone ordered to freeze CBAK Power's bank deposits totaling $31,648 (RMB214,892)
for a period of one year. As of September 30, 2020, $1,691 (RMB11,479) was frozen by bank and the Company had accrued the material
purchase cost of $28,511 (RMB193,588). In June 2020, CBAK Power received notice from Court
of Dalian Economic and Technology Development Zone that Nanjing Jinlong Chemical Co., Ltd. ("Nanjing Jinlong") filed
a lawsuit against CBAK Power for the failure to pay pursuant to the terms of the purchase contract. Nanjing Jinlong sought a total
amount of $121,060 (RMB822,000). Upon the request of Nanjing Jinlong for property preservation, the Court of Dalian Economic and
Technology Development Zone ordered to freeze CBAK Power's bank deposits totaling $121,060 (RMB822,000) for a period of one
year. As of September 30, 2020, $16 (RMB107) was frozen by bank and the Company had accrued the material purchase cost of $121,060
(RMB822,000). In June 2020, CBAK Power received notice from Court
of Dalian Economic and Technology Development Zone that Xi'an Anpu New Energy Technology Co. LTD ("Xi'an Anpu")
filed a lawsuit against CBAK Power for the failure to pay pursuant to the terms of the equipment purchase contract. Xi'an
Anpu sought a total amount of $124,294 (RMB843,954), including RMB768,000 for equipment cost and RMB75,954 for liquidated damages).
As of September 30, 2020, the Company has accrued the equipment cost of $113,108 (RMB768,000). Upon the request of Xi'an
Anpu for property preservation, the Court of Dalian Economic and Technology Development Zone ordered to freeze CBAK Power's
bank deposits $0.1 million (RMB843,954) for a period to May 11, 2021. As of September 30, 2020, $92,727 (RMB629,620) was frozen
by bank and the Company had accrued the equipment purchase cost of $113,108 (RMB768,000). In
May 2020, CBAK Power received notice from Court of Wuqing District, Tianjin that Tianjin Changyuan Electric Material Co., Ltd
("Tianjin Changyuan") filed lawsuit against CBAK Power for failure to pay pursuant to the terms of the purchase contract.
The plaintiff sought a total amount of $12,538 (RMB85,136), including material cost of $11,698 (RMB79,429) and interest of $840
(RMB5,707). In July, 2020, upon the request of the plaintiff for property preservation, the Court of Wuqing District, Tianjin
ordered to freeze CBAK Power's bank deposits totaling $12,538 (RMB85,136) for a period of one year. As of September 30,
2020, $12,538 (RMB85,136) was frozen by bank and the Company had accrued the material purchase cost of $12,538 (RMB85,13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y Provision (Details)</t>
        </is>
      </c>
      <c r="B1" s="2" t="inlineStr">
        <is>
          <t>9 Months Ended</t>
        </is>
      </c>
    </row>
    <row r="2">
      <c r="B2" s="2" t="inlineStr">
        <is>
          <t>Sep. 30, 2020</t>
        </is>
      </c>
    </row>
    <row r="3">
      <c r="A3" s="3" t="inlineStr">
        <is>
          <t>Product Warranty Provisions (Textual)</t>
        </is>
      </c>
    </row>
    <row r="4">
      <c r="A4" s="4" t="inlineStr">
        <is>
          <t>Standard product warranty, description</t>
        </is>
      </c>
      <c r="B4" s="4" t="inlineStr">
        <is>
          <t>The Company maintains a policy of providing after sales support for certain of its new EV and LEV battery products introduced since October 1, 2015 by way of a warranty program. The limited cover covers a period of six to twelve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 USD ($)</t>
        </is>
      </c>
      <c r="B1" s="2" t="inlineStr">
        <is>
          <t>Sep. 30, 2020</t>
        </is>
      </c>
      <c r="C1" s="2" t="inlineStr">
        <is>
          <t>Dec. 31, 2019</t>
        </is>
      </c>
    </row>
    <row r="2">
      <c r="A2" s="3" t="inlineStr">
        <is>
          <t>Receivables [Abstract]</t>
        </is>
      </c>
    </row>
    <row r="3">
      <c r="A3" s="4" t="inlineStr">
        <is>
          <t>Notes payable, net of debt discount</t>
        </is>
      </c>
      <c r="B3" s="6" t="n">
        <v>1614583</v>
      </c>
      <c r="C3" s="6" t="n">
        <v>28467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s Payable (Details Textual) - USD ($)</t>
        </is>
      </c>
      <c r="B1" s="2" t="inlineStr">
        <is>
          <t>Oct. 12, 2020</t>
        </is>
      </c>
      <c r="C1" s="2" t="inlineStr">
        <is>
          <t>Jul. 08, 2020</t>
        </is>
      </c>
      <c r="D1" s="2" t="inlineStr">
        <is>
          <t>Jul. 06, 2020</t>
        </is>
      </c>
      <c r="E1" s="2" t="inlineStr">
        <is>
          <t>Jun. 10, 2020</t>
        </is>
      </c>
      <c r="F1" s="2" t="inlineStr">
        <is>
          <t>Jun. 08, 2020</t>
        </is>
      </c>
      <c r="G1" s="2" t="inlineStr">
        <is>
          <t>Jul. 29, 2020</t>
        </is>
      </c>
      <c r="H1" s="2" t="inlineStr">
        <is>
          <t>Apr. 28, 2020</t>
        </is>
      </c>
      <c r="I1" s="2" t="inlineStr">
        <is>
          <t>Feb. 20, 2020</t>
        </is>
      </c>
      <c r="J1" s="2" t="inlineStr">
        <is>
          <t>Jan. 27, 2020</t>
        </is>
      </c>
      <c r="K1" s="2" t="inlineStr">
        <is>
          <t>Jul. 24, 2019</t>
        </is>
      </c>
      <c r="L1" s="2" t="inlineStr">
        <is>
          <t>Sep. 30, 2020</t>
        </is>
      </c>
      <c r="M1" s="2" t="inlineStr">
        <is>
          <t>Sep. 30, 2019</t>
        </is>
      </c>
      <c r="N1" s="2" t="inlineStr">
        <is>
          <t>Sep. 30, 2020</t>
        </is>
      </c>
      <c r="O1" s="2" t="inlineStr">
        <is>
          <t>Sep. 30, 2019</t>
        </is>
      </c>
      <c r="P1" s="2" t="inlineStr">
        <is>
          <t>Dec. 31, 2019</t>
        </is>
      </c>
      <c r="Q1" s="2" t="inlineStr">
        <is>
          <t>Dec. 30, 2019</t>
        </is>
      </c>
      <c r="R1" s="2" t="inlineStr">
        <is>
          <t>Oct. 20, 2020</t>
        </is>
      </c>
      <c r="S1" s="2" t="inlineStr">
        <is>
          <t>Oct. 13, 2020</t>
        </is>
      </c>
    </row>
    <row r="2">
      <c r="A2" s="3" t="inlineStr">
        <is>
          <t>Notes Payable (Textual)</t>
        </is>
      </c>
    </row>
    <row r="3">
      <c r="A3" s="4" t="inlineStr">
        <is>
          <t>Issuance of common stock shares</t>
        </is>
      </c>
      <c r="L3" s="5" t="n">
        <v>65293896</v>
      </c>
      <c r="N3" s="5" t="n">
        <v>65293896</v>
      </c>
      <c r="P3" s="5" t="n">
        <v>53220902</v>
      </c>
    </row>
    <row r="4">
      <c r="A4" s="4" t="inlineStr">
        <is>
          <t>Common stock, par value</t>
        </is>
      </c>
      <c r="L4" s="7" t="n">
        <v>0.001</v>
      </c>
      <c r="N4" s="7" t="n">
        <v>0.001</v>
      </c>
      <c r="P4" s="7" t="n">
        <v>0.001</v>
      </c>
    </row>
    <row r="5">
      <c r="A5" s="4" t="inlineStr">
        <is>
          <t>Lender's expenses</t>
        </is>
      </c>
      <c r="N5" s="6" t="n">
        <v>150000</v>
      </c>
    </row>
    <row r="6">
      <c r="A6" s="4" t="inlineStr">
        <is>
          <t>Note I [Member]</t>
        </is>
      </c>
    </row>
    <row r="7">
      <c r="A7" s="3" t="inlineStr">
        <is>
          <t>Notes Payable (Textual)</t>
        </is>
      </c>
    </row>
    <row r="8">
      <c r="A8" s="4" t="inlineStr">
        <is>
          <t>Original principal amount</t>
        </is>
      </c>
      <c r="S8" s="6" t="n">
        <v>371275</v>
      </c>
    </row>
    <row r="9">
      <c r="A9" s="4" t="inlineStr">
        <is>
          <t>Issuance of common stock shares</t>
        </is>
      </c>
      <c r="S9" s="5" t="n">
        <v>229750</v>
      </c>
    </row>
    <row r="10">
      <c r="A10" s="4" t="inlineStr">
        <is>
          <t>Common stock, par value</t>
        </is>
      </c>
      <c r="S10" s="7" t="n">
        <v>0.001</v>
      </c>
    </row>
    <row r="11">
      <c r="A11" s="4" t="inlineStr">
        <is>
          <t>Accrued coupon interest</t>
        </is>
      </c>
      <c r="N11" s="5" t="n">
        <v>130884</v>
      </c>
      <c r="P11" s="6" t="n">
        <v>62387</v>
      </c>
    </row>
    <row r="12">
      <c r="A12" s="4" t="inlineStr">
        <is>
          <t>Promissory notes, description</t>
        </is>
      </c>
      <c r="B12" s="4" t="inlineStr">
        <is>
          <t>The Company entered into an Amendment to Promissory Notes (the "Amendment") with Atlas Sciences, LLC (the Lender), pursuant to which the Lender has the right at any time until the outstanding balance of the Notes has been paid in full, at its election, to convert all or any portion of the outstanding balance of the Notes into shares of common stock of the Company. The conversion price for each conversion will be calculated pursuant to the following formula: 80% multiplied by the lowest closing price of the Company common stock during the ten (10) trading days immediately preceding the applicable conversion (the "Conversion Price"). Notwithstanding the foregoing, in no event will the Conversion Price be less than $1.00.</t>
        </is>
      </c>
    </row>
    <row r="13">
      <c r="A13" s="4" t="inlineStr">
        <is>
          <t>Note II [Member]</t>
        </is>
      </c>
    </row>
    <row r="14">
      <c r="A14" s="3" t="inlineStr">
        <is>
          <t>Notes Payable (Textual)</t>
        </is>
      </c>
    </row>
    <row r="15">
      <c r="A15" s="4" t="inlineStr">
        <is>
          <t>Original principal amount</t>
        </is>
      </c>
      <c r="R15" s="6" t="n">
        <v>778252</v>
      </c>
      <c r="S15" s="6" t="n">
        <v>775000</v>
      </c>
    </row>
    <row r="16">
      <c r="A16" s="4" t="inlineStr">
        <is>
          <t>Issuance of common stock shares</t>
        </is>
      </c>
      <c r="R16" s="5" t="n">
        <v>329768</v>
      </c>
      <c r="S16" s="5" t="n">
        <v>479579</v>
      </c>
    </row>
    <row r="17">
      <c r="A17" s="4" t="inlineStr">
        <is>
          <t>Common stock, par value</t>
        </is>
      </c>
      <c r="R17" s="7" t="n">
        <v>0.001</v>
      </c>
      <c r="S17" s="7" t="n">
        <v>0.001</v>
      </c>
    </row>
    <row r="18">
      <c r="A18" s="4" t="inlineStr">
        <is>
          <t>Accrued coupon interest</t>
        </is>
      </c>
      <c r="N18" s="5" t="n">
        <v>120408</v>
      </c>
      <c r="P18" s="6" t="n">
        <v>597</v>
      </c>
    </row>
    <row r="19">
      <c r="A19" s="4" t="inlineStr">
        <is>
          <t>Promissory notes, description</t>
        </is>
      </c>
      <c r="B19" s="4" t="inlineStr">
        <is>
          <t>The Company entered into an Amendment to Promissory Notes (the "Amendment") with Atlas Sciences, LLC (the Lender), pursuant to which the Lender has the right at any time until the outstanding balance of the Notes has been paid in full, at its election, to convert all or any portion of the outstanding balance of the Notes into shares of common stock of the Company. The conversion price for each conversion will be calculated pursuant to the following formula: 80% multiplied by the lowest closing price of the Company common stock during the ten (10) trading days immediately preceding the applicable conversion (the "Conversion Price"). Notwithstanding the foregoing, in no event will the Conversion Price be less than $1.00.</t>
        </is>
      </c>
    </row>
    <row r="20">
      <c r="A20" s="4" t="inlineStr">
        <is>
          <t>Securities Purchase Agreement [Member]</t>
        </is>
      </c>
    </row>
    <row r="21">
      <c r="A21" s="3" t="inlineStr">
        <is>
          <t>Notes Payable (Textual)</t>
        </is>
      </c>
    </row>
    <row r="22">
      <c r="A22" s="4" t="inlineStr">
        <is>
          <t>Original principal amount</t>
        </is>
      </c>
      <c r="K22" s="6" t="n">
        <v>1395000</v>
      </c>
      <c r="Q22" s="6" t="n">
        <v>1670000</v>
      </c>
    </row>
    <row r="23">
      <c r="A23" s="4" t="inlineStr">
        <is>
          <t>Bears interest rate</t>
        </is>
      </c>
      <c r="K23" s="4" t="inlineStr">
        <is>
          <t>10.00%</t>
        </is>
      </c>
      <c r="Q23" s="4" t="inlineStr">
        <is>
          <t>10.00%</t>
        </is>
      </c>
    </row>
    <row r="24">
      <c r="A24" s="4" t="inlineStr">
        <is>
          <t>Received proceeds</t>
        </is>
      </c>
      <c r="K24" s="6" t="n">
        <v>1250000</v>
      </c>
      <c r="Q24" s="6" t="n">
        <v>1500000</v>
      </c>
    </row>
    <row r="25">
      <c r="A25" s="4" t="inlineStr">
        <is>
          <t>Original issue discount</t>
        </is>
      </c>
      <c r="K25" s="5" t="n">
        <v>125000</v>
      </c>
      <c r="Q25" s="5" t="n">
        <v>150000</v>
      </c>
    </row>
    <row r="26">
      <c r="A26" s="4" t="inlineStr">
        <is>
          <t>Lender's expenses</t>
        </is>
      </c>
      <c r="K26" s="5" t="n">
        <v>20000</v>
      </c>
      <c r="Q26" s="5" t="n">
        <v>20000</v>
      </c>
    </row>
    <row r="27">
      <c r="A27" s="4" t="inlineStr">
        <is>
          <t>Debt discount</t>
        </is>
      </c>
      <c r="K27" s="5" t="n">
        <v>125000</v>
      </c>
      <c r="N27" s="5" t="n">
        <v>150000</v>
      </c>
    </row>
    <row r="28">
      <c r="A28" s="4" t="inlineStr">
        <is>
          <t>Interest expense</t>
        </is>
      </c>
      <c r="K28" s="6" t="n">
        <v>250000</v>
      </c>
      <c r="Q28" s="6" t="n">
        <v>250000</v>
      </c>
    </row>
    <row r="29">
      <c r="A29" s="4" t="inlineStr">
        <is>
          <t>Interest expense from amortization</t>
        </is>
      </c>
      <c r="M29" s="6" t="n">
        <v>23630</v>
      </c>
      <c r="O29" s="6" t="n">
        <v>26371</v>
      </c>
    </row>
    <row r="30">
      <c r="A30" s="4" t="inlineStr">
        <is>
          <t>Coupon interest</t>
        </is>
      </c>
      <c r="M30" s="6" t="n">
        <v>23630</v>
      </c>
      <c r="O30" s="6" t="n">
        <v>26371</v>
      </c>
    </row>
    <row r="31">
      <c r="A31" s="4" t="inlineStr">
        <is>
          <t>Securities Purchase Agreement [Member] | Note I [Member]</t>
        </is>
      </c>
    </row>
    <row r="32">
      <c r="A32" s="3" t="inlineStr">
        <is>
          <t>Notes Payable (Textual)</t>
        </is>
      </c>
    </row>
    <row r="33">
      <c r="A33" s="4" t="inlineStr">
        <is>
          <t>Interest expense from amortization</t>
        </is>
      </c>
      <c r="L33" s="6" t="n">
        <v>5903</v>
      </c>
      <c r="N33" s="5" t="n">
        <v>69097</v>
      </c>
    </row>
    <row r="34">
      <c r="A34" s="4" t="inlineStr">
        <is>
          <t>Coupon interest</t>
        </is>
      </c>
      <c r="L34" s="5" t="n">
        <v>9235</v>
      </c>
      <c r="N34" s="5" t="n">
        <v>68497</v>
      </c>
    </row>
    <row r="35">
      <c r="A35" s="4" t="inlineStr">
        <is>
          <t>Securities Purchase Agreement [Member] | Note II [Member]</t>
        </is>
      </c>
    </row>
    <row r="36">
      <c r="A36" s="3" t="inlineStr">
        <is>
          <t>Notes Payable (Textual)</t>
        </is>
      </c>
    </row>
    <row r="37">
      <c r="A37" s="4" t="inlineStr">
        <is>
          <t>Interest expense from amortization</t>
        </is>
      </c>
      <c r="L37" s="5" t="n">
        <v>38333</v>
      </c>
      <c r="N37" s="5" t="n">
        <v>113750</v>
      </c>
    </row>
    <row r="38">
      <c r="A38" s="4" t="inlineStr">
        <is>
          <t>Coupon interest</t>
        </is>
      </c>
      <c r="L38" s="6" t="n">
        <v>37277</v>
      </c>
      <c r="N38" s="6" t="n">
        <v>119811</v>
      </c>
    </row>
    <row r="39">
      <c r="A39" s="4" t="inlineStr">
        <is>
          <t>First Exchange Agreement [Member]</t>
        </is>
      </c>
    </row>
    <row r="40">
      <c r="A40" s="3" t="inlineStr">
        <is>
          <t>Notes Payable (Textual)</t>
        </is>
      </c>
    </row>
    <row r="41">
      <c r="A41" s="4" t="inlineStr">
        <is>
          <t>Debt, description</t>
        </is>
      </c>
      <c r="C41" s="4" t="inlineStr">
        <is>
          <t>The Company entered into a First exchange agreement for Note II (the "First Exchange Agreement- Note II") with Atlas Sciences, LLC (the "Lender"), pursuant to which the Company and the Lender agreed to (i) partition a new promissory note in the original principal amount equal to $250,000 (the "Partitioned Promissory Note") from the outstanding balance of certain promissory note that the Company issued to the Lender on December 30, 2019, which has an original principal amount of $1,670,000, and (ii) exchange the Partitioned Promissory Note for the issuance of 453,161 shares of the Company's common stock, par value $0.001 per share to the Lender.</t>
        </is>
      </c>
      <c r="J41" s="4" t="inlineStr">
        <is>
          <t>The Company entered into an exchange agreement (the "First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160,256 shares of the Company's common stock, par value $0.001 per share to the Lender.</t>
        </is>
      </c>
    </row>
    <row r="42">
      <c r="A42" s="4" t="inlineStr">
        <is>
          <t>Second Exchange Agreement [Member]</t>
        </is>
      </c>
    </row>
    <row r="43">
      <c r="A43" s="3" t="inlineStr">
        <is>
          <t>Notes Payable (Textual)</t>
        </is>
      </c>
    </row>
    <row r="44">
      <c r="A44" s="4" t="inlineStr">
        <is>
          <t>Debt, description</t>
        </is>
      </c>
      <c r="I44" s="4" t="inlineStr">
        <is>
          <t>The Company entered into a second exchange agreement (the "Secon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07,641 shares of the Company's common stock, par value $0.001 per share to the Lender.</t>
        </is>
      </c>
    </row>
    <row r="45">
      <c r="A45" s="4" t="inlineStr">
        <is>
          <t>Third Exchange Agreement [Member]</t>
        </is>
      </c>
    </row>
    <row r="46">
      <c r="A46" s="3" t="inlineStr">
        <is>
          <t>Notes Payable (Textual)</t>
        </is>
      </c>
    </row>
    <row r="47">
      <c r="A47" s="4" t="inlineStr">
        <is>
          <t>Debt, description</t>
        </is>
      </c>
      <c r="H47" s="4" t="inlineStr">
        <is>
          <t>The Company entered into a third exchange agreement (the "Thir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312,500 shares of the Company's common stock, par value $0.001 per share to the Lender.</t>
        </is>
      </c>
    </row>
    <row r="48">
      <c r="A48" s="4" t="inlineStr">
        <is>
          <t>Fourth Exchange Agreement [Member]</t>
        </is>
      </c>
    </row>
    <row r="49">
      <c r="A49" s="3" t="inlineStr">
        <is>
          <t>Notes Payable (Textual)</t>
        </is>
      </c>
    </row>
    <row r="50">
      <c r="A50" s="4" t="inlineStr">
        <is>
          <t>Debt, description</t>
        </is>
      </c>
      <c r="F50" s="4" t="inlineStr">
        <is>
          <t>The Company entered into a fourth exchange agreement (the "Fourth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71,739 shares of the Company's common stock, par value $0.001 per share to the Lender.</t>
        </is>
      </c>
    </row>
    <row r="51">
      <c r="A51" s="4" t="inlineStr">
        <is>
          <t>Fifth Exchange Agreement [Member]</t>
        </is>
      </c>
    </row>
    <row r="52">
      <c r="A52" s="3" t="inlineStr">
        <is>
          <t>Notes Payable (Textual)</t>
        </is>
      </c>
    </row>
    <row r="53">
      <c r="A53" s="4" t="inlineStr">
        <is>
          <t>Debt, description</t>
        </is>
      </c>
      <c r="E53" s="4" t="inlineStr">
        <is>
          <t>The Company entered into a fifth exchange agreement (the "Fifth Exchange Agreement") with Atlas Sciences, LLC (the "Lender"), pursuant to which the Company and the Lender agreed to (i) partition a new promissory note in the original principal amount equal to $150,000 (the "Partitioned Promissory Note") from the outstanding balance of certain promissory note that the Company issued to the Lender on July 24, 2019, which has an original principal amount of $1,395,000, and (ii) exchange the Partitioned Promissory Note for the issuance of 407,609 shares of the Company's common stock, par value $0.001 per share to the Lender.</t>
        </is>
      </c>
    </row>
    <row r="54">
      <c r="A54" s="4" t="inlineStr">
        <is>
          <t>Sixth Exchange Agreement [Member]</t>
        </is>
      </c>
    </row>
    <row r="55">
      <c r="A55" s="3" t="inlineStr">
        <is>
          <t>Notes Payable (Textual)</t>
        </is>
      </c>
    </row>
    <row r="56">
      <c r="A56" s="4" t="inlineStr">
        <is>
          <t>Debt, description</t>
        </is>
      </c>
      <c r="D56" s="4" t="inlineStr">
        <is>
          <t>The Company entered into a Sixth exchange agreement (the "Sixth Exchange Agreement") with Atlas Sciences, LLC (the "Lender"), pursuant to which the Company and the Lender agreed to (i) partition a new promissory note in the original principal amount equal to $250,000 (the "Partitioned Promissory Note") from the outstanding balance of certain promissory note that the Company issued to the Lender on July 24, 2019, which has an original principal amount of $1,395,000, and (ii) exchange the Partitioned Promissory Note for the issuance of 461,595 shares of the Company's common stock, par value $0.001 per share to the Lender.</t>
        </is>
      </c>
    </row>
    <row r="57">
      <c r="A57" s="4" t="inlineStr">
        <is>
          <t>Seventh Exchange Agreement [Member]</t>
        </is>
      </c>
    </row>
    <row r="58">
      <c r="A58" s="3" t="inlineStr">
        <is>
          <t>Notes Payable (Textual)</t>
        </is>
      </c>
    </row>
    <row r="59">
      <c r="A59" s="4" t="inlineStr">
        <is>
          <t>Debt, description</t>
        </is>
      </c>
      <c r="G59" s="4" t="inlineStr">
        <is>
          <t>The Company entered into a Seventh exchange agreement (the "Seventh Exchange Agreement") with Atlas Sciences, LLC (the "Lender"), pursuant to which the Company and the Lender agreed to (i) partition a new promissory note in the original principal amount equal to $365,000 (the "Partitioned Promissory Note") from the outstanding balance of certain promissory note that the Company issued to the Lender on July 24, 2019, which has an original principal amount of $1,395,000, and (ii) exchange the Partitioned Promissory Note for the issuance of 576,802 shares of the Company's common stock, par value $0.001 per share to the Lender.</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ferred Tax Assets and Deferred Tax Liabil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urrent</t>
        </is>
      </c>
      <c r="B4" s="4" t="inlineStr">
        <is>
          <t xml:space="preserve"> </t>
        </is>
      </c>
      <c r="C4" s="4" t="inlineStr">
        <is>
          <t xml:space="preserve"> </t>
        </is>
      </c>
      <c r="D4" s="4" t="inlineStr">
        <is>
          <t xml:space="preserve"> </t>
        </is>
      </c>
      <c r="E4" s="4" t="inlineStr">
        <is>
          <t xml:space="preserve"> </t>
        </is>
      </c>
    </row>
    <row r="5">
      <c r="A5" s="4" t="inlineStr">
        <is>
          <t>Deferred</t>
        </is>
      </c>
      <c r="B5" s="4" t="inlineStr">
        <is>
          <t xml:space="preserve"> </t>
        </is>
      </c>
      <c r="C5" s="4" t="inlineStr">
        <is>
          <t xml:space="preserve"> </t>
        </is>
      </c>
      <c r="D5" s="4" t="inlineStr">
        <is>
          <t xml:space="preserve"> </t>
        </is>
      </c>
      <c r="E5" s="4" t="inlineStr">
        <is>
          <t xml:space="preserve"> </t>
        </is>
      </c>
    </row>
    <row r="6">
      <c r="A6" s="4" t="inlineStr">
        <is>
          <t>Income taxes expenses</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ferred Tax Assets and Deferred Tax Liabilitie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Loss) before income taxes</t>
        </is>
      </c>
      <c r="B4" s="6" t="n">
        <v>41715</v>
      </c>
      <c r="C4" s="6" t="n">
        <v>-1787068</v>
      </c>
      <c r="D4" s="6" t="n">
        <v>-3510563</v>
      </c>
      <c r="E4" s="6" t="n">
        <v>-6928575</v>
      </c>
    </row>
    <row r="5">
      <c r="A5" s="4" t="inlineStr">
        <is>
          <t>United States federal corporate income tax rate</t>
        </is>
      </c>
      <c r="B5" s="4" t="inlineStr">
        <is>
          <t>21.00%</t>
        </is>
      </c>
      <c r="C5" s="4" t="inlineStr">
        <is>
          <t>21.00%</t>
        </is>
      </c>
      <c r="D5" s="4" t="inlineStr">
        <is>
          <t>21.00%</t>
        </is>
      </c>
      <c r="E5" s="4" t="inlineStr">
        <is>
          <t>21.00%</t>
        </is>
      </c>
    </row>
    <row r="6">
      <c r="A6" s="4" t="inlineStr">
        <is>
          <t>Income tax (credit) expenses computed at United States statutory corporate income tax rate</t>
        </is>
      </c>
      <c r="B6" s="6" t="n">
        <v>8760</v>
      </c>
      <c r="C6" s="6" t="n">
        <v>-375285</v>
      </c>
      <c r="D6" s="6" t="n">
        <v>-737218</v>
      </c>
      <c r="E6" s="6" t="n">
        <v>-1455001</v>
      </c>
    </row>
    <row r="7">
      <c r="A7" s="4" t="inlineStr">
        <is>
          <t>Rate differential for PRC earnings</t>
        </is>
      </c>
      <c r="B7" s="5" t="n">
        <v>15480</v>
      </c>
      <c r="C7" s="5" t="n">
        <v>-42412</v>
      </c>
      <c r="D7" s="5" t="n">
        <v>-79959</v>
      </c>
      <c r="E7" s="5" t="n">
        <v>-228917</v>
      </c>
    </row>
    <row r="8">
      <c r="A8" s="4" t="inlineStr">
        <is>
          <t>Non-deductible expenses</t>
        </is>
      </c>
      <c r="B8" s="5" t="n">
        <v>38529</v>
      </c>
      <c r="C8" s="5" t="n">
        <v>69240</v>
      </c>
      <c r="D8" s="5" t="n">
        <v>187432</v>
      </c>
      <c r="E8" s="5" t="n">
        <v>162110</v>
      </c>
    </row>
    <row r="9">
      <c r="A9" s="4" t="inlineStr">
        <is>
          <t>Share based payments</t>
        </is>
      </c>
      <c r="B9" s="5" t="n">
        <v>33973</v>
      </c>
      <c r="C9" s="5" t="n">
        <v>83190</v>
      </c>
      <c r="D9" s="5" t="n">
        <v>129333</v>
      </c>
      <c r="E9" s="5" t="n">
        <v>90885</v>
      </c>
    </row>
    <row r="10">
      <c r="A10" s="4" t="inlineStr">
        <is>
          <t>Valuation allowance on deferred tax assets</t>
        </is>
      </c>
      <c r="B10" s="5" t="n">
        <v>-96742</v>
      </c>
      <c r="C10" s="5" t="n">
        <v>265267</v>
      </c>
      <c r="D10" s="5" t="n">
        <v>500412</v>
      </c>
      <c r="E10" s="5" t="n">
        <v>1430923</v>
      </c>
    </row>
    <row r="11">
      <c r="A11" s="4" t="inlineStr">
        <is>
          <t>Income tax expenses</t>
        </is>
      </c>
      <c r="B11" s="4" t="inlineStr">
        <is>
          <t xml:space="preserve"> </t>
        </is>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2) - USD ($)</t>
        </is>
      </c>
      <c r="B1" s="2" t="inlineStr">
        <is>
          <t>Sep. 30, 2020</t>
        </is>
      </c>
      <c r="C1" s="2" t="inlineStr">
        <is>
          <t>Dec. 31, 2019</t>
        </is>
      </c>
    </row>
    <row r="2">
      <c r="A2" s="4" t="inlineStr">
        <is>
          <t>Net operating loss carried forward</t>
        </is>
      </c>
      <c r="B2" s="6" t="n">
        <v>30734758</v>
      </c>
      <c r="C2" s="6" t="n">
        <v>29361274</v>
      </c>
    </row>
    <row r="3">
      <c r="A3" s="4" t="inlineStr">
        <is>
          <t>Valuation allowance</t>
        </is>
      </c>
      <c r="B3" s="5" t="n">
        <v>-33444793</v>
      </c>
      <c r="C3" s="5" t="n">
        <v>-32944381</v>
      </c>
    </row>
    <row r="4">
      <c r="A4" s="4" t="inlineStr">
        <is>
          <t>Deferred tax assets, non-current</t>
        </is>
      </c>
      <c r="B4" s="4" t="inlineStr">
        <is>
          <t xml:space="preserve"> </t>
        </is>
      </c>
      <c r="C4" s="4" t="inlineStr">
        <is>
          <t xml:space="preserve"> </t>
        </is>
      </c>
    </row>
    <row r="5">
      <c r="A5" s="4" t="inlineStr">
        <is>
          <t>Deferred tax liabilities, non-current</t>
        </is>
      </c>
      <c r="B5" s="4" t="inlineStr">
        <is>
          <t xml:space="preserve"> </t>
        </is>
      </c>
      <c r="C5" s="4" t="inlineStr">
        <is>
          <t xml:space="preserve"> </t>
        </is>
      </c>
    </row>
    <row r="6">
      <c r="A6" s="4" t="inlineStr">
        <is>
          <t>Trade accounts receivable [Member]</t>
        </is>
      </c>
    </row>
    <row r="7">
      <c r="A7" s="4" t="inlineStr">
        <is>
          <t>Net operating loss carried forward</t>
        </is>
      </c>
      <c r="C7" s="4" t="inlineStr">
        <is>
          <t xml:space="preserve"> </t>
        </is>
      </c>
    </row>
    <row r="8">
      <c r="A8" s="4" t="inlineStr">
        <is>
          <t>Deferred tax assets, non-current</t>
        </is>
      </c>
      <c r="B8" s="5" t="n">
        <v>1263658</v>
      </c>
      <c r="C8" s="5" t="n">
        <v>1225916</v>
      </c>
    </row>
    <row r="9">
      <c r="A9" s="4" t="inlineStr">
        <is>
          <t>Inventories [Member]</t>
        </is>
      </c>
    </row>
    <row r="10">
      <c r="A10" s="4" t="inlineStr">
        <is>
          <t>Net operating loss carried forward</t>
        </is>
      </c>
      <c r="C10" s="4" t="inlineStr">
        <is>
          <t xml:space="preserve"> </t>
        </is>
      </c>
    </row>
    <row r="11">
      <c r="A11" s="4" t="inlineStr">
        <is>
          <t>Deferred tax assets, non-current</t>
        </is>
      </c>
      <c r="B11" s="5" t="n">
        <v>476490</v>
      </c>
      <c r="C11" s="5" t="n">
        <v>1026483</v>
      </c>
    </row>
    <row r="12">
      <c r="A12" s="4" t="inlineStr">
        <is>
          <t>Property, plant and equipment [Member]</t>
        </is>
      </c>
    </row>
    <row r="13">
      <c r="A13" s="4" t="inlineStr">
        <is>
          <t>Net operating loss carried forward</t>
        </is>
      </c>
      <c r="C13" s="4" t="inlineStr">
        <is>
          <t xml:space="preserve"> </t>
        </is>
      </c>
    </row>
    <row r="14">
      <c r="A14" s="4" t="inlineStr">
        <is>
          <t>Deferred tax assets, non-current</t>
        </is>
      </c>
      <c r="B14" s="5" t="n">
        <v>418043</v>
      </c>
      <c r="C14" s="5" t="n">
        <v>768975</v>
      </c>
    </row>
    <row r="15">
      <c r="A15" s="4" t="inlineStr">
        <is>
          <t>Provision for product warranty [Member]</t>
        </is>
      </c>
    </row>
    <row r="16">
      <c r="A16" s="4" t="inlineStr">
        <is>
          <t>Net operating loss carried forward</t>
        </is>
      </c>
      <c r="C16" s="4" t="inlineStr">
        <is>
          <t xml:space="preserve"> </t>
        </is>
      </c>
    </row>
    <row r="17">
      <c r="A17" s="4" t="inlineStr">
        <is>
          <t>Deferred tax assets, non-current</t>
        </is>
      </c>
      <c r="B17" s="6" t="n">
        <v>551844</v>
      </c>
      <c r="C17" s="6" t="n">
        <v>5617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1" customWidth="1" min="2" max="2"/>
  </cols>
  <sheetData>
    <row r="1">
      <c r="A1" s="1" t="inlineStr">
        <is>
          <t>Income Taxes, Deferred Tax Assets and Deferred Tax Liabilities (Details 3)</t>
        </is>
      </c>
      <c r="B1" s="2" t="inlineStr">
        <is>
          <t>9 Months Ended</t>
        </is>
      </c>
    </row>
    <row r="2">
      <c r="B2" s="2" t="inlineStr">
        <is>
          <t>Sep. 30, 2020USD ($)</t>
        </is>
      </c>
    </row>
    <row r="3">
      <c r="A3" s="4" t="inlineStr">
        <is>
          <t>Gross UTB [Member]</t>
        </is>
      </c>
    </row>
    <row r="4">
      <c r="A4" s="4" t="inlineStr">
        <is>
          <t>Balance as of January 1, 2020</t>
        </is>
      </c>
      <c r="B4" s="6" t="n">
        <v>7042582</v>
      </c>
    </row>
    <row r="5">
      <c r="A5" s="4" t="inlineStr">
        <is>
          <t>Increase in unrecognized tax benefits taken in current period</t>
        </is>
      </c>
      <c r="B5" s="5" t="n">
        <v>179436</v>
      </c>
    </row>
    <row r="6">
      <c r="A6" s="4" t="inlineStr">
        <is>
          <t>Balance as of September 30, 2020</t>
        </is>
      </c>
      <c r="B6" s="5" t="n">
        <v>7222018</v>
      </c>
    </row>
    <row r="7">
      <c r="A7" s="4" t="inlineStr">
        <is>
          <t>Surcharge [Member]</t>
        </is>
      </c>
    </row>
    <row r="8">
      <c r="A8" s="4" t="inlineStr">
        <is>
          <t>Balance as of January 1, 2020</t>
        </is>
      </c>
      <c r="B8" s="4" t="inlineStr">
        <is>
          <t xml:space="preserve"> </t>
        </is>
      </c>
    </row>
    <row r="9">
      <c r="A9" s="4" t="inlineStr">
        <is>
          <t>Increase in unrecognized tax benefits taken in current period</t>
        </is>
      </c>
      <c r="B9" s="4" t="inlineStr">
        <is>
          <t xml:space="preserve"> </t>
        </is>
      </c>
    </row>
    <row r="10">
      <c r="A10" s="4" t="inlineStr">
        <is>
          <t>Balance as of September 30, 2020</t>
        </is>
      </c>
      <c r="B10" s="4" t="inlineStr">
        <is>
          <t xml:space="preserve"> </t>
        </is>
      </c>
    </row>
    <row r="11">
      <c r="A11" s="4" t="inlineStr">
        <is>
          <t>Net UTB [Member]</t>
        </is>
      </c>
    </row>
    <row r="12">
      <c r="A12" s="4" t="inlineStr">
        <is>
          <t>Balance as of January 1, 2020</t>
        </is>
      </c>
      <c r="B12" s="5" t="n">
        <v>7042582</v>
      </c>
    </row>
    <row r="13">
      <c r="A13" s="4" t="inlineStr">
        <is>
          <t>Increase in unrecognized tax benefits taken in current period</t>
        </is>
      </c>
      <c r="B13" s="5" t="n">
        <v>179436</v>
      </c>
    </row>
    <row r="14">
      <c r="A14" s="4" t="inlineStr">
        <is>
          <t>Balance as of September 30, 2020</t>
        </is>
      </c>
      <c r="B14" s="6" t="n">
        <v>722201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Income Taxes, Deferred Tax Assets and Deferred Tax Liabilities (Details Textual) - USD ($)</t>
        </is>
      </c>
      <c r="B1" s="2" t="inlineStr">
        <is>
          <t>1 Months Ended</t>
        </is>
      </c>
      <c r="C1" s="2" t="inlineStr">
        <is>
          <t>3 Months Ended</t>
        </is>
      </c>
      <c r="E1" s="2" t="inlineStr">
        <is>
          <t>9 Months Ended</t>
        </is>
      </c>
    </row>
    <row r="2">
      <c r="B2" s="2" t="inlineStr">
        <is>
          <t>Dec. 22, 2017</t>
        </is>
      </c>
      <c r="C2" s="2" t="inlineStr">
        <is>
          <t>Sep. 30, 2020</t>
        </is>
      </c>
      <c r="D2" s="2" t="inlineStr">
        <is>
          <t>Sep. 30, 2019</t>
        </is>
      </c>
      <c r="E2" s="2" t="inlineStr">
        <is>
          <t>Sep. 30, 2020</t>
        </is>
      </c>
      <c r="F2" s="2" t="inlineStr">
        <is>
          <t>Sep. 30, 2019</t>
        </is>
      </c>
      <c r="G2" s="2" t="inlineStr">
        <is>
          <t>Dec. 31, 2019</t>
        </is>
      </c>
    </row>
    <row r="3">
      <c r="A3" s="3" t="inlineStr">
        <is>
          <t>Income Taxes, Deferred Tax Assets and Deferred Tax Liabilities (Textual)</t>
        </is>
      </c>
    </row>
    <row r="4">
      <c r="A4" s="4" t="inlineStr">
        <is>
          <t>Federal corporate income tax rate</t>
        </is>
      </c>
      <c r="C4" s="4" t="inlineStr">
        <is>
          <t>21.00%</t>
        </is>
      </c>
      <c r="D4" s="4" t="inlineStr">
        <is>
          <t>21.00%</t>
        </is>
      </c>
      <c r="E4" s="4" t="inlineStr">
        <is>
          <t>21.00%</t>
        </is>
      </c>
      <c r="F4" s="4" t="inlineStr">
        <is>
          <t>21.00%</t>
        </is>
      </c>
    </row>
    <row r="5">
      <c r="A5" s="4" t="inlineStr">
        <is>
          <t>Operating loss carryforwards available to reduce future taxable income</t>
        </is>
      </c>
      <c r="C5" s="6" t="n">
        <v>102293</v>
      </c>
      <c r="E5" s="6" t="n">
        <v>102293</v>
      </c>
      <c r="G5" s="6" t="n">
        <v>103580741</v>
      </c>
    </row>
    <row r="6">
      <c r="A6" s="4" t="inlineStr">
        <is>
          <t>Expire, description</t>
        </is>
      </c>
      <c r="E6" s="4" t="inlineStr">
        <is>
          <t>Succeeding 5 tax years.</t>
        </is>
      </c>
    </row>
    <row r="7">
      <c r="A7" s="4" t="inlineStr">
        <is>
          <t>GILTI effective tax, description</t>
        </is>
      </c>
      <c r="E7" s="4" t="inlineStr">
        <is>
          <t>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t>
        </is>
      </c>
    </row>
    <row r="8">
      <c r="A8" s="4" t="inlineStr">
        <is>
          <t>PRC Tax [Member]</t>
        </is>
      </c>
    </row>
    <row r="9">
      <c r="A9" s="3" t="inlineStr">
        <is>
          <t>Income Taxes, Deferred Tax Assets and Deferred Tax Liabilities (Textual)</t>
        </is>
      </c>
    </row>
    <row r="10">
      <c r="A10" s="4" t="inlineStr">
        <is>
          <t>Net operating loss carry forwards</t>
        </is>
      </c>
      <c r="C10" s="5" t="n">
        <v>35931211</v>
      </c>
      <c r="E10" s="6" t="n">
        <v>35931211</v>
      </c>
      <c r="G10" s="6" t="n">
        <v>30437270</v>
      </c>
    </row>
    <row r="11">
      <c r="A11" s="4" t="inlineStr">
        <is>
          <t>Expire, description</t>
        </is>
      </c>
      <c r="E11" s="4" t="inlineStr">
        <is>
          <t>which will expire in various years through 2023 to 2029.</t>
        </is>
      </c>
    </row>
    <row r="12">
      <c r="A12" s="4" t="inlineStr">
        <is>
          <t>Uncertain income tax position, description</t>
        </is>
      </c>
      <c r="E12" s="4" t="inlineStr">
        <is>
          <t>An uncertain income tax position will not be recognized if it has less than a 50% likelihood of being sustained. Interest and penalties on income taxes will be classified as a component of the provisions for income taxes.</t>
        </is>
      </c>
    </row>
    <row r="13">
      <c r="A13" s="4" t="inlineStr">
        <is>
          <t>PRC tax, description</t>
        </is>
      </c>
      <c r="E13" s="4" t="inlineStr">
        <is>
          <t>The Company's subsidiaries in China are subject to enterprise income tax at 25% for the three months and nine months ended September 30, 2019 and 2020.</t>
        </is>
      </c>
    </row>
    <row r="14">
      <c r="A14" s="4" t="inlineStr">
        <is>
          <t>United States Tax [Member]</t>
        </is>
      </c>
    </row>
    <row r="15">
      <c r="A15" s="3" t="inlineStr">
        <is>
          <t>Income Taxes, Deferred Tax Assets and Deferred Tax Liabilities (Textual)</t>
        </is>
      </c>
    </row>
    <row r="16">
      <c r="A16" s="4" t="inlineStr">
        <is>
          <t>Expire, description</t>
        </is>
      </c>
      <c r="E16" s="4" t="inlineStr">
        <is>
          <t>Expire in various years through 2035.</t>
        </is>
      </c>
    </row>
    <row r="17">
      <c r="A17" s="4" t="inlineStr">
        <is>
          <t>Foreign tax credits, description</t>
        </is>
      </c>
      <c r="E17" s="4" t="inlineStr">
        <is>
          <t xml:space="preserve">Deduction equal to 50 percent to offset the income tax liability, subject to some limitations. </t>
        </is>
      </c>
    </row>
    <row r="18">
      <c r="A18" s="4" t="inlineStr">
        <is>
          <t>Offset capital gains</t>
        </is>
      </c>
      <c r="C18" s="6" t="n">
        <v>103478448</v>
      </c>
      <c r="E18" s="6" t="n">
        <v>103478448</v>
      </c>
    </row>
    <row r="19">
      <c r="A19" s="4" t="inlineStr">
        <is>
          <t>United states tax, description</t>
        </is>
      </c>
      <c r="E19" s="4" t="inlineStr">
        <is>
          <t>CBAK is a Nevada corporation that is subject to U.S. corporate income tax on its taxable income at a rate of up to 21% for taxable years beginning after December 31, 2017 and U.S. corporate income tax on its taxable income of up to 35% for prior tax years.</t>
        </is>
      </c>
    </row>
    <row r="20">
      <c r="A20" s="4" t="inlineStr">
        <is>
          <t>United States Tax [Member] | Maximum [Member]</t>
        </is>
      </c>
    </row>
    <row r="21">
      <c r="A21" s="3" t="inlineStr">
        <is>
          <t>Income Taxes, Deferred Tax Assets and Deferred Tax Liabilities (Textual)</t>
        </is>
      </c>
    </row>
    <row r="22">
      <c r="A22" s="4" t="inlineStr">
        <is>
          <t>Federal corporate income tax rate</t>
        </is>
      </c>
      <c r="B22" s="4" t="inlineStr">
        <is>
          <t>35.00%</t>
        </is>
      </c>
    </row>
    <row r="23">
      <c r="A23" s="4" t="inlineStr">
        <is>
          <t>United States Tax [Member] | Minimum [Member]</t>
        </is>
      </c>
    </row>
    <row r="24">
      <c r="A24" s="3" t="inlineStr">
        <is>
          <t>Income Taxes, Deferred Tax Assets and Deferred Tax Liabilities (Textual)</t>
        </is>
      </c>
    </row>
    <row r="25">
      <c r="A25" s="4" t="inlineStr">
        <is>
          <t>Federal corporate income tax rate</t>
        </is>
      </c>
      <c r="B25" s="4" t="inlineStr">
        <is>
          <t>21.00%</t>
        </is>
      </c>
    </row>
    <row r="26">
      <c r="A26" s="4" t="inlineStr">
        <is>
          <t>Hong Kong Tax [Member]</t>
        </is>
      </c>
    </row>
    <row r="27">
      <c r="A27" s="3" t="inlineStr">
        <is>
          <t>Income Taxes, Deferred Tax Assets and Deferred Tax Liabilities (Textual)</t>
        </is>
      </c>
    </row>
    <row r="28">
      <c r="A28" s="4" t="inlineStr">
        <is>
          <t>Federal corporate income tax rate</t>
        </is>
      </c>
      <c r="C28" s="4" t="inlineStr">
        <is>
          <t>16.50%</t>
        </is>
      </c>
      <c r="D28" s="4" t="inlineStr">
        <is>
          <t>16.50%</t>
        </is>
      </c>
      <c r="E28" s="4" t="inlineStr">
        <is>
          <t>16.50%</t>
        </is>
      </c>
      <c r="F28" s="4" t="inlineStr">
        <is>
          <t>16.50%</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Details) - Restricted Shares Granted on August 23, 2019 [Member]</t>
        </is>
      </c>
      <c r="B1" s="2" t="inlineStr">
        <is>
          <t>9 Months Ended</t>
        </is>
      </c>
    </row>
    <row r="2">
      <c r="B2" s="2" t="inlineStr">
        <is>
          <t>Sep. 30, 2020shares</t>
        </is>
      </c>
    </row>
    <row r="3">
      <c r="A3" s="4" t="inlineStr">
        <is>
          <t>Non-vested share, Beginning balance</t>
        </is>
      </c>
      <c r="B3" s="5" t="n">
        <v>1505833</v>
      </c>
    </row>
    <row r="4">
      <c r="A4" s="4" t="inlineStr">
        <is>
          <t>Granted</t>
        </is>
      </c>
      <c r="B4" s="4" t="inlineStr">
        <is>
          <t xml:space="preserve"> </t>
        </is>
      </c>
    </row>
    <row r="5">
      <c r="A5" s="4" t="inlineStr">
        <is>
          <t>Vested</t>
        </is>
      </c>
      <c r="B5" s="5" t="n">
        <v>-571996</v>
      </c>
    </row>
    <row r="6">
      <c r="A6" s="4" t="inlineStr">
        <is>
          <t>Forfeited</t>
        </is>
      </c>
      <c r="B6" s="5" t="n">
        <v>-78333</v>
      </c>
    </row>
    <row r="7">
      <c r="A7" s="4" t="inlineStr">
        <is>
          <t>Non-vested share, Ending balance</t>
        </is>
      </c>
      <c r="B7" s="5" t="n">
        <v>85550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Share-based Compensation (Details Textual) - USD ($)</t>
        </is>
      </c>
      <c r="B1" s="2" t="inlineStr">
        <is>
          <t>1 Months Ended</t>
        </is>
      </c>
      <c r="E1" s="2" t="inlineStr">
        <is>
          <t>3 Months Ended</t>
        </is>
      </c>
      <c r="G1" s="2" t="inlineStr">
        <is>
          <t>9 Months Ended</t>
        </is>
      </c>
    </row>
    <row r="2">
      <c r="B2" s="2" t="inlineStr">
        <is>
          <t>Aug. 23, 2019</t>
        </is>
      </c>
      <c r="C2" s="2" t="inlineStr">
        <is>
          <t>Apr. 19, 2016</t>
        </is>
      </c>
      <c r="D2" s="2" t="inlineStr">
        <is>
          <t>Jun. 30, 2015</t>
        </is>
      </c>
      <c r="E2" s="2" t="inlineStr">
        <is>
          <t>Sep. 30, 2020</t>
        </is>
      </c>
      <c r="F2" s="2" t="inlineStr">
        <is>
          <t>Sep. 30, 2019</t>
        </is>
      </c>
      <c r="G2" s="2" t="inlineStr">
        <is>
          <t>Sep. 30, 2020</t>
        </is>
      </c>
      <c r="H2" s="2" t="inlineStr">
        <is>
          <t>Sep. 30, 2019</t>
        </is>
      </c>
      <c r="I2" s="2" t="inlineStr">
        <is>
          <t>Dec. 31, 2019</t>
        </is>
      </c>
      <c r="J2" s="2" t="inlineStr">
        <is>
          <t>Jul. 12, 2015</t>
        </is>
      </c>
    </row>
    <row r="3">
      <c r="A3" s="3" t="inlineStr">
        <is>
          <t>Share-based Compensation (Textual)</t>
        </is>
      </c>
    </row>
    <row r="4">
      <c r="A4" s="4" t="inlineStr">
        <is>
          <t>Common stock, par value</t>
        </is>
      </c>
      <c r="E4" s="7" t="n">
        <v>0.001</v>
      </c>
      <c r="G4" s="7" t="n">
        <v>0.001</v>
      </c>
      <c r="I4" s="7" t="n">
        <v>0.001</v>
      </c>
    </row>
    <row r="5">
      <c r="A5" s="4" t="inlineStr">
        <is>
          <t>Non-cash share-based compensation expense</t>
        </is>
      </c>
      <c r="E5" s="6" t="n">
        <v>161775</v>
      </c>
      <c r="F5" s="6" t="n">
        <v>36641</v>
      </c>
      <c r="G5" s="6" t="n">
        <v>615871</v>
      </c>
      <c r="H5" s="6" t="n">
        <v>36641</v>
      </c>
    </row>
    <row r="6">
      <c r="A6" s="4" t="inlineStr">
        <is>
          <t>Vested shares issued</t>
        </is>
      </c>
      <c r="E6" s="5" t="n">
        <v>278498</v>
      </c>
      <c r="G6" s="5" t="n">
        <v>278498</v>
      </c>
    </row>
    <row r="7">
      <c r="A7" s="4" t="inlineStr">
        <is>
          <t>Unrecognized stock-based compensation</t>
        </is>
      </c>
      <c r="E7" s="6" t="n">
        <v>348957</v>
      </c>
      <c r="G7" s="6" t="n">
        <v>348957</v>
      </c>
    </row>
    <row r="8">
      <c r="A8" s="4" t="inlineStr">
        <is>
          <t>Restricted Stock [Member]</t>
        </is>
      </c>
    </row>
    <row r="9">
      <c r="A9" s="3" t="inlineStr">
        <is>
          <t>Share-based Compensation (Textual)</t>
        </is>
      </c>
    </row>
    <row r="10">
      <c r="A10" s="4" t="inlineStr">
        <is>
          <t>Vested shares issued</t>
        </is>
      </c>
      <c r="E10" s="5" t="n">
        <v>4167</v>
      </c>
      <c r="G10" s="5" t="n">
        <v>4167</v>
      </c>
    </row>
    <row r="11">
      <c r="A11" s="4" t="inlineStr">
        <is>
          <t>2015 Equity Incentive Plan [Member]</t>
        </is>
      </c>
    </row>
    <row r="12">
      <c r="A12" s="3" t="inlineStr">
        <is>
          <t>Share-based Compensation (Textual)</t>
        </is>
      </c>
    </row>
    <row r="13">
      <c r="A13" s="4" t="inlineStr">
        <is>
          <t>Aggregate number of shares</t>
        </is>
      </c>
      <c r="J13" s="5" t="n">
        <v>-10000000</v>
      </c>
    </row>
    <row r="14">
      <c r="A14" s="4" t="inlineStr">
        <is>
          <t>Restricted shares granted on June 30, 2015 [Member]</t>
        </is>
      </c>
    </row>
    <row r="15">
      <c r="A15" s="3" t="inlineStr">
        <is>
          <t>Share-based Compensation (Textual)</t>
        </is>
      </c>
    </row>
    <row r="16">
      <c r="A16" s="4" t="inlineStr">
        <is>
          <t>Common stock, par value</t>
        </is>
      </c>
      <c r="D16" s="7" t="n">
        <v>0.001</v>
      </c>
    </row>
    <row r="17">
      <c r="A17" s="4" t="inlineStr">
        <is>
          <t>Restricted shares</t>
        </is>
      </c>
      <c r="D17" s="5" t="n">
        <v>690000</v>
      </c>
    </row>
    <row r="18">
      <c r="A18" s="4" t="inlineStr">
        <is>
          <t>Fair value per share</t>
        </is>
      </c>
      <c r="D18" s="8" t="n">
        <v>3.24</v>
      </c>
    </row>
    <row r="19">
      <c r="A19" s="4" t="inlineStr">
        <is>
          <t>Vested shares issued</t>
        </is>
      </c>
      <c r="E19" s="5" t="n">
        <v>1667</v>
      </c>
      <c r="G19" s="5" t="n">
        <v>1667</v>
      </c>
    </row>
    <row r="20">
      <c r="A20" s="4" t="inlineStr">
        <is>
          <t>Unrecognized stock-based compensation</t>
        </is>
      </c>
      <c r="E20" s="4" t="inlineStr">
        <is>
          <t xml:space="preserve"> </t>
        </is>
      </c>
      <c r="G20" s="4" t="inlineStr">
        <is>
          <t xml:space="preserve"> </t>
        </is>
      </c>
    </row>
    <row r="21">
      <c r="A21" s="4" t="inlineStr">
        <is>
          <t>Restricted Shares Granted on August 23, 2019 [Member]</t>
        </is>
      </c>
    </row>
    <row r="22">
      <c r="A22" s="3" t="inlineStr">
        <is>
          <t>Share-based Compensation (Textual)</t>
        </is>
      </c>
    </row>
    <row r="23">
      <c r="A23" s="4" t="inlineStr">
        <is>
          <t>Restricted shares</t>
        </is>
      </c>
      <c r="B23" s="5" t="n">
        <v>1887000</v>
      </c>
    </row>
    <row r="24">
      <c r="A24" s="4" t="inlineStr">
        <is>
          <t>Fair value per share</t>
        </is>
      </c>
      <c r="B24" s="9" t="n">
        <v>0.9</v>
      </c>
    </row>
    <row r="25">
      <c r="A25" s="4" t="inlineStr">
        <is>
          <t>Vesting schedules, description</t>
        </is>
      </c>
      <c r="B25" s="4" t="inlineStr">
        <is>
          <t>(i) the share units will vest semi-annually in 6 equal installments over a three year period with the first vesting on September 30, 2019; (ii) the share units will vest annual in 3 equal installments over a three year period with the first vesting on March 31, 2021.</t>
        </is>
      </c>
    </row>
    <row r="26">
      <c r="A26" s="4" t="inlineStr">
        <is>
          <t>Restricted Shares Granted on August 23, 2019 [Member]</t>
        </is>
      </c>
    </row>
    <row r="27">
      <c r="A27" s="3" t="inlineStr">
        <is>
          <t>Share-based Compensation (Textual)</t>
        </is>
      </c>
    </row>
    <row r="28">
      <c r="A28" s="4" t="inlineStr">
        <is>
          <t>Restricted shares</t>
        </is>
      </c>
      <c r="B28" s="5" t="n">
        <v>710000</v>
      </c>
    </row>
    <row r="29">
      <c r="A29" s="4" t="inlineStr">
        <is>
          <t>Restricted shares granted on April 19, 2016 [Member]</t>
        </is>
      </c>
    </row>
    <row r="30">
      <c r="A30" s="3" t="inlineStr">
        <is>
          <t>Share-based Compensation (Textual)</t>
        </is>
      </c>
    </row>
    <row r="31">
      <c r="A31" s="4" t="inlineStr">
        <is>
          <t>Restricted shares</t>
        </is>
      </c>
      <c r="C31" s="5" t="n">
        <v>500000</v>
      </c>
    </row>
    <row r="32">
      <c r="A32" s="4" t="inlineStr">
        <is>
          <t>Fair value per share</t>
        </is>
      </c>
      <c r="C32" s="8" t="n">
        <v>2.68</v>
      </c>
    </row>
    <row r="33">
      <c r="A33" s="4" t="inlineStr">
        <is>
          <t>Vesting schedules, description</t>
        </is>
      </c>
      <c r="C33" s="4" t="inlineStr">
        <is>
          <t>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t>
        </is>
      </c>
    </row>
    <row r="34">
      <c r="A34" s="4" t="inlineStr">
        <is>
          <t>Restricted shares granted on August 23, 2019 [Member]</t>
        </is>
      </c>
    </row>
    <row r="35">
      <c r="A35" s="3" t="inlineStr">
        <is>
          <t>Share-based Compensation (Textual)</t>
        </is>
      </c>
    </row>
    <row r="36">
      <c r="A36" s="4" t="inlineStr">
        <is>
          <t>Non-cash share-based compensation expense</t>
        </is>
      </c>
      <c r="F36" s="6" t="n">
        <v>396144</v>
      </c>
      <c r="H36" s="6" t="n">
        <v>396144</v>
      </c>
    </row>
    <row r="37">
      <c r="A37" s="4" t="inlineStr">
        <is>
          <t>Restricted shares granted on April 19, 2016 One [Member]</t>
        </is>
      </c>
    </row>
    <row r="38">
      <c r="A38" s="3" t="inlineStr">
        <is>
          <t>Share-based Compensation (Textual)</t>
        </is>
      </c>
    </row>
    <row r="39">
      <c r="A39" s="4" t="inlineStr">
        <is>
          <t>Restricted shares</t>
        </is>
      </c>
      <c r="C39" s="5" t="n">
        <v>220000</v>
      </c>
    </row>
  </sheetData>
  <mergeCells count="4">
    <mergeCell ref="A1:A2"/>
    <mergeCell ref="B1:D1"/>
    <mergeCell ref="E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ccounts and Bills Receivable, Net</t>
        </is>
      </c>
      <c r="B1" s="2" t="inlineStr">
        <is>
          <t>9 Months Ended</t>
        </is>
      </c>
    </row>
    <row r="2">
      <c r="B2" s="2" t="inlineStr">
        <is>
          <t>Sep. 30, 2020</t>
        </is>
      </c>
    </row>
    <row r="3">
      <c r="A3" s="3" t="inlineStr">
        <is>
          <t>Trade Accounts and Bills Receivable, net [Abstract]</t>
        </is>
      </c>
    </row>
    <row r="4">
      <c r="A4" s="4" t="inlineStr">
        <is>
          <t>Trade Accounts and Bills Receivable, net</t>
        </is>
      </c>
      <c r="B4" s="4" t="inlineStr">
        <is>
          <t>3. Trade Accounts and Bills Receivable, net Trade
accounts and bills receivable as of December 31, 2019 and September 30, 2020 consisted of the following:
December 31, September 30,
2019 2020
Trade accounts receivable $ 12,517,626 $ 23,664,220
Less: Allowance for doubtful accounts (4,650,686 ) (4,834,640 )
7,866,940 18,829,580
Bills receivable 85,480 252
$ 7,952,420 $ 18,829,832 Included
in trade accounts and bills receivables are retention receivables of $2,159,356 and $2,200,583 as of December 31, 2019 and September
30, 2020. Retention receivables are interest-free and recoverable at the end of the retention period of three to five years. An
analysis of the allowance for doubtful accounts is as follows:
September 30, September 30,
2019 2020
Balance at beginning of period $ 3,657,173 $ 4,650,686
Provision for the period 735,619 981,241
Reversal - recoveries by cash (292,599 ) (917,707 )
Charged to consolidated statements of operations and comprehensive (loss) income 443,020 63,534
Foreign exchange adjustment (156,210 ) 120,420
Balance at end of period $ 3,943,983 $ 4,834,64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Los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t>
        </is>
      </c>
      <c r="B4" s="6" t="n">
        <v>41715</v>
      </c>
      <c r="C4" s="6" t="n">
        <v>-1787068</v>
      </c>
      <c r="D4" s="6" t="n">
        <v>-3510563</v>
      </c>
      <c r="E4" s="6" t="n">
        <v>-6928575</v>
      </c>
    </row>
    <row r="5">
      <c r="A5" s="4" t="inlineStr">
        <is>
          <t>Less: Net loss (income) attributable to non-controlling interests</t>
        </is>
      </c>
      <c r="B5" s="5" t="n">
        <v>2532</v>
      </c>
      <c r="C5" s="5" t="n">
        <v>14446</v>
      </c>
      <c r="D5" s="5" t="n">
        <v>-2386</v>
      </c>
      <c r="E5" s="5" t="n">
        <v>51177</v>
      </c>
    </row>
    <row r="6">
      <c r="A6" s="4" t="inlineStr">
        <is>
          <t>Net (loss) income attributable to shareholders of CBAK Energy Technology, Inc.</t>
        </is>
      </c>
      <c r="B6" s="6" t="n">
        <v>44247</v>
      </c>
      <c r="C6" s="6" t="n">
        <v>-1772622</v>
      </c>
      <c r="D6" s="6" t="n">
        <v>-3512949</v>
      </c>
      <c r="E6" s="6" t="n">
        <v>-6877398</v>
      </c>
    </row>
    <row r="7">
      <c r="A7" s="4" t="inlineStr">
        <is>
          <t>Weighted average shares outstanding - basic</t>
        </is>
      </c>
      <c r="B7" s="5" t="n">
        <v>64909894</v>
      </c>
      <c r="C7" s="5" t="n">
        <v>42262408</v>
      </c>
      <c r="D7" s="5" t="n">
        <v>59569498</v>
      </c>
      <c r="E7" s="5" t="n">
        <v>35508896</v>
      </c>
    </row>
    <row r="8">
      <c r="A8" s="4" t="inlineStr">
        <is>
          <t>Dilutive unvested restricted stock</t>
        </is>
      </c>
      <c r="B8" s="5" t="n">
        <v>490164</v>
      </c>
      <c r="C8" s="4" t="inlineStr">
        <is>
          <t xml:space="preserve"> </t>
        </is>
      </c>
      <c r="D8" s="4" t="inlineStr">
        <is>
          <t xml:space="preserve"> </t>
        </is>
      </c>
      <c r="E8" s="4" t="inlineStr">
        <is>
          <t xml:space="preserve"> </t>
        </is>
      </c>
    </row>
    <row r="9">
      <c r="A9" s="4" t="inlineStr">
        <is>
          <t>Weighted average shares outstanding - diluted</t>
        </is>
      </c>
      <c r="B9" s="5" t="n">
        <v>65400058</v>
      </c>
      <c r="C9" s="5" t="n">
        <v>42262408</v>
      </c>
      <c r="D9" s="5" t="n">
        <v>59569498</v>
      </c>
      <c r="E9" s="5" t="n">
        <v>35508896</v>
      </c>
    </row>
    <row r="10">
      <c r="A10" s="3" t="inlineStr">
        <is>
          <t>Income (loss) per share of common stock</t>
        </is>
      </c>
    </row>
    <row r="11">
      <c r="A11" s="4" t="inlineStr">
        <is>
          <t>Basic</t>
        </is>
      </c>
      <c r="B11" s="6" t="n">
        <v>0</v>
      </c>
      <c r="C11" s="8" t="n">
        <v>-0.04</v>
      </c>
      <c r="D11" s="8" t="n">
        <v>-0.06</v>
      </c>
      <c r="E11" s="8" t="n">
        <v>-0.19</v>
      </c>
    </row>
    <row r="12">
      <c r="A12" s="4" t="inlineStr">
        <is>
          <t>Diluted</t>
        </is>
      </c>
      <c r="B12" s="6" t="n">
        <v>0</v>
      </c>
      <c r="C12" s="8" t="n">
        <v>-0.04</v>
      </c>
      <c r="D12" s="8" t="n">
        <v>-0.06</v>
      </c>
      <c r="E12" s="8" t="n">
        <v>-0.1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Loss) Per Share (Details Textua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Loss) Per Share (Textual)</t>
        </is>
      </c>
    </row>
    <row r="4">
      <c r="A4" s="4" t="inlineStr">
        <is>
          <t>Unvested restricted shares</t>
        </is>
      </c>
      <c r="B4" s="5" t="n">
        <v>855504</v>
      </c>
      <c r="C4" s="5" t="n">
        <v>1580000</v>
      </c>
      <c r="D4" s="5" t="n">
        <v>855504</v>
      </c>
      <c r="E4" s="5" t="n">
        <v>1580000</v>
      </c>
    </row>
    <row r="5">
      <c r="A5" s="4" t="inlineStr">
        <is>
          <t>Restricted Shares Granted Pursuant to 2015 Plan [Member]</t>
        </is>
      </c>
    </row>
    <row r="6">
      <c r="A6" s="3" t="inlineStr">
        <is>
          <t>Income (Loss) Per Share (Textual)</t>
        </is>
      </c>
    </row>
    <row r="7">
      <c r="A7" s="4" t="inlineStr">
        <is>
          <t>Vested restricted shares granted</t>
        </is>
      </c>
      <c r="B7" s="5" t="n">
        <v>284332</v>
      </c>
      <c r="C7" s="5" t="n">
        <v>307000</v>
      </c>
      <c r="D7" s="5" t="n">
        <v>284332</v>
      </c>
      <c r="E7" s="5" t="n">
        <v>307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Sep. 30, 2020</t>
        </is>
      </c>
      <c r="C1" s="2" t="inlineStr">
        <is>
          <t>Dec. 31, 2019</t>
        </is>
      </c>
    </row>
    <row r="2">
      <c r="A2" s="4" t="inlineStr">
        <is>
          <t>Capital commitments</t>
        </is>
      </c>
      <c r="B2" s="6" t="n">
        <v>287805835</v>
      </c>
      <c r="C2" s="6" t="n">
        <v>87297961</v>
      </c>
    </row>
    <row r="3">
      <c r="A3" s="4" t="inlineStr">
        <is>
          <t>For construction of buildings [Member]</t>
        </is>
      </c>
    </row>
    <row r="4">
      <c r="A4" s="4" t="inlineStr">
        <is>
          <t>Capital commitments</t>
        </is>
      </c>
      <c r="B4" s="5" t="n">
        <v>1799705</v>
      </c>
      <c r="C4" s="5" t="n">
        <v>3397961</v>
      </c>
    </row>
    <row r="5">
      <c r="A5" s="4" t="inlineStr">
        <is>
          <t>For purchases of equipment [Member]</t>
        </is>
      </c>
    </row>
    <row r="6">
      <c r="A6" s="4" t="inlineStr">
        <is>
          <t>Capital commitments</t>
        </is>
      </c>
      <c r="B6" s="5" t="n">
        <v>348346</v>
      </c>
      <c r="C6" s="4" t="inlineStr">
        <is>
          <t xml:space="preserve"> </t>
        </is>
      </c>
    </row>
    <row r="7">
      <c r="A7" s="4" t="inlineStr">
        <is>
          <t>Capital injection [Member]</t>
        </is>
      </c>
    </row>
    <row r="8">
      <c r="A8" s="4" t="inlineStr">
        <is>
          <t>Capital commitments</t>
        </is>
      </c>
      <c r="B8" s="6" t="n">
        <v>285657784</v>
      </c>
      <c r="C8" s="6" t="n">
        <v>839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M2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80" customWidth="1" min="8" max="8"/>
    <col width="80" customWidth="1" min="9" max="9"/>
    <col width="21" customWidth="1" min="10" max="10"/>
    <col width="21" customWidth="1" min="11" max="11"/>
    <col width="20" customWidth="1" min="12" max="12"/>
    <col width="20" customWidth="1" min="13" max="13"/>
    <col width="21" customWidth="1" min="14" max="14"/>
    <col width="21" customWidth="1" min="15" max="15"/>
    <col width="80" customWidth="1" min="16" max="16"/>
    <col width="80" customWidth="1" min="17" max="17"/>
    <col width="80" customWidth="1" min="18" max="18"/>
    <col width="80" customWidth="1" min="19" max="19"/>
    <col width="80" customWidth="1" min="20" max="20"/>
    <col width="21" customWidth="1" min="21" max="21"/>
    <col width="21" customWidth="1" min="22" max="22"/>
    <col width="80" customWidth="1" min="23" max="23"/>
    <col width="80" customWidth="1" min="24" max="24"/>
    <col width="80"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0" customWidth="1" min="36" max="36"/>
    <col width="20" customWidth="1" min="37" max="37"/>
    <col width="21" customWidth="1" min="38" max="38"/>
    <col width="21" customWidth="1" min="39" max="39"/>
    <col width="21" customWidth="1" min="40" max="40"/>
    <col width="21" customWidth="1" min="41" max="41"/>
    <col width="21" customWidth="1" min="42" max="42"/>
    <col width="21" customWidth="1" min="43" max="43"/>
    <col width="21" customWidth="1" min="44" max="44"/>
    <col width="21" customWidth="1" min="45" max="45"/>
    <col width="21" customWidth="1" min="46" max="46"/>
    <col width="20" customWidth="1" min="47" max="47"/>
    <col width="21" customWidth="1" min="48" max="48"/>
    <col width="21" customWidth="1" min="49" max="49"/>
    <col width="21" customWidth="1" min="50" max="50"/>
    <col width="21" customWidth="1" min="51" max="51"/>
    <col width="21" customWidth="1" min="52" max="52"/>
    <col width="21" customWidth="1" min="53" max="53"/>
    <col width="21" customWidth="1" min="54" max="54"/>
    <col width="21" customWidth="1" min="55" max="55"/>
    <col width="21" customWidth="1" min="56" max="56"/>
    <col width="20" customWidth="1" min="57" max="57"/>
    <col width="20" customWidth="1" min="58" max="58"/>
    <col width="21" customWidth="1" min="59" max="59"/>
    <col width="21" customWidth="1" min="60" max="60"/>
    <col width="20" customWidth="1" min="61" max="61"/>
    <col width="21" customWidth="1" min="62" max="62"/>
    <col width="21" customWidth="1" min="63" max="63"/>
    <col width="21" customWidth="1" min="64" max="64"/>
    <col width="21" customWidth="1" min="65" max="65"/>
  </cols>
  <sheetData>
    <row r="1">
      <c r="A1" s="1" t="inlineStr">
        <is>
          <t>Commitments and Contingencies  (Details Textual)</t>
        </is>
      </c>
      <c r="B1" s="2" t="inlineStr">
        <is>
          <t>Aug. 07, 2019USD ($)</t>
        </is>
      </c>
      <c r="C1" s="2" t="inlineStr">
        <is>
          <t>Aug. 07, 2019CNY (¥)</t>
        </is>
      </c>
      <c r="D1" s="2" t="inlineStr">
        <is>
          <t>Jul. 07, 2016USD ($)</t>
        </is>
      </c>
      <c r="E1" s="2" t="inlineStr">
        <is>
          <t>Jul. 07, 2016CNY (¥)</t>
        </is>
      </c>
      <c r="F1" s="2" t="inlineStr">
        <is>
          <t>Jun. 30, 2020USD ($)</t>
        </is>
      </c>
      <c r="G1" s="2" t="inlineStr">
        <is>
          <t>Jun. 30, 2020CNY (¥)</t>
        </is>
      </c>
      <c r="H1" s="2" t="inlineStr">
        <is>
          <t>Jun. 30, 2020USD ($)</t>
        </is>
      </c>
      <c r="I1" s="2" t="inlineStr">
        <is>
          <t>Jun. 30, 2020CNY (¥)</t>
        </is>
      </c>
      <c r="J1" s="2" t="inlineStr">
        <is>
          <t>Jun. 28, 2020USD ($)</t>
        </is>
      </c>
      <c r="K1" s="2" t="inlineStr">
        <is>
          <t>Jun. 28, 2020CNY (¥)</t>
        </is>
      </c>
      <c r="L1" s="2" t="inlineStr">
        <is>
          <t>May 31, 2020USD ($)</t>
        </is>
      </c>
      <c r="M1" s="2" t="inlineStr">
        <is>
          <t>May 31, 2020CNY (¥)</t>
        </is>
      </c>
      <c r="N1" s="2" t="inlineStr">
        <is>
          <t>Apr. 30, 2020USD ($)</t>
        </is>
      </c>
      <c r="O1" s="2" t="inlineStr">
        <is>
          <t>Apr. 30, 2020CNY (¥)</t>
        </is>
      </c>
      <c r="P1" s="2" t="inlineStr">
        <is>
          <t>Mar. 20, 2020USD ($)</t>
        </is>
      </c>
      <c r="Q1" s="2" t="inlineStr">
        <is>
          <t>Mar. 20, 2020CNY (¥)</t>
        </is>
      </c>
      <c r="R1" s="2" t="inlineStr">
        <is>
          <t>Feb. 29, 2020USD ($)</t>
        </is>
      </c>
      <c r="S1" s="2" t="inlineStr">
        <is>
          <t>Dec. 31, 2019USD ($)</t>
        </is>
      </c>
      <c r="T1" s="2" t="inlineStr">
        <is>
          <t>Dec. 31, 2019CNY (¥)</t>
        </is>
      </c>
      <c r="U1" s="2" t="inlineStr">
        <is>
          <t>Nov. 30, 2019USD ($)</t>
        </is>
      </c>
      <c r="V1" s="2" t="inlineStr">
        <is>
          <t>Nov. 30, 2019CNY (¥)</t>
        </is>
      </c>
      <c r="W1" s="2" t="inlineStr">
        <is>
          <t>Oct. 31, 2019USD ($)</t>
        </is>
      </c>
      <c r="X1" s="2" t="inlineStr">
        <is>
          <t>Oct. 31, 2019CNY (¥)</t>
        </is>
      </c>
      <c r="Y1" s="2" t="inlineStr">
        <is>
          <t>Oct. 30, 2019</t>
        </is>
      </c>
      <c r="Z1" s="2" t="inlineStr">
        <is>
          <t>Sep. 30, 2019USD ($)</t>
        </is>
      </c>
      <c r="AA1" s="2" t="inlineStr">
        <is>
          <t>Sep. 30, 2019CNY (¥)</t>
        </is>
      </c>
      <c r="AB1" s="2" t="inlineStr">
        <is>
          <t>Jul. 25, 2019USD ($)</t>
        </is>
      </c>
      <c r="AC1" s="2" t="inlineStr">
        <is>
          <t>Jul. 25, 2019CNY (¥)</t>
        </is>
      </c>
      <c r="AD1" s="2" t="inlineStr">
        <is>
          <t>Jul. 25, 2019USD ($)</t>
        </is>
      </c>
      <c r="AE1" s="2" t="inlineStr">
        <is>
          <t>Jul. 25, 2019CNY (¥)</t>
        </is>
      </c>
      <c r="AF1" s="2" t="inlineStr">
        <is>
          <t>Dec. 19, 2017USD ($)</t>
        </is>
      </c>
      <c r="AG1" s="2" t="inlineStr">
        <is>
          <t>Dec. 19, 2017CNY (¥)</t>
        </is>
      </c>
      <c r="AH1" s="2" t="inlineStr">
        <is>
          <t>Jun. 30, 2017USD ($)</t>
        </is>
      </c>
      <c r="AI1" s="2" t="inlineStr">
        <is>
          <t>Jun. 30, 2017CNY (¥)</t>
        </is>
      </c>
      <c r="AJ1" s="2" t="inlineStr">
        <is>
          <t>May 31, 2017USD ($)</t>
        </is>
      </c>
      <c r="AK1" s="2" t="inlineStr">
        <is>
          <t>May 31, 2017CNY (¥)</t>
        </is>
      </c>
      <c r="AL1" s="2" t="inlineStr">
        <is>
          <t>Sep. 30, 2020USD ($)</t>
        </is>
      </c>
      <c r="AM1" s="2" t="inlineStr">
        <is>
          <t>Sep. 30, 2020CNY (¥)</t>
        </is>
      </c>
      <c r="AN1" s="2" t="inlineStr">
        <is>
          <t>Dec. 31, 2017USD ($)</t>
        </is>
      </c>
      <c r="AO1" s="2" t="inlineStr">
        <is>
          <t>Sep. 30, 2020CNY (¥)</t>
        </is>
      </c>
      <c r="AP1" s="2" t="inlineStr">
        <is>
          <t>Aug. 24, 2020USD ($)</t>
        </is>
      </c>
      <c r="AQ1" s="2" t="inlineStr">
        <is>
          <t>Aug. 24, 2020CNY (¥)</t>
        </is>
      </c>
      <c r="AR1" s="2" t="inlineStr">
        <is>
          <t>Jul. 31, 2020USD ($)</t>
        </is>
      </c>
      <c r="AS1" s="2" t="inlineStr">
        <is>
          <t>Jul. 31, 2020CNY (¥)</t>
        </is>
      </c>
      <c r="AT1" s="2" t="inlineStr">
        <is>
          <t>Jun. 28, 2020CNY (¥)</t>
        </is>
      </c>
      <c r="AU1" s="2" t="inlineStr">
        <is>
          <t>May 31, 2020CNY (¥)</t>
        </is>
      </c>
      <c r="AV1" s="2" t="inlineStr">
        <is>
          <t>Mar. 20, 2020CNY (¥)</t>
        </is>
      </c>
      <c r="AW1" s="2" t="inlineStr">
        <is>
          <t>Feb. 29, 2020CNY (¥)</t>
        </is>
      </c>
      <c r="AX1" s="2" t="inlineStr">
        <is>
          <t>Dec. 31, 2019CNY (¥)</t>
        </is>
      </c>
      <c r="AY1" s="2" t="inlineStr">
        <is>
          <t>Nov. 30, 2019CNY (¥)</t>
        </is>
      </c>
      <c r="AZ1" s="2" t="inlineStr">
        <is>
          <t>Oct. 31, 2019CNY (¥)</t>
        </is>
      </c>
      <c r="BA1" s="2" t="inlineStr">
        <is>
          <t>Sep. 30, 2019CNY (¥)</t>
        </is>
      </c>
      <c r="BB1" s="2" t="inlineStr">
        <is>
          <t>Aug. 09, 2019USD ($)</t>
        </is>
      </c>
      <c r="BC1" s="2" t="inlineStr">
        <is>
          <t>Aug. 09, 2019CNY (¥)</t>
        </is>
      </c>
      <c r="BD1" s="2" t="inlineStr">
        <is>
          <t>Aug. 07, 2019CNY (¥)</t>
        </is>
      </c>
      <c r="BE1" s="2" t="inlineStr">
        <is>
          <t>May 20, 2019USD ($)</t>
        </is>
      </c>
      <c r="BF1" s="2" t="inlineStr">
        <is>
          <t>May 20, 2019CNY (¥)</t>
        </is>
      </c>
      <c r="BG1" s="2" t="inlineStr">
        <is>
          <t>Nov. 08, 2018USD ($)</t>
        </is>
      </c>
      <c r="BH1" s="2" t="inlineStr">
        <is>
          <t>Nov. 08, 2018CNY (¥)</t>
        </is>
      </c>
      <c r="BI1" s="2" t="inlineStr">
        <is>
          <t>May 31, 2017CNY (¥)</t>
        </is>
      </c>
      <c r="BJ1" s="2" t="inlineStr">
        <is>
          <t>Sep. 07, 2016USD ($)</t>
        </is>
      </c>
      <c r="BK1" s="2" t="inlineStr">
        <is>
          <t>Sep. 07, 2016CNY (¥)</t>
        </is>
      </c>
      <c r="BL1" s="2" t="inlineStr">
        <is>
          <t>Nov. 30, 2007USD ($)</t>
        </is>
      </c>
      <c r="BM1" s="2" t="inlineStr">
        <is>
          <t>Aug. 15, 2006USD ($)</t>
        </is>
      </c>
    </row>
    <row r="2">
      <c r="A2" s="4" t="inlineStr">
        <is>
          <t>Bank deposits</t>
        </is>
      </c>
      <c r="S2" s="6" t="n">
        <v>63184</v>
      </c>
      <c r="AL2" s="6" t="n">
        <v>42907</v>
      </c>
    </row>
    <row r="3">
      <c r="A3" s="4" t="inlineStr">
        <is>
          <t>Bank transaction</t>
        </is>
      </c>
      <c r="AL3" s="5" t="n">
        <v>3280</v>
      </c>
    </row>
    <row r="4">
      <c r="A4" s="4" t="inlineStr">
        <is>
          <t>Injected from BAK Asia</t>
        </is>
      </c>
      <c r="S4" s="5" t="n">
        <v>87297961</v>
      </c>
      <c r="AL4" s="5" t="n">
        <v>287805835</v>
      </c>
    </row>
    <row r="5">
      <c r="A5" s="4" t="inlineStr">
        <is>
          <t>Payments to employees</t>
        </is>
      </c>
      <c r="Z5" s="6" t="n">
        <v>94015</v>
      </c>
    </row>
    <row r="6">
      <c r="A6" s="4" t="inlineStr">
        <is>
          <t>Employee compensation</t>
        </is>
      </c>
      <c r="Z6" s="5" t="n">
        <v>79971</v>
      </c>
    </row>
    <row r="7">
      <c r="A7" s="4" t="inlineStr">
        <is>
          <t>Employee compensation including salaries, total</t>
        </is>
      </c>
      <c r="Z7" s="5" t="n">
        <v>170000</v>
      </c>
    </row>
    <row r="8">
      <c r="A8" s="4" t="inlineStr">
        <is>
          <t>Liquidated damages</t>
        </is>
      </c>
      <c r="S8" s="5" t="n">
        <v>1210119</v>
      </c>
      <c r="AL8" s="5" t="n">
        <v>1210119</v>
      </c>
      <c r="BL8" s="6" t="n">
        <v>561174</v>
      </c>
      <c r="BM8" s="6" t="n">
        <v>1051000</v>
      </c>
    </row>
    <row r="9">
      <c r="A9" s="4" t="inlineStr">
        <is>
          <t>Shenzhen Xinjiatuo Automobile Technology [Member]</t>
        </is>
      </c>
    </row>
    <row r="10">
      <c r="A10" s="4" t="inlineStr">
        <is>
          <t>Plaintiff sought a total amount</t>
        </is>
      </c>
      <c r="B10" s="6" t="n">
        <v>290000</v>
      </c>
      <c r="AD10" s="6" t="n">
        <v>160000</v>
      </c>
    </row>
    <row r="11">
      <c r="A11" s="4" t="inlineStr">
        <is>
          <t>Bank deposits</t>
        </is>
      </c>
      <c r="BB11" s="6" t="n">
        <v>160000</v>
      </c>
    </row>
    <row r="12">
      <c r="A12" s="4" t="inlineStr">
        <is>
          <t>Litigation fees</t>
        </is>
      </c>
      <c r="B12" s="5" t="n">
        <v>9785</v>
      </c>
    </row>
    <row r="13">
      <c r="A13" s="4" t="inlineStr">
        <is>
          <t>Equipment cost</t>
        </is>
      </c>
      <c r="F13" s="6" t="n">
        <v>140000</v>
      </c>
    </row>
    <row r="14">
      <c r="A14" s="4" t="inlineStr">
        <is>
          <t>Return of prepayment</t>
        </is>
      </c>
      <c r="B14" s="5" t="n">
        <v>200000</v>
      </c>
    </row>
    <row r="15">
      <c r="A15" s="4" t="inlineStr">
        <is>
          <t>Liquidated damages</t>
        </is>
      </c>
      <c r="B15" s="5" t="n">
        <v>70692</v>
      </c>
    </row>
    <row r="16">
      <c r="A16" s="4" t="inlineStr">
        <is>
          <t>Amount of litigation fees</t>
        </is>
      </c>
      <c r="B16" s="5" t="n">
        <v>736</v>
      </c>
    </row>
    <row r="17">
      <c r="A17" s="4" t="inlineStr">
        <is>
          <t>Interest [Member]</t>
        </is>
      </c>
    </row>
    <row r="18">
      <c r="A18" s="4" t="inlineStr">
        <is>
          <t>Contract amount</t>
        </is>
      </c>
      <c r="AJ18" s="6" t="n">
        <v>125458</v>
      </c>
    </row>
    <row r="19">
      <c r="A19" s="4" t="inlineStr">
        <is>
          <t>Interest [Member] | Shenzhen Xinjiatuo Automobile Technology [Member]</t>
        </is>
      </c>
    </row>
    <row r="20">
      <c r="A20" s="4" t="inlineStr">
        <is>
          <t>Plaintiff sought a total amount</t>
        </is>
      </c>
      <c r="AB20" s="6" t="n">
        <v>20000</v>
      </c>
      <c r="AL20" s="5" t="n">
        <v>140000</v>
      </c>
    </row>
    <row r="21">
      <c r="A21" s="4" t="inlineStr">
        <is>
          <t>Bank deposits</t>
        </is>
      </c>
      <c r="BB21" s="6" t="n">
        <v>20000</v>
      </c>
    </row>
    <row r="22">
      <c r="A22" s="4" t="inlineStr">
        <is>
          <t>RMB [Member]</t>
        </is>
      </c>
    </row>
    <row r="23">
      <c r="A23" s="4" t="inlineStr">
        <is>
          <t>Bank transaction | ¥</t>
        </is>
      </c>
      <c r="AO23" s="10" t="n">
        <v>22270</v>
      </c>
    </row>
    <row r="24">
      <c r="A24" s="4" t="inlineStr">
        <is>
          <t>Payments to employees | ¥</t>
        </is>
      </c>
      <c r="AA24" s="10" t="n">
        <v>638359</v>
      </c>
    </row>
    <row r="25">
      <c r="A25" s="4" t="inlineStr">
        <is>
          <t>Employee compensation | ¥</t>
        </is>
      </c>
      <c r="AA25" s="5" t="n">
        <v>543000</v>
      </c>
    </row>
    <row r="26">
      <c r="A26" s="4" t="inlineStr">
        <is>
          <t>Employee compensation including salaries, total | ¥</t>
        </is>
      </c>
      <c r="AA26" s="5" t="n">
        <v>1181359</v>
      </c>
    </row>
    <row r="27">
      <c r="A27" s="4" t="inlineStr">
        <is>
          <t>RMB [Member] | Shenzhen Xinjiatuo Automobile Technology [Member]</t>
        </is>
      </c>
    </row>
    <row r="28">
      <c r="A28" s="4" t="inlineStr">
        <is>
          <t>Plaintiff sought a total amount | ¥</t>
        </is>
      </c>
      <c r="C28" s="10" t="n">
        <v>1986400</v>
      </c>
      <c r="AE28" s="10" t="n">
        <v>1112269</v>
      </c>
    </row>
    <row r="29">
      <c r="A29" s="4" t="inlineStr">
        <is>
          <t>Litigation fees | ¥</t>
        </is>
      </c>
      <c r="C29" s="5" t="n">
        <v>66440</v>
      </c>
    </row>
    <row r="30">
      <c r="A30" s="4" t="inlineStr">
        <is>
          <t>Equipment cost | ¥</t>
        </is>
      </c>
      <c r="G30" s="10" t="n">
        <v>976000</v>
      </c>
    </row>
    <row r="31">
      <c r="A31" s="4" t="inlineStr">
        <is>
          <t>Return of prepayment | ¥</t>
        </is>
      </c>
      <c r="C31" s="10" t="n">
        <v>1440000</v>
      </c>
    </row>
    <row r="32">
      <c r="A32" s="4" t="inlineStr">
        <is>
          <t>Liquidated damages | ¥</t>
        </is>
      </c>
      <c r="BD32" s="10" t="n">
        <v>480000</v>
      </c>
    </row>
    <row r="33">
      <c r="A33" s="4" t="inlineStr">
        <is>
          <t>Amount of litigation fees</t>
        </is>
      </c>
      <c r="B33" s="6" t="n">
        <v>5000</v>
      </c>
    </row>
    <row r="34">
      <c r="A34" s="4" t="inlineStr">
        <is>
          <t>RMB [Member] | Interest [Member]</t>
        </is>
      </c>
    </row>
    <row r="35">
      <c r="A35" s="4" t="inlineStr">
        <is>
          <t>Contract amount | ¥</t>
        </is>
      </c>
      <c r="AK35" s="10" t="n">
        <v>851858</v>
      </c>
    </row>
    <row r="36">
      <c r="A36" s="4" t="inlineStr">
        <is>
          <t>RMB [Member] | Interest [Member] | Shenzhen Xinjiatuo Automobile Technology [Member]</t>
        </is>
      </c>
    </row>
    <row r="37">
      <c r="A37" s="4" t="inlineStr">
        <is>
          <t>Plaintiff sought a total amount | ¥</t>
        </is>
      </c>
      <c r="AC37" s="10" t="n">
        <v>136269</v>
      </c>
      <c r="AM37" s="10" t="n">
        <v>976000</v>
      </c>
    </row>
    <row r="38">
      <c r="A38" s="4" t="inlineStr">
        <is>
          <t>Bank deposits | ¥</t>
        </is>
      </c>
      <c r="BC38" s="10" t="n">
        <v>136269</v>
      </c>
    </row>
    <row r="39">
      <c r="A39" s="4" t="inlineStr">
        <is>
          <t>RMB [Member] | Shenzhen Xinjiatuo Automobile Technology [Member]</t>
        </is>
      </c>
    </row>
    <row r="40">
      <c r="A40" s="4" t="inlineStr">
        <is>
          <t>Bank deposits | ¥</t>
        </is>
      </c>
      <c r="BC40" s="10" t="n">
        <v>1117269</v>
      </c>
    </row>
    <row r="41">
      <c r="A41" s="4" t="inlineStr">
        <is>
          <t>Shenzhen Huijie [Member]</t>
        </is>
      </c>
    </row>
    <row r="42">
      <c r="A42" s="4" t="inlineStr">
        <is>
          <t>Plaintiff sought a total amount</t>
        </is>
      </c>
      <c r="D42" s="6" t="n">
        <v>1241648</v>
      </c>
    </row>
    <row r="43">
      <c r="A43" s="4" t="inlineStr">
        <is>
          <t>Bank deposits</t>
        </is>
      </c>
      <c r="BJ43" s="6" t="n">
        <v>1241648</v>
      </c>
    </row>
    <row r="44">
      <c r="A44" s="4" t="inlineStr">
        <is>
          <t>Construction cost</t>
        </is>
      </c>
      <c r="BE44" s="6" t="n">
        <v>261316</v>
      </c>
    </row>
    <row r="45">
      <c r="A45" s="4" t="inlineStr">
        <is>
          <t>Shenzhen Huijie [Member] | Interest [Member]</t>
        </is>
      </c>
    </row>
    <row r="46">
      <c r="A46" s="4" t="inlineStr">
        <is>
          <t>Plaintiff sought a total amount</t>
        </is>
      </c>
      <c r="D46" s="5" t="n">
        <v>29455</v>
      </c>
    </row>
    <row r="47">
      <c r="A47" s="4" t="inlineStr">
        <is>
          <t>Shenzhen Huijie [Member] | Compensation [Member]</t>
        </is>
      </c>
    </row>
    <row r="48">
      <c r="A48" s="4" t="inlineStr">
        <is>
          <t>Plaintiff sought a total amount</t>
        </is>
      </c>
      <c r="D48" s="5" t="n">
        <v>300000</v>
      </c>
    </row>
    <row r="49">
      <c r="A49" s="4" t="inlineStr">
        <is>
          <t>Shenzhen Huijie [Member] | Remaining Contract Amount [Member]</t>
        </is>
      </c>
    </row>
    <row r="50">
      <c r="A50" s="4" t="inlineStr">
        <is>
          <t>Contract amount</t>
        </is>
      </c>
      <c r="AH50" s="6" t="n">
        <v>900000</v>
      </c>
    </row>
    <row r="51">
      <c r="A51" s="4" t="inlineStr">
        <is>
          <t>Litigation fees</t>
        </is>
      </c>
      <c r="AN51" s="6" t="n">
        <v>100000</v>
      </c>
    </row>
    <row r="52">
      <c r="A52" s="4" t="inlineStr">
        <is>
          <t>Shenzhen Huijie [Member] | Construction costs [Member]</t>
        </is>
      </c>
    </row>
    <row r="53">
      <c r="A53" s="4" t="inlineStr">
        <is>
          <t>Plaintiff sought a total amount</t>
        </is>
      </c>
      <c r="D53" s="5" t="n">
        <v>900000</v>
      </c>
    </row>
    <row r="54">
      <c r="A54" s="4" t="inlineStr">
        <is>
          <t>Shenzhen Huijie [Member] | RMB [Member]</t>
        </is>
      </c>
    </row>
    <row r="55">
      <c r="A55" s="4" t="inlineStr">
        <is>
          <t>Plaintiff sought a total amount | ¥</t>
        </is>
      </c>
      <c r="E55" s="10" t="n">
        <v>8430792</v>
      </c>
    </row>
    <row r="56">
      <c r="A56" s="4" t="inlineStr">
        <is>
          <t>Bank deposits | ¥</t>
        </is>
      </c>
      <c r="BK56" s="10" t="n">
        <v>8430792</v>
      </c>
    </row>
    <row r="57">
      <c r="A57" s="4" t="inlineStr">
        <is>
          <t>Construction cost | ¥</t>
        </is>
      </c>
      <c r="BF57" s="10" t="n">
        <v>1774337</v>
      </c>
    </row>
    <row r="58">
      <c r="A58" s="4" t="inlineStr">
        <is>
          <t>Shenzhen Huijie [Member] | RMB [Member] | Interest [Member]</t>
        </is>
      </c>
    </row>
    <row r="59">
      <c r="A59" s="4" t="inlineStr">
        <is>
          <t>Plaintiff sought a total amount | ¥</t>
        </is>
      </c>
      <c r="E59" s="5" t="n">
        <v>200000</v>
      </c>
    </row>
    <row r="60">
      <c r="A60" s="4" t="inlineStr">
        <is>
          <t>Shenzhen Huijie [Member] | RMB [Member] | Compensation [Member]</t>
        </is>
      </c>
    </row>
    <row r="61">
      <c r="A61" s="4" t="inlineStr">
        <is>
          <t>Plaintiff sought a total amount | ¥</t>
        </is>
      </c>
      <c r="E61" s="5" t="n">
        <v>1900000</v>
      </c>
    </row>
    <row r="62">
      <c r="A62" s="4" t="inlineStr">
        <is>
          <t>Shenzhen Huijie [Member] | RMB [Member] | Remaining Contract Amount [Member]</t>
        </is>
      </c>
    </row>
    <row r="63">
      <c r="A63" s="4" t="inlineStr">
        <is>
          <t>Contract amount | ¥</t>
        </is>
      </c>
      <c r="AI63" s="10" t="n">
        <v>6135860</v>
      </c>
    </row>
    <row r="64">
      <c r="A64" s="4" t="inlineStr">
        <is>
          <t>Shenzhen Huijie [Member] | RMB [Member] | Construction costs [Member]</t>
        </is>
      </c>
    </row>
    <row r="65">
      <c r="A65" s="4" t="inlineStr">
        <is>
          <t>Plaintiff sought a total amount | ¥</t>
        </is>
      </c>
      <c r="E65" s="5" t="n">
        <v>6100000</v>
      </c>
    </row>
    <row r="66">
      <c r="A66" s="4" t="inlineStr">
        <is>
          <t>Shenzhen Huijie [Member]</t>
        </is>
      </c>
    </row>
    <row r="67">
      <c r="A67" s="4" t="inlineStr">
        <is>
          <t>Plaintiff sought a total amount</t>
        </is>
      </c>
      <c r="D67" s="6" t="n">
        <v>1241648</v>
      </c>
    </row>
    <row r="68">
      <c r="A68" s="4" t="inlineStr">
        <is>
          <t>Bank transaction</t>
        </is>
      </c>
      <c r="BJ68" s="6" t="n">
        <v>1241648</v>
      </c>
    </row>
    <row r="69">
      <c r="A69" s="4" t="inlineStr">
        <is>
          <t>Litigation fees</t>
        </is>
      </c>
      <c r="J69" s="6" t="n">
        <v>30826</v>
      </c>
    </row>
    <row r="70">
      <c r="A70" s="4" t="inlineStr">
        <is>
          <t>Construction cost</t>
        </is>
      </c>
      <c r="J70" s="6" t="n">
        <v>245530</v>
      </c>
      <c r="BG70" s="6" t="n">
        <v>1344605</v>
      </c>
    </row>
    <row r="71">
      <c r="A71" s="4" t="inlineStr">
        <is>
          <t>Amount of final judgement not received</t>
        </is>
      </c>
      <c r="AL71" s="5" t="n">
        <v>276356</v>
      </c>
    </row>
    <row r="72">
      <c r="A72" s="4" t="inlineStr">
        <is>
          <t>Shenzhen Huijie [Member] | RMB [Member]</t>
        </is>
      </c>
    </row>
    <row r="73">
      <c r="A73" s="4" t="inlineStr">
        <is>
          <t>Plaintiff sought a total amount | ¥</t>
        </is>
      </c>
      <c r="E73" s="10" t="n">
        <v>8430792</v>
      </c>
    </row>
    <row r="74">
      <c r="A74" s="4" t="inlineStr">
        <is>
          <t>Bank transaction | ¥</t>
        </is>
      </c>
      <c r="BK74" s="10" t="n">
        <v>8430792</v>
      </c>
    </row>
    <row r="75">
      <c r="A75" s="4" t="inlineStr">
        <is>
          <t>Litigation fees | ¥</t>
        </is>
      </c>
      <c r="K75" s="10" t="n">
        <v>209312</v>
      </c>
    </row>
    <row r="76">
      <c r="A76" s="4" t="inlineStr">
        <is>
          <t>Construction cost | ¥</t>
        </is>
      </c>
      <c r="AT76" s="10" t="n">
        <v>1667146</v>
      </c>
      <c r="BH76" s="10" t="n">
        <v>9129868</v>
      </c>
    </row>
    <row r="77">
      <c r="A77" s="4" t="inlineStr">
        <is>
          <t>Anyuan Bus [Member]</t>
        </is>
      </c>
    </row>
    <row r="78">
      <c r="A78" s="4" t="inlineStr">
        <is>
          <t>Power sought a total amount</t>
        </is>
      </c>
      <c r="AJ78" s="5" t="n">
        <v>2692173</v>
      </c>
    </row>
    <row r="79">
      <c r="A79" s="4" t="inlineStr">
        <is>
          <t>Anyuan Bus [Member] | Goods Amount [Member]</t>
        </is>
      </c>
    </row>
    <row r="80">
      <c r="A80" s="4" t="inlineStr">
        <is>
          <t>Contract amount</t>
        </is>
      </c>
      <c r="AF80" s="6" t="n">
        <v>2566716</v>
      </c>
      <c r="AJ80" s="6" t="n">
        <v>2566716</v>
      </c>
    </row>
    <row r="81">
      <c r="A81" s="4" t="inlineStr">
        <is>
          <t>Litigation fees</t>
        </is>
      </c>
      <c r="AF81" s="6" t="n">
        <v>19364</v>
      </c>
    </row>
    <row r="82">
      <c r="A82" s="4" t="inlineStr">
        <is>
          <t>Anyuan Bus [Member] | RMB [Member]</t>
        </is>
      </c>
    </row>
    <row r="83">
      <c r="A83" s="4" t="inlineStr">
        <is>
          <t>Power sought a total amount | ¥</t>
        </is>
      </c>
      <c r="BI83" s="10" t="n">
        <v>18279858</v>
      </c>
    </row>
    <row r="84">
      <c r="A84" s="4" t="inlineStr">
        <is>
          <t>Provision receivable | ¥</t>
        </is>
      </c>
      <c r="AO84" s="5" t="n">
        <v>2566716</v>
      </c>
      <c r="AX84" s="10" t="n">
        <v>17428000</v>
      </c>
    </row>
    <row r="85">
      <c r="A85" s="4" t="inlineStr">
        <is>
          <t>Anyuan Bus [Member] | RMB [Member] | Goods Amount [Member]</t>
        </is>
      </c>
    </row>
    <row r="86">
      <c r="A86" s="4" t="inlineStr">
        <is>
          <t>Contract amount | ¥</t>
        </is>
      </c>
      <c r="AG86" s="10" t="n">
        <v>17428000</v>
      </c>
      <c r="AK86" s="10" t="n">
        <v>17428000</v>
      </c>
    </row>
    <row r="87">
      <c r="A87" s="4" t="inlineStr">
        <is>
          <t>Litigation fees | ¥</t>
        </is>
      </c>
      <c r="AG87" s="10" t="n">
        <v>131480</v>
      </c>
    </row>
    <row r="88">
      <c r="A88" s="4" t="inlineStr">
        <is>
          <t>Suzhou Industrial Park Security Service [Member]</t>
        </is>
      </c>
    </row>
    <row r="89">
      <c r="A89" s="4" t="inlineStr">
        <is>
          <t>Plaintiff sought a total amount</t>
        </is>
      </c>
      <c r="U89" s="6" t="n">
        <v>576</v>
      </c>
    </row>
    <row r="90">
      <c r="A90" s="4" t="inlineStr">
        <is>
          <t>Bank deposits</t>
        </is>
      </c>
      <c r="U90" s="5" t="n">
        <v>20000</v>
      </c>
      <c r="Z90" s="5" t="n">
        <v>170000</v>
      </c>
      <c r="AL90" s="5" t="n">
        <v>20576</v>
      </c>
    </row>
    <row r="91">
      <c r="A91" s="4" t="inlineStr">
        <is>
          <t>Bank transaction</t>
        </is>
      </c>
      <c r="AL91" s="5" t="n">
        <v>6</v>
      </c>
    </row>
    <row r="92">
      <c r="A92" s="4" t="inlineStr">
        <is>
          <t>Construction cost</t>
        </is>
      </c>
      <c r="AL92" s="5" t="n">
        <v>4857</v>
      </c>
    </row>
    <row r="93">
      <c r="A93" s="4" t="inlineStr">
        <is>
          <t>Payments to employees</t>
        </is>
      </c>
      <c r="Z93" s="5" t="n">
        <v>90015</v>
      </c>
    </row>
    <row r="94">
      <c r="A94" s="4" t="inlineStr">
        <is>
          <t>Employee compensation</t>
        </is>
      </c>
      <c r="Z94" s="5" t="n">
        <v>79971</v>
      </c>
    </row>
    <row r="95">
      <c r="A95" s="4" t="inlineStr">
        <is>
          <t>Employee compensation including salaries, total</t>
        </is>
      </c>
      <c r="Z95" s="6" t="n">
        <v>170000</v>
      </c>
    </row>
    <row r="96">
      <c r="A96" s="4" t="inlineStr">
        <is>
          <t>Services expenses</t>
        </is>
      </c>
      <c r="U96" s="5" t="n">
        <v>20458</v>
      </c>
    </row>
    <row r="97">
      <c r="A97" s="4" t="inlineStr">
        <is>
          <t>Suzhou Industrial Park Security Service [Member] | Interest [Member]</t>
        </is>
      </c>
    </row>
    <row r="98">
      <c r="A98" s="4" t="inlineStr">
        <is>
          <t>Plaintiff sought a total amount</t>
        </is>
      </c>
      <c r="U98" s="6" t="n">
        <v>114</v>
      </c>
    </row>
    <row r="99">
      <c r="A99" s="4" t="inlineStr">
        <is>
          <t>Suzhou Industrial Park Security Service [Member] | RMB [Member]</t>
        </is>
      </c>
    </row>
    <row r="100">
      <c r="A100" s="4" t="inlineStr">
        <is>
          <t>Plaintiff sought a total amount | ¥</t>
        </is>
      </c>
      <c r="V100" s="10" t="n">
        <v>139713</v>
      </c>
    </row>
    <row r="101">
      <c r="A101" s="4" t="inlineStr">
        <is>
          <t>Bank deposits | ¥</t>
        </is>
      </c>
      <c r="AO101" s="5" t="n">
        <v>139713</v>
      </c>
      <c r="AY101" s="10" t="n">
        <v>150000</v>
      </c>
      <c r="BA101" s="10" t="n">
        <v>1181359</v>
      </c>
    </row>
    <row r="102">
      <c r="A102" s="4" t="inlineStr">
        <is>
          <t>Bank transaction | ¥</t>
        </is>
      </c>
      <c r="AO102" s="5" t="n">
        <v>43</v>
      </c>
    </row>
    <row r="103">
      <c r="A103" s="4" t="inlineStr">
        <is>
          <t>Construction cost | ¥</t>
        </is>
      </c>
      <c r="AO103" s="5" t="n">
        <v>32980</v>
      </c>
    </row>
    <row r="104">
      <c r="A104" s="4" t="inlineStr">
        <is>
          <t>Payments to employees | ¥</t>
        </is>
      </c>
      <c r="AA104" s="5" t="n">
        <v>638359</v>
      </c>
    </row>
    <row r="105">
      <c r="A105" s="4" t="inlineStr">
        <is>
          <t>Employee compensation | ¥</t>
        </is>
      </c>
      <c r="AA105" s="5" t="n">
        <v>543000</v>
      </c>
    </row>
    <row r="106">
      <c r="A106" s="4" t="inlineStr">
        <is>
          <t>Employee compensation including salaries, total | ¥</t>
        </is>
      </c>
      <c r="AA106" s="10" t="n">
        <v>1181359</v>
      </c>
    </row>
    <row r="107">
      <c r="A107" s="4" t="inlineStr">
        <is>
          <t>Services expenses | ¥</t>
        </is>
      </c>
      <c r="V107" s="5" t="n">
        <v>138908</v>
      </c>
    </row>
    <row r="108">
      <c r="A108" s="4" t="inlineStr">
        <is>
          <t>Suzhou Industrial Park Security Service [Member] | RMB [Member] | Interest [Member]</t>
        </is>
      </c>
    </row>
    <row r="109">
      <c r="A109" s="4" t="inlineStr">
        <is>
          <t>Plaintiff sought a total amount | ¥</t>
        </is>
      </c>
      <c r="V109" s="10" t="n">
        <v>805</v>
      </c>
    </row>
    <row r="110">
      <c r="A110" s="4" t="inlineStr">
        <is>
          <t>Hunan Zhongke Xingcheng Co., Ltd [Member]</t>
        </is>
      </c>
    </row>
    <row r="111">
      <c r="A111" s="4" t="inlineStr">
        <is>
          <t>Bank deposits</t>
        </is>
      </c>
      <c r="W111" s="6" t="n">
        <v>148074</v>
      </c>
    </row>
    <row r="112">
      <c r="A112" s="4" t="inlineStr">
        <is>
          <t>Hunan Zhongke Xingcheng Co., Ltd [Member] | RMB [Member]</t>
        </is>
      </c>
    </row>
    <row r="113">
      <c r="A113" s="4" t="inlineStr">
        <is>
          <t>Bank deposits | ¥</t>
        </is>
      </c>
      <c r="AZ113" s="10" t="n">
        <v>1005425</v>
      </c>
    </row>
    <row r="114">
      <c r="A114" s="4" t="inlineStr">
        <is>
          <t>Zhuanghe City that Hunan Zhongke Xingcheng Co., Ltd [Member]</t>
        </is>
      </c>
    </row>
    <row r="115">
      <c r="A115" s="4" t="inlineStr">
        <is>
          <t>Commitments and contingencies, description</t>
        </is>
      </c>
      <c r="Y115" s="4" t="inlineStr">
        <is>
          <t>CBAK Power has settled $36,819 (RMB250,000). Upon the request of Hunan Zhongke for property preservation, the Court of Zhuanghe City ordered to freeze CBAK Power's bank deposits totaling $0.1 million (RMB768,876) for a period of one year to September 2021. As of September 30, 2020, the Company had accrued the material purchase cost of $11,255 (RMB755,425) and nil was frozen by bank.</t>
        </is>
      </c>
    </row>
    <row r="116">
      <c r="A116" s="4" t="inlineStr">
        <is>
          <t>Chongqing that Chongqing Zhongrun Chemistry Co., Ltd [Member]</t>
        </is>
      </c>
    </row>
    <row r="117">
      <c r="A117" s="4" t="inlineStr">
        <is>
          <t>Bank deposits</t>
        </is>
      </c>
      <c r="W117" s="5" t="n">
        <v>400000</v>
      </c>
    </row>
    <row r="118">
      <c r="A118" s="4" t="inlineStr">
        <is>
          <t>Materials purchase cost</t>
        </is>
      </c>
      <c r="W118" s="5" t="n">
        <v>400000</v>
      </c>
    </row>
    <row r="119">
      <c r="A119" s="4" t="inlineStr">
        <is>
          <t>Interest</t>
        </is>
      </c>
      <c r="W119" s="6" t="n">
        <v>12855</v>
      </c>
    </row>
    <row r="120">
      <c r="A120" s="4" t="inlineStr">
        <is>
          <t>Commitments and contingencies, description</t>
        </is>
      </c>
      <c r="W120" s="4" t="inlineStr">
        <is>
          <t>On October 31, 2019, CBAK Power and Chongqing Zhongrun reached an agreement that CBAK Power would pay the material cost by the end of December 31, 2019. In 2020, CBAK Power had settled $190,515 (RMB1,293,600). As of September 30, 2020, the Company has accrued the remaining material purchase cost of $0.16 million (RMB1,104,060). In August 2020, upon the request of Chongqing Zhongrun for property preservation, the Court of Changshou District ordered to freeze CBAK Power’s bank deposits totaling $0.2 million (RMB1,249,836) for a period of one year to August 2021. As of September 30, 2020, nil was frozen by bank.</t>
        </is>
      </c>
      <c r="X120" s="4" t="inlineStr">
        <is>
          <t>On October 31, 2019, CBAK Power and Chongqing Zhongrun reached an agreement that CBAK Power would pay the material cost by the end of December 31, 2019. In 2020, CBAK Power had settled $190,515 (RMB1,293,600). As of September 30, 2020, the Company has accrued the remaining material purchase cost of $0.16 million (RMB1,104,060). In August 2020, upon the request of Chongqing Zhongrun for property preservation, the Court of Changshou District ordered to freeze CBAK Power’s bank deposits totaling $0.2 million (RMB1,249,836) for a period of one year to August 2021. As of September 30, 2020, nil was frozen by bank.</t>
        </is>
      </c>
    </row>
    <row r="121">
      <c r="A121" s="4" t="inlineStr">
        <is>
          <t>Chongqing that Chongqing Zhongrun Chemistry Co., Ltd [Member] | RMB [Member]</t>
        </is>
      </c>
    </row>
    <row r="122">
      <c r="A122" s="4" t="inlineStr">
        <is>
          <t>Bank deposits | ¥</t>
        </is>
      </c>
      <c r="AZ122" s="10" t="n">
        <v>2484948</v>
      </c>
    </row>
    <row r="123">
      <c r="A123" s="4" t="inlineStr">
        <is>
          <t>Materials purchase cost | ¥</t>
        </is>
      </c>
      <c r="X123" s="10" t="n">
        <v>2397660</v>
      </c>
    </row>
    <row r="124">
      <c r="A124" s="4" t="inlineStr">
        <is>
          <t>Interest | ¥</t>
        </is>
      </c>
      <c r="X124" s="10" t="n">
        <v>87288</v>
      </c>
    </row>
    <row r="125">
      <c r="A125" s="4" t="inlineStr">
        <is>
          <t>Dalian Construction Electrical Installation Engineering Co., Ltd. [Member]</t>
        </is>
      </c>
    </row>
    <row r="126">
      <c r="A126" s="4" t="inlineStr">
        <is>
          <t>Bank deposits</t>
        </is>
      </c>
      <c r="S126" s="5" t="n">
        <v>101780</v>
      </c>
    </row>
    <row r="127">
      <c r="A127" s="4" t="inlineStr">
        <is>
          <t>Accrued construction cost</t>
        </is>
      </c>
      <c r="S127" s="5" t="n">
        <v>101780</v>
      </c>
    </row>
    <row r="128">
      <c r="A128" s="4" t="inlineStr">
        <is>
          <t>Interest</t>
        </is>
      </c>
      <c r="S128" s="6" t="n">
        <v>1905</v>
      </c>
    </row>
    <row r="129">
      <c r="A129" s="4" t="inlineStr">
        <is>
          <t>Commitments and contingencies, description</t>
        </is>
      </c>
      <c r="S129" s="4" t="inlineStr">
        <is>
          <t>Upon the request of Dalian Construction for property preservation, the Court of Zhuanghe ordered to freeze CBAK Power's bank deposits totaling $103,685 (RMB704,020) for a period of one year to December 2020. As of December 31, 2019, $97,384 (RMB661,240) was frozen by bank. In January 2020, CBAK Power and Dalian Construction have come to a settlement, and the bank deposit was then released. CBAK Power has paid all the debt as of September 30, 2020.</t>
        </is>
      </c>
      <c r="T129" s="4" t="inlineStr">
        <is>
          <t>Upon the request of Dalian Construction for property preservation, the Court of Zhuanghe ordered to freeze CBAK Power's bank deposits totaling $103,685 (RMB704,020) for a period of one year to December 2020. As of December 31, 2019, $97,384 (RMB661,240) was frozen by bank. In January 2020, CBAK Power and Dalian Construction have come to a settlement, and the bank deposit was then released. CBAK Power has paid all the debt as of September 30, 2020.</t>
        </is>
      </c>
    </row>
    <row r="130">
      <c r="A130" s="4" t="inlineStr">
        <is>
          <t>Dalian Construction Electrical Installation Engineering Co., Ltd. [Member] | RMB [Member]</t>
        </is>
      </c>
    </row>
    <row r="131">
      <c r="A131" s="4" t="inlineStr">
        <is>
          <t>Bank deposits | ¥</t>
        </is>
      </c>
      <c r="AX131" s="5" t="n">
        <v>691086</v>
      </c>
    </row>
    <row r="132">
      <c r="A132" s="4" t="inlineStr">
        <is>
          <t>Accrued construction cost | ¥</t>
        </is>
      </c>
      <c r="AX132" s="10" t="n">
        <v>691086</v>
      </c>
    </row>
    <row r="133">
      <c r="A133" s="4" t="inlineStr">
        <is>
          <t>Interest | ¥</t>
        </is>
      </c>
      <c r="T133" s="10" t="n">
        <v>12934</v>
      </c>
    </row>
    <row r="134">
      <c r="A134" s="4" t="inlineStr">
        <is>
          <t>Dongguan Shanshan Battery Material Co., Ltd [Member]</t>
        </is>
      </c>
    </row>
    <row r="135">
      <c r="A135" s="4" t="inlineStr">
        <is>
          <t>Bank deposits</t>
        </is>
      </c>
      <c r="R135" s="6" t="n">
        <v>600000</v>
      </c>
    </row>
    <row r="136">
      <c r="A136" s="4" t="inlineStr">
        <is>
          <t>Commitments and contingencies, description</t>
        </is>
      </c>
      <c r="R136" s="4" t="inlineStr">
        <is>
          <t>Upon the request of Dongguan Shanshan for property preservation, the Court of Zhuanghe ordered to freeze CBAK Power's bank deposits totaling $0.6 million (RMB4,434,209) for a period of one year to December 17, 2020. In July 2020, CBAK Power and Dongguan Shanshan have come to a settlement amount of $0.5 million (RMB3,635,192) and the bank deposit was then released. In October 2020, CBAK Power fail to pay according to the settlement, Dongguan Shanshan sought a total amount of $0.5 million (RMB3,635,192). Upon the request of Dongguan Shanshan for property preservation, the Court of Zhuanghe  ordered to freeze CBAK Power's bank deposits totaling $0.5 million (RMB3,365,192) for a period of one year to October 21, 2021.</t>
        </is>
      </c>
    </row>
    <row r="137">
      <c r="A137" s="4" t="inlineStr">
        <is>
          <t>Dongguan Shanshan Battery Material Co., Ltd [Member] | RMB [Member]</t>
        </is>
      </c>
    </row>
    <row r="138">
      <c r="A138" s="4" t="inlineStr">
        <is>
          <t>Bank deposits | ¥</t>
        </is>
      </c>
      <c r="AW138" s="10" t="n">
        <v>4434209</v>
      </c>
    </row>
    <row r="139">
      <c r="A139" s="4" t="inlineStr">
        <is>
          <t>Cangzhou Huibang [Member]</t>
        </is>
      </c>
    </row>
    <row r="140">
      <c r="A140" s="4" t="inlineStr">
        <is>
          <t>Plaintiff sought a total amount</t>
        </is>
      </c>
      <c r="P140" s="6" t="n">
        <v>300000</v>
      </c>
    </row>
    <row r="141">
      <c r="A141" s="4" t="inlineStr">
        <is>
          <t>Bank deposits</t>
        </is>
      </c>
      <c r="P141" s="5" t="n">
        <v>300000</v>
      </c>
    </row>
    <row r="142">
      <c r="A142" s="4" t="inlineStr">
        <is>
          <t>Materials purchase cost</t>
        </is>
      </c>
      <c r="AL142" s="5" t="n">
        <v>300000</v>
      </c>
    </row>
    <row r="143">
      <c r="A143" s="4" t="inlineStr">
        <is>
          <t>Cangzhou Huibang [Member] | Interest [Member]</t>
        </is>
      </c>
    </row>
    <row r="144">
      <c r="A144" s="4" t="inlineStr">
        <is>
          <t>Plaintiff sought a total amount</t>
        </is>
      </c>
      <c r="P144" s="6" t="n">
        <v>14234</v>
      </c>
    </row>
    <row r="145">
      <c r="A145" s="4" t="inlineStr">
        <is>
          <t>Commitments and contingencies, description</t>
        </is>
      </c>
      <c r="P145" s="4" t="inlineStr">
        <is>
          <t>Upon the request of Cangzhou Huibang for property preservation, the Court of Nanpi ordered to freeze CBAK Power's bank deposits totaling $0.4 million (RMB2,650,000) for a period of one year to March 3, 2020. As of September 30, 2020, $3,280 (RMB22,270) was frozen by bank.</t>
        </is>
      </c>
      <c r="Q145" s="4" t="inlineStr">
        <is>
          <t>Upon the request of Cangzhou Huibang for property preservation, the Court of Nanpi ordered to freeze CBAK Power's bank deposits totaling $0.4 million (RMB2,650,000) for a period of one year to March 3, 2020. As of September 30, 2020, $3,280 (RMB22,270) was frozen by bank.</t>
        </is>
      </c>
    </row>
    <row r="146">
      <c r="A146" s="4" t="inlineStr">
        <is>
          <t>Cangzhou Huibang [Member] | RMB [Member]</t>
        </is>
      </c>
    </row>
    <row r="147">
      <c r="A147" s="4" t="inlineStr">
        <is>
          <t>Plaintiff sought a total amount | ¥</t>
        </is>
      </c>
      <c r="Q147" s="10" t="n">
        <v>1932947</v>
      </c>
    </row>
    <row r="148">
      <c r="A148" s="4" t="inlineStr">
        <is>
          <t>Bank deposits | ¥</t>
        </is>
      </c>
      <c r="AV148" s="10" t="n">
        <v>2029594</v>
      </c>
    </row>
    <row r="149">
      <c r="A149" s="4" t="inlineStr">
        <is>
          <t>Materials purchase cost | ¥</t>
        </is>
      </c>
      <c r="AM149" s="5" t="n">
        <v>1932947</v>
      </c>
    </row>
    <row r="150">
      <c r="A150" s="4" t="inlineStr">
        <is>
          <t>Cangzhou Huibang [Member] | RMB [Member] | Interest [Member]</t>
        </is>
      </c>
    </row>
    <row r="151">
      <c r="A151" s="4" t="inlineStr">
        <is>
          <t>Plaintiff sought a total amount | ¥</t>
        </is>
      </c>
      <c r="Q151" s="10" t="n">
        <v>96647</v>
      </c>
    </row>
    <row r="152">
      <c r="A152" s="4" t="inlineStr">
        <is>
          <t>Shenzhen Klclear Technology Co., Ltd. [Member]</t>
        </is>
      </c>
    </row>
    <row r="153">
      <c r="A153" s="4" t="inlineStr">
        <is>
          <t>Plaintiff sought a total amount</t>
        </is>
      </c>
      <c r="N153" s="6" t="n">
        <v>1000000</v>
      </c>
    </row>
    <row r="154">
      <c r="A154" s="4" t="inlineStr">
        <is>
          <t>Shenzhen Klclear Technology Co., Ltd. [Member] | RMB [Member]</t>
        </is>
      </c>
    </row>
    <row r="155">
      <c r="A155" s="4" t="inlineStr">
        <is>
          <t>Plaintiff sought a total amount | ¥</t>
        </is>
      </c>
      <c r="O155" s="10" t="n">
        <v>6250764</v>
      </c>
    </row>
    <row r="156">
      <c r="A156" s="4" t="inlineStr">
        <is>
          <t>Tianjin Changxing Metal Co., Ltd [Member]</t>
        </is>
      </c>
    </row>
    <row r="157">
      <c r="A157" s="4" t="inlineStr">
        <is>
          <t>Plaintiff sought a total amount</t>
        </is>
      </c>
      <c r="L157" s="6" t="n">
        <v>28511</v>
      </c>
    </row>
    <row r="158">
      <c r="A158" s="4" t="inlineStr">
        <is>
          <t>Bank deposits</t>
        </is>
      </c>
      <c r="AP158" s="6" t="n">
        <v>31648</v>
      </c>
    </row>
    <row r="159">
      <c r="A159" s="4" t="inlineStr">
        <is>
          <t>Frozen by bank</t>
        </is>
      </c>
      <c r="AL159" s="5" t="n">
        <v>1691</v>
      </c>
    </row>
    <row r="160">
      <c r="A160" s="4" t="inlineStr">
        <is>
          <t>Materials purchase cost</t>
        </is>
      </c>
      <c r="AL160" s="5" t="n">
        <v>28511</v>
      </c>
    </row>
    <row r="161">
      <c r="A161" s="4" t="inlineStr">
        <is>
          <t>Tianjin Changxing Metal Co., Ltd [Member] | RMB [Member]</t>
        </is>
      </c>
    </row>
    <row r="162">
      <c r="A162" s="4" t="inlineStr">
        <is>
          <t>Plaintiff sought a total amount | ¥</t>
        </is>
      </c>
      <c r="M162" s="10" t="n">
        <v>193588</v>
      </c>
    </row>
    <row r="163">
      <c r="A163" s="4" t="inlineStr">
        <is>
          <t>Bank deposits | ¥</t>
        </is>
      </c>
      <c r="AQ163" s="10" t="n">
        <v>214892</v>
      </c>
    </row>
    <row r="164">
      <c r="A164" s="4" t="inlineStr">
        <is>
          <t>Frozen by bank | ¥</t>
        </is>
      </c>
      <c r="AO164" s="5" t="n">
        <v>11479</v>
      </c>
    </row>
    <row r="165">
      <c r="A165" s="4" t="inlineStr">
        <is>
          <t>Materials purchase cost | ¥</t>
        </is>
      </c>
      <c r="AM165" s="10" t="n">
        <v>193588</v>
      </c>
    </row>
    <row r="166">
      <c r="A166" s="4" t="inlineStr">
        <is>
          <t>Tianjin Changyuan Electric Material Co., Ltd [Member]</t>
        </is>
      </c>
    </row>
    <row r="167">
      <c r="A167" s="4" t="inlineStr">
        <is>
          <t>Bank deposits</t>
        </is>
      </c>
      <c r="L167" s="5" t="n">
        <v>12538</v>
      </c>
      <c r="AR167" s="6" t="n">
        <v>12538</v>
      </c>
    </row>
    <row r="168">
      <c r="A168" s="4" t="inlineStr">
        <is>
          <t>Frozen by bank</t>
        </is>
      </c>
      <c r="AL168" s="5" t="n">
        <v>12538</v>
      </c>
    </row>
    <row r="169">
      <c r="A169" s="4" t="inlineStr">
        <is>
          <t>Materials purchase cost</t>
        </is>
      </c>
      <c r="L169" s="5" t="n">
        <v>11698</v>
      </c>
    </row>
    <row r="170">
      <c r="A170" s="4" t="inlineStr">
        <is>
          <t>Accrued materials purchase cost</t>
        </is>
      </c>
      <c r="AL170" s="5" t="n">
        <v>12538</v>
      </c>
    </row>
    <row r="171">
      <c r="A171" s="4" t="inlineStr">
        <is>
          <t>Tianjin Changyuan Electric Material Co., Ltd [Member] | Interest [Member]</t>
        </is>
      </c>
    </row>
    <row r="172">
      <c r="A172" s="4" t="inlineStr">
        <is>
          <t>Interest</t>
        </is>
      </c>
      <c r="L172" s="6" t="n">
        <v>840</v>
      </c>
    </row>
    <row r="173">
      <c r="A173" s="4" t="inlineStr">
        <is>
          <t>Tianjin Changyuan Electric Material Co., Ltd [Member] | RMB [Member]</t>
        </is>
      </c>
    </row>
    <row r="174">
      <c r="A174" s="4" t="inlineStr">
        <is>
          <t>Bank deposits | ¥</t>
        </is>
      </c>
      <c r="AS174" s="10" t="n">
        <v>85136</v>
      </c>
      <c r="AU174" s="10" t="n">
        <v>85136</v>
      </c>
    </row>
    <row r="175">
      <c r="A175" s="4" t="inlineStr">
        <is>
          <t>Frozen by bank | ¥</t>
        </is>
      </c>
      <c r="AO175" s="5" t="n">
        <v>85136</v>
      </c>
    </row>
    <row r="176">
      <c r="A176" s="4" t="inlineStr">
        <is>
          <t>Materials purchase cost | ¥</t>
        </is>
      </c>
      <c r="M176" s="5" t="n">
        <v>79429</v>
      </c>
    </row>
    <row r="177">
      <c r="A177" s="4" t="inlineStr">
        <is>
          <t>Accrued materials purchase cost | ¥</t>
        </is>
      </c>
      <c r="AO177" s="5" t="n">
        <v>85136</v>
      </c>
    </row>
    <row r="178">
      <c r="A178" s="4" t="inlineStr">
        <is>
          <t>Tianjin Changyuan Electric Material Co., Ltd [Member] | RMB [Member] | Interest [Member]</t>
        </is>
      </c>
    </row>
    <row r="179">
      <c r="A179" s="4" t="inlineStr">
        <is>
          <t>Interest | ¥</t>
        </is>
      </c>
      <c r="M179" s="10" t="n">
        <v>5707</v>
      </c>
    </row>
    <row r="180">
      <c r="A180" s="4" t="inlineStr">
        <is>
          <t>Ligao [Member]</t>
        </is>
      </c>
    </row>
    <row r="181">
      <c r="A181" s="4" t="inlineStr">
        <is>
          <t>Plaintiff sought a total amount</t>
        </is>
      </c>
      <c r="H181" s="6" t="n">
        <v>11384</v>
      </c>
    </row>
    <row r="182">
      <c r="A182" s="4" t="inlineStr">
        <is>
          <t>Contract amount</t>
        </is>
      </c>
      <c r="H182" s="5" t="n">
        <v>10807</v>
      </c>
    </row>
    <row r="183">
      <c r="A183" s="4" t="inlineStr">
        <is>
          <t>Accrued materials purchase cost</t>
        </is>
      </c>
      <c r="AL183" s="5" t="n">
        <v>10807</v>
      </c>
    </row>
    <row r="184">
      <c r="A184" s="4" t="inlineStr">
        <is>
          <t>Interest</t>
        </is>
      </c>
      <c r="H184" s="5" t="n">
        <v>621</v>
      </c>
    </row>
    <row r="185">
      <c r="A185" s="4" t="inlineStr">
        <is>
          <t>Ligao [Member] | RMB [Member]</t>
        </is>
      </c>
    </row>
    <row r="186">
      <c r="A186" s="4" t="inlineStr">
        <is>
          <t>Plaintiff sought a total amount | ¥</t>
        </is>
      </c>
      <c r="I186" s="10" t="n">
        <v>77599</v>
      </c>
    </row>
    <row r="187">
      <c r="A187" s="4" t="inlineStr">
        <is>
          <t>Contract amount | ¥</t>
        </is>
      </c>
      <c r="I187" s="5" t="n">
        <v>73380</v>
      </c>
    </row>
    <row r="188">
      <c r="A188" s="4" t="inlineStr">
        <is>
          <t>Accrued materials purchase cost | ¥</t>
        </is>
      </c>
      <c r="AO188" s="5" t="n">
        <v>73380</v>
      </c>
    </row>
    <row r="189">
      <c r="A189" s="4" t="inlineStr">
        <is>
          <t>Interest | ¥</t>
        </is>
      </c>
      <c r="I189" s="5" t="n">
        <v>4219</v>
      </c>
    </row>
    <row r="190">
      <c r="A190" s="4" t="inlineStr">
        <is>
          <t>Ganfeng Battery [Member]</t>
        </is>
      </c>
    </row>
    <row r="191">
      <c r="A191" s="4" t="inlineStr">
        <is>
          <t>Plaintiff sought a total amount</t>
        </is>
      </c>
      <c r="H191" s="5" t="n">
        <v>111308</v>
      </c>
    </row>
    <row r="192">
      <c r="A192" s="4" t="inlineStr">
        <is>
          <t>Bank deposits</t>
        </is>
      </c>
      <c r="AL192" s="5" t="n">
        <v>113401</v>
      </c>
    </row>
    <row r="193">
      <c r="A193" s="4" t="inlineStr">
        <is>
          <t>Contract amount</t>
        </is>
      </c>
      <c r="H193" s="5" t="n">
        <v>107954</v>
      </c>
    </row>
    <row r="194">
      <c r="A194" s="4" t="inlineStr">
        <is>
          <t>Frozen by bank</t>
        </is>
      </c>
      <c r="AL194" s="4" t="inlineStr">
        <is>
          <t xml:space="preserve"> </t>
        </is>
      </c>
    </row>
    <row r="195">
      <c r="A195" s="4" t="inlineStr">
        <is>
          <t>Accrued materials purchase cost</t>
        </is>
      </c>
      <c r="AL195" s="5" t="n">
        <v>107954</v>
      </c>
    </row>
    <row r="196">
      <c r="A196" s="4" t="inlineStr">
        <is>
          <t>Interest</t>
        </is>
      </c>
      <c r="H196" s="5" t="n">
        <v>3354</v>
      </c>
    </row>
    <row r="197">
      <c r="A197" s="4" t="inlineStr">
        <is>
          <t>Ganfeng Battery [Member] | RMB [Member]</t>
        </is>
      </c>
    </row>
    <row r="198">
      <c r="A198" s="4" t="inlineStr">
        <is>
          <t>Plaintiff sought a total amount | ¥</t>
        </is>
      </c>
      <c r="I198" s="5" t="n">
        <v>755780</v>
      </c>
    </row>
    <row r="199">
      <c r="A199" s="4" t="inlineStr">
        <is>
          <t>Bank deposits | ¥</t>
        </is>
      </c>
      <c r="AO199" s="5" t="n">
        <v>769994</v>
      </c>
    </row>
    <row r="200">
      <c r="A200" s="4" t="inlineStr">
        <is>
          <t>Contract amount | ¥</t>
        </is>
      </c>
      <c r="I200" s="5" t="n">
        <v>733009</v>
      </c>
    </row>
    <row r="201">
      <c r="A201" s="4" t="inlineStr">
        <is>
          <t>Accrued materials purchase cost | ¥</t>
        </is>
      </c>
      <c r="AO201" s="5" t="n">
        <v>733009</v>
      </c>
    </row>
    <row r="202">
      <c r="A202" s="4" t="inlineStr">
        <is>
          <t>Interest | ¥</t>
        </is>
      </c>
      <c r="I202" s="10" t="n">
        <v>22771</v>
      </c>
    </row>
    <row r="203">
      <c r="A203" s="4" t="inlineStr">
        <is>
          <t>Jihongkai [Member]</t>
        </is>
      </c>
    </row>
    <row r="204">
      <c r="A204" s="4" t="inlineStr">
        <is>
          <t>Accrued materials purchase cost</t>
        </is>
      </c>
      <c r="AL204" s="6" t="n">
        <v>24872</v>
      </c>
    </row>
    <row r="205">
      <c r="A205" s="4" t="inlineStr">
        <is>
          <t>Jihongkai [Member] | RMB [Member]</t>
        </is>
      </c>
    </row>
    <row r="206">
      <c r="A206" s="4" t="inlineStr">
        <is>
          <t>Accrued materials purchase cost | ¥</t>
        </is>
      </c>
      <c r="AO206" s="5" t="n">
        <v>175722</v>
      </c>
    </row>
    <row r="207">
      <c r="A207" s="4" t="inlineStr">
        <is>
          <t>Nanjing Jinlong [Member]</t>
        </is>
      </c>
    </row>
    <row r="208">
      <c r="A208" s="4" t="inlineStr">
        <is>
          <t>Plaintiff sought a total amount</t>
        </is>
      </c>
      <c r="H208" s="6" t="n">
        <v>121060</v>
      </c>
    </row>
    <row r="209">
      <c r="A209" s="4" t="inlineStr">
        <is>
          <t>Commitments and contingencies, description</t>
        </is>
      </c>
      <c r="H209" s="4" t="inlineStr">
        <is>
          <t>Upon the request of Nanjing Jinlong for property preservation, the Court of Dalian Economic and Technology Development Zone ordered to freeze CBAK Power's bank deposits totaling $121,060 (RMB822,000) for a period of one year. As of September 30, 2020, $16 (RMB107) was frozen by bank and the Company had accrued the material purchase cost of $121,060 (RMB822,000).</t>
        </is>
      </c>
      <c r="I209" s="4" t="inlineStr">
        <is>
          <t>Upon the request of Nanjing Jinlong for property preservation, the Court of Dalian Economic and Technology Development Zone ordered to freeze CBAK Power's bank deposits totaling $121,060 (RMB822,000) for a period of one year. As of September 30, 2020, $16 (RMB107) was frozen by bank and the Company had accrued the material purchase cost of $121,060 (RMB822,000).</t>
        </is>
      </c>
    </row>
    <row r="210">
      <c r="A210" s="4" t="inlineStr">
        <is>
          <t>Nanjing Jinlong [Member] | RMB [Member]</t>
        </is>
      </c>
    </row>
    <row r="211">
      <c r="A211" s="4" t="inlineStr">
        <is>
          <t>Plaintiff sought a total amount | ¥</t>
        </is>
      </c>
      <c r="I211" s="10" t="n">
        <v>822000</v>
      </c>
    </row>
    <row r="212">
      <c r="A212" s="4" t="inlineStr">
        <is>
          <t>Xi'an Anpu [Member]</t>
        </is>
      </c>
    </row>
    <row r="213">
      <c r="A213" s="4" t="inlineStr">
        <is>
          <t>Plaintiff sought a total amount</t>
        </is>
      </c>
      <c r="H213" s="6" t="n">
        <v>124294</v>
      </c>
    </row>
    <row r="214">
      <c r="A214" s="4" t="inlineStr">
        <is>
          <t>Commitments and contingencies, description</t>
        </is>
      </c>
      <c r="H214" s="4" t="inlineStr">
        <is>
          <t>Upon the request of Xi'an Anpu for property preservation, the Court of Dalian Economic and Technology Development Zone ordered to freeze CBAK Power's bank deposits $0.1 million (RMB843,954) for a period to May 11, 2022. As of September 30, 2020, $97,727 (RMB629,620) was frozen by bank and the Company had accrued the equipment purchase cost of $113,108 (RMB768,000).</t>
        </is>
      </c>
      <c r="I214" s="4" t="inlineStr">
        <is>
          <t>Upon the request of Xi'an Anpu for property preservation, the Court of Dalian Economic and Technology Development Zone ordered to freeze CBAK Power's bank deposits $0.1 million (RMB843,954) for a period to May 11, 2022. As of September 30, 2020, $97,727 (RMB629,620) was frozen by bank and the Company had accrued the equipment purchase cost of $113,108 (RMB768,000).</t>
        </is>
      </c>
    </row>
    <row r="215">
      <c r="A215" s="4" t="inlineStr">
        <is>
          <t>Xi'an Anpu [Member] | RMB [Member]</t>
        </is>
      </c>
    </row>
    <row r="216">
      <c r="A216" s="4" t="inlineStr">
        <is>
          <t>Plaintiff sought a total amount | ¥</t>
        </is>
      </c>
      <c r="I216" s="10" t="n">
        <v>843954</v>
      </c>
    </row>
    <row r="217">
      <c r="A217" s="4" t="inlineStr">
        <is>
          <t>Liquidated damages | ¥</t>
        </is>
      </c>
      <c r="AO217" s="5" t="n">
        <v>75954</v>
      </c>
    </row>
    <row r="218">
      <c r="A218" s="4" t="inlineStr">
        <is>
          <t>Accrued equipment cost | ¥</t>
        </is>
      </c>
      <c r="AO218" s="10" t="n">
        <v>768000</v>
      </c>
    </row>
    <row r="219">
      <c r="A219" s="4" t="inlineStr">
        <is>
          <t>Shenzhen Gd [Member]</t>
        </is>
      </c>
    </row>
    <row r="220">
      <c r="A220" s="4" t="inlineStr">
        <is>
          <t>Plaintiff sought a total amount</t>
        </is>
      </c>
      <c r="H220" s="6" t="n">
        <v>23762</v>
      </c>
    </row>
    <row r="221">
      <c r="A221" s="4" t="inlineStr">
        <is>
          <t>Equipment cost</t>
        </is>
      </c>
      <c r="H221" s="5" t="n">
        <v>22091</v>
      </c>
    </row>
    <row r="222">
      <c r="A222" s="4" t="inlineStr">
        <is>
          <t>Interest</t>
        </is>
      </c>
      <c r="H222" s="6" t="n">
        <v>1671</v>
      </c>
    </row>
    <row r="223">
      <c r="A223" s="4" t="inlineStr">
        <is>
          <t>Shenzhen Gd [Member] | RMB [Member]</t>
        </is>
      </c>
    </row>
    <row r="224">
      <c r="A224" s="4" t="inlineStr">
        <is>
          <t>Plaintiff sought a total amount | ¥</t>
        </is>
      </c>
      <c r="I224" s="5" t="n">
        <v>161346</v>
      </c>
    </row>
    <row r="225">
      <c r="A225" s="4" t="inlineStr">
        <is>
          <t>Equipment cost | ¥</t>
        </is>
      </c>
      <c r="I225" s="5" t="n">
        <v>150000</v>
      </c>
    </row>
    <row r="226">
      <c r="A226" s="4" t="inlineStr">
        <is>
          <t>Interest | ¥</t>
        </is>
      </c>
      <c r="I226" s="10" t="n">
        <v>1134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5"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centrations and Credit Risk (Details) - USD ($)</t>
        </is>
      </c>
      <c r="C1" s="2" t="inlineStr">
        <is>
          <t>3 Months Ended</t>
        </is>
      </c>
      <c r="G1" s="2" t="inlineStr">
        <is>
          <t>9 Months Ended</t>
        </is>
      </c>
    </row>
    <row r="2">
      <c r="C2" s="2" t="inlineStr">
        <is>
          <t>Sep. 30, 2020</t>
        </is>
      </c>
      <c r="E2" s="2" t="inlineStr">
        <is>
          <t>Sep. 30, 2019</t>
        </is>
      </c>
      <c r="G2" s="2" t="inlineStr">
        <is>
          <t>Sep. 30, 2020</t>
        </is>
      </c>
      <c r="I2" s="2" t="inlineStr">
        <is>
          <t>Sep. 30, 2019</t>
        </is>
      </c>
    </row>
    <row r="3">
      <c r="A3" s="4" t="inlineStr">
        <is>
          <t>Sales of finished goods and raw materials</t>
        </is>
      </c>
      <c r="C3" s="6" t="n">
        <v>10620656</v>
      </c>
      <c r="E3" s="6" t="n">
        <v>8089804</v>
      </c>
      <c r="G3" s="6" t="n">
        <v>22146177</v>
      </c>
      <c r="I3" s="6" t="n">
        <v>17532415</v>
      </c>
    </row>
    <row r="4">
      <c r="A4" s="4" t="inlineStr">
        <is>
          <t>Zhengzhou BAK Battery Co., Ltd [Member]</t>
        </is>
      </c>
    </row>
    <row r="5">
      <c r="A5" s="4" t="inlineStr">
        <is>
          <t>Sales of finished goods and raw materials</t>
        </is>
      </c>
      <c r="B5" s="4" t="inlineStr">
        <is>
          <t>[1],[2]</t>
        </is>
      </c>
      <c r="C5" s="6" t="n">
        <v>4269312</v>
      </c>
      <c r="E5" s="6" t="n">
        <v>1941101</v>
      </c>
      <c r="G5" s="6" t="n">
        <v>4269312</v>
      </c>
      <c r="I5" s="6" t="n">
        <v>1941101</v>
      </c>
    </row>
    <row r="6">
      <c r="A6" s="4" t="inlineStr">
        <is>
          <t>Concentration risk, percentage</t>
        </is>
      </c>
      <c r="B6" s="4" t="inlineStr">
        <is>
          <t>[1],[2]</t>
        </is>
      </c>
      <c r="C6" s="4" t="inlineStr">
        <is>
          <t>40.20%</t>
        </is>
      </c>
      <c r="E6" s="4" t="inlineStr">
        <is>
          <t>23.99%</t>
        </is>
      </c>
      <c r="G6" s="4" t="inlineStr">
        <is>
          <t>19.28%</t>
        </is>
      </c>
      <c r="I6" s="4" t="inlineStr">
        <is>
          <t>11.07%</t>
        </is>
      </c>
    </row>
    <row r="7">
      <c r="A7" s="4" t="inlineStr">
        <is>
          <t>Zhengzhou BAK New Energy Technology Co., Ltd# [Member]</t>
        </is>
      </c>
    </row>
    <row r="8">
      <c r="A8" s="4" t="inlineStr">
        <is>
          <t>Sales of finished goods and raw materials</t>
        </is>
      </c>
      <c r="B8" s="4" t="inlineStr">
        <is>
          <t>[3]</t>
        </is>
      </c>
      <c r="C8" s="6" t="n">
        <v>1896207</v>
      </c>
      <c r="E8" s="4" t="inlineStr">
        <is>
          <t xml:space="preserve"> </t>
        </is>
      </c>
      <c r="F8" s="4" t="inlineStr">
        <is>
          <t>[1]</t>
        </is>
      </c>
    </row>
    <row r="9">
      <c r="A9" s="4" t="inlineStr">
        <is>
          <t>Concentration risk, percentage</t>
        </is>
      </c>
      <c r="B9" s="4" t="inlineStr">
        <is>
          <t>[3]</t>
        </is>
      </c>
      <c r="C9" s="4" t="inlineStr">
        <is>
          <t>17.85%</t>
        </is>
      </c>
      <c r="E9" s="4" t="inlineStr">
        <is>
          <t xml:space="preserve"> </t>
        </is>
      </c>
      <c r="F9" s="4" t="inlineStr">
        <is>
          <t>[1]</t>
        </is>
      </c>
    </row>
    <row r="10">
      <c r="A10" s="4" t="inlineStr">
        <is>
          <t>Customer A [Member]</t>
        </is>
      </c>
    </row>
    <row r="11">
      <c r="A11" s="4" t="inlineStr">
        <is>
          <t>Sales of finished goods and raw materials</t>
        </is>
      </c>
      <c r="C11" s="6" t="n">
        <v>1588192</v>
      </c>
      <c r="E11" s="6" t="n">
        <v>2118783</v>
      </c>
      <c r="G11" s="6" t="n">
        <v>5793828</v>
      </c>
      <c r="I11" s="6" t="n">
        <v>5994110</v>
      </c>
      <c r="J11" s="4" t="inlineStr">
        <is>
          <t>[1]</t>
        </is>
      </c>
    </row>
    <row r="12">
      <c r="A12" s="4" t="inlineStr">
        <is>
          <t>Concentration risk, percentage</t>
        </is>
      </c>
      <c r="C12" s="4" t="inlineStr">
        <is>
          <t>14.95%</t>
        </is>
      </c>
      <c r="E12" s="4" t="inlineStr">
        <is>
          <t>26.19%</t>
        </is>
      </c>
      <c r="G12" s="4" t="inlineStr">
        <is>
          <t>26.16%</t>
        </is>
      </c>
      <c r="I12" s="4" t="inlineStr">
        <is>
          <t>34.19%</t>
        </is>
      </c>
      <c r="J12" s="4" t="inlineStr">
        <is>
          <t>[1]</t>
        </is>
      </c>
    </row>
    <row r="13">
      <c r="A13" s="4" t="inlineStr">
        <is>
          <t>Customer B [Member]</t>
        </is>
      </c>
    </row>
    <row r="14">
      <c r="A14" s="4" t="inlineStr">
        <is>
          <t>Sales of finished goods and raw materials</t>
        </is>
      </c>
      <c r="C14" s="4" t="inlineStr">
        <is>
          <t xml:space="preserve"> </t>
        </is>
      </c>
      <c r="D14" s="4" t="inlineStr">
        <is>
          <t>[1]</t>
        </is>
      </c>
      <c r="E14" s="6" t="n">
        <v>2264415</v>
      </c>
      <c r="G14" s="4" t="inlineStr">
        <is>
          <t xml:space="preserve"> </t>
        </is>
      </c>
      <c r="H14" s="4" t="inlineStr">
        <is>
          <t>[1]</t>
        </is>
      </c>
      <c r="I14" s="6" t="n">
        <v>3330675</v>
      </c>
    </row>
    <row r="15">
      <c r="A15" s="4" t="inlineStr">
        <is>
          <t>Concentration risk, percentage</t>
        </is>
      </c>
      <c r="C15" s="4" t="inlineStr">
        <is>
          <t xml:space="preserve"> </t>
        </is>
      </c>
      <c r="D15" s="4" t="inlineStr">
        <is>
          <t>[1]</t>
        </is>
      </c>
      <c r="E15" s="4" t="inlineStr">
        <is>
          <t>27.99%</t>
        </is>
      </c>
      <c r="G15" s="4" t="inlineStr">
        <is>
          <t xml:space="preserve"> </t>
        </is>
      </c>
      <c r="H15" s="4" t="inlineStr">
        <is>
          <t>[1]</t>
        </is>
      </c>
      <c r="I15" s="4" t="inlineStr">
        <is>
          <t>19.00%</t>
        </is>
      </c>
    </row>
    <row r="16">
      <c r="A16" s="4" t="inlineStr">
        <is>
          <t>Customer C [Member]</t>
        </is>
      </c>
    </row>
    <row r="17">
      <c r="A17" s="4" t="inlineStr">
        <is>
          <t>Sales of finished goods and raw materials</t>
        </is>
      </c>
      <c r="C17" s="6" t="n">
        <v>1278893</v>
      </c>
      <c r="E17" s="4" t="inlineStr">
        <is>
          <t xml:space="preserve"> </t>
        </is>
      </c>
      <c r="F17" s="4" t="inlineStr">
        <is>
          <t>[1]</t>
        </is>
      </c>
      <c r="G17" s="6" t="n">
        <v>2908728</v>
      </c>
      <c r="I17" s="4" t="inlineStr">
        <is>
          <t xml:space="preserve"> </t>
        </is>
      </c>
      <c r="J17" s="4" t="inlineStr">
        <is>
          <t>[1]</t>
        </is>
      </c>
    </row>
    <row r="18">
      <c r="A18" s="4" t="inlineStr">
        <is>
          <t>Concentration risk, percentage</t>
        </is>
      </c>
      <c r="C18" s="4" t="inlineStr">
        <is>
          <t>12.04%</t>
        </is>
      </c>
      <c r="E18" s="4" t="inlineStr">
        <is>
          <t xml:space="preserve"> </t>
        </is>
      </c>
      <c r="F18" s="4" t="inlineStr">
        <is>
          <t>[1]</t>
        </is>
      </c>
      <c r="G18" s="4" t="inlineStr">
        <is>
          <t>13.13%</t>
        </is>
      </c>
      <c r="I18" s="4" t="inlineStr">
        <is>
          <t xml:space="preserve"> </t>
        </is>
      </c>
      <c r="J18" s="4" t="inlineStr">
        <is>
          <t>[1]</t>
        </is>
      </c>
    </row>
    <row r="19">
      <c r="A19" s="4" t="inlineStr">
        <is>
          <t>Customer D [Member]</t>
        </is>
      </c>
    </row>
    <row r="20">
      <c r="A20" s="4" t="inlineStr">
        <is>
          <t>Sales of finished goods and raw materials</t>
        </is>
      </c>
      <c r="B20" s="4" t="inlineStr">
        <is>
          <t>[1]</t>
        </is>
      </c>
      <c r="G20" s="6" t="n">
        <v>3787585</v>
      </c>
      <c r="I20" s="4" t="inlineStr">
        <is>
          <t xml:space="preserve"> </t>
        </is>
      </c>
    </row>
    <row r="21">
      <c r="A21" s="4" t="inlineStr">
        <is>
          <t>Concentration risk, percentage</t>
        </is>
      </c>
      <c r="B21" s="4" t="inlineStr">
        <is>
          <t>[1]</t>
        </is>
      </c>
      <c r="G21" s="4" t="inlineStr">
        <is>
          <t>17.10%</t>
        </is>
      </c>
      <c r="I21" s="4" t="inlineStr">
        <is>
          <t xml:space="preserve"> </t>
        </is>
      </c>
    </row>
    <row r="22"/>
    <row r="23">
      <c r="A23" s="4" t="inlineStr">
        <is>
          <t>[1]</t>
        </is>
      </c>
      <c r="B23" s="4" t="inlineStr">
        <is>
          <t>Comprised less than 10% of net revenue for the respective period.</t>
        </is>
      </c>
    </row>
    <row r="24">
      <c r="A24" s="4" t="inlineStr">
        <is>
          <t>[2]</t>
        </is>
      </c>
      <c r="B24" s="4" t="inlineStr">
        <is>
          <t>Mr. Xiangqian Li, the Company’s former CEO, is a director of Zhengzhou BAK Battery Co., Ltd.</t>
        </is>
      </c>
    </row>
    <row r="25">
      <c r="A25" s="4" t="inlineStr">
        <is>
          <t>[3]</t>
        </is>
      </c>
      <c r="B25" s="4" t="inlineStr">
        <is>
          <t>Mr. Xiangqian Li, is a director of Zhengzhou BAK New Energy Vehicle Co., Ltd, which has 29% equity interests in Zhengzhou BAK New Energy Technology Co., Ltd</t>
        </is>
      </c>
    </row>
  </sheetData>
  <mergeCells count="11">
    <mergeCell ref="A1:B2"/>
    <mergeCell ref="C1:F1"/>
    <mergeCell ref="G1:J1"/>
    <mergeCell ref="C2:D2"/>
    <mergeCell ref="E2:F2"/>
    <mergeCell ref="G2:H2"/>
    <mergeCell ref="I2:J2"/>
    <mergeCell ref="A22:I22"/>
    <mergeCell ref="B23:I23"/>
    <mergeCell ref="B24:I24"/>
    <mergeCell ref="B25:I2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 width="14" customWidth="1" min="5" max="5"/>
    <col width="13" customWidth="1" min="6" max="6"/>
  </cols>
  <sheetData>
    <row r="1">
      <c r="A1" s="1" t="inlineStr">
        <is>
          <t>Concentrations and Credit Risk (Details 1) - USD ($)</t>
        </is>
      </c>
      <c r="C1" s="2" t="inlineStr">
        <is>
          <t>Sep. 30, 2020</t>
        </is>
      </c>
      <c r="E1" s="2" t="inlineStr">
        <is>
          <t>Dec. 31, 2019</t>
        </is>
      </c>
    </row>
    <row r="2">
      <c r="A2" s="4" t="inlineStr">
        <is>
          <t>Accounts receivable</t>
        </is>
      </c>
      <c r="C2" s="6" t="n">
        <v>18829832</v>
      </c>
      <c r="E2" s="6" t="n">
        <v>7952420</v>
      </c>
    </row>
    <row r="3">
      <c r="A3" s="4" t="inlineStr">
        <is>
          <t>Customer A [Member]</t>
        </is>
      </c>
    </row>
    <row r="4">
      <c r="A4" s="4" t="inlineStr">
        <is>
          <t>Accounts receivable</t>
        </is>
      </c>
      <c r="C4" s="6" t="n">
        <v>2087657</v>
      </c>
      <c r="E4" s="6" t="n">
        <v>1725293</v>
      </c>
    </row>
    <row r="5">
      <c r="A5" s="4" t="inlineStr">
        <is>
          <t>Concentration risk, percentage of accounts receivable</t>
        </is>
      </c>
      <c r="C5" s="4" t="inlineStr">
        <is>
          <t>11.09%</t>
        </is>
      </c>
      <c r="E5" s="4" t="inlineStr">
        <is>
          <t>21.93%</t>
        </is>
      </c>
    </row>
    <row r="6">
      <c r="A6" s="4" t="inlineStr">
        <is>
          <t>Customer B [Member]</t>
        </is>
      </c>
    </row>
    <row r="7">
      <c r="A7" s="4" t="inlineStr">
        <is>
          <t>Accounts receivable</t>
        </is>
      </c>
      <c r="C7" s="4" t="inlineStr">
        <is>
          <t xml:space="preserve"> </t>
        </is>
      </c>
      <c r="D7" s="4" t="inlineStr">
        <is>
          <t>[1]</t>
        </is>
      </c>
      <c r="E7" s="6" t="n">
        <v>1713628</v>
      </c>
    </row>
    <row r="8">
      <c r="A8" s="4" t="inlineStr">
        <is>
          <t>Concentration risk, percentage of accounts receivable</t>
        </is>
      </c>
      <c r="C8" s="4" t="inlineStr">
        <is>
          <t xml:space="preserve"> </t>
        </is>
      </c>
      <c r="D8" s="4" t="inlineStr">
        <is>
          <t>[1]</t>
        </is>
      </c>
      <c r="E8" s="4" t="inlineStr">
        <is>
          <t>21.78%</t>
        </is>
      </c>
    </row>
    <row r="9">
      <c r="A9" s="4" t="inlineStr">
        <is>
          <t>Customer D [Member]</t>
        </is>
      </c>
    </row>
    <row r="10">
      <c r="A10" s="4" t="inlineStr">
        <is>
          <t>Accounts receivable</t>
        </is>
      </c>
      <c r="C10" s="6" t="n">
        <v>4373326</v>
      </c>
      <c r="E10" s="4" t="inlineStr">
        <is>
          <t xml:space="preserve"> </t>
        </is>
      </c>
      <c r="F10" s="4" t="inlineStr">
        <is>
          <t>[1]</t>
        </is>
      </c>
    </row>
    <row r="11">
      <c r="A11" s="4" t="inlineStr">
        <is>
          <t>Concentration risk, percentage of accounts receivable</t>
        </is>
      </c>
      <c r="C11" s="4" t="inlineStr">
        <is>
          <t>23.23%</t>
        </is>
      </c>
      <c r="E11" s="4" t="inlineStr">
        <is>
          <t xml:space="preserve"> </t>
        </is>
      </c>
      <c r="F11" s="4" t="inlineStr">
        <is>
          <t>[1]</t>
        </is>
      </c>
    </row>
    <row r="12">
      <c r="A12" s="4" t="inlineStr">
        <is>
          <t>Customer E [Member]</t>
        </is>
      </c>
    </row>
    <row r="13">
      <c r="A13" s="4" t="inlineStr">
        <is>
          <t>Accounts receivable</t>
        </is>
      </c>
      <c r="C13" s="4" t="inlineStr">
        <is>
          <t xml:space="preserve"> </t>
        </is>
      </c>
      <c r="D13" s="4" t="inlineStr">
        <is>
          <t>[1]</t>
        </is>
      </c>
      <c r="E13" s="6" t="n">
        <v>902309</v>
      </c>
    </row>
    <row r="14">
      <c r="A14" s="4" t="inlineStr">
        <is>
          <t>Concentration risk, percentage of accounts receivable</t>
        </is>
      </c>
      <c r="C14" s="4" t="inlineStr">
        <is>
          <t xml:space="preserve"> </t>
        </is>
      </c>
      <c r="D14" s="4" t="inlineStr">
        <is>
          <t>[1]</t>
        </is>
      </c>
      <c r="E14" s="4" t="inlineStr">
        <is>
          <t>11.47%</t>
        </is>
      </c>
    </row>
    <row r="15">
      <c r="A15" s="4" t="inlineStr">
        <is>
          <t>Customer F [Member]</t>
        </is>
      </c>
    </row>
    <row r="16">
      <c r="A16" s="4" t="inlineStr">
        <is>
          <t>Accounts receivable</t>
        </is>
      </c>
      <c r="C16" s="4" t="inlineStr">
        <is>
          <t xml:space="preserve"> </t>
        </is>
      </c>
      <c r="D16" s="4" t="inlineStr">
        <is>
          <t>[1]</t>
        </is>
      </c>
      <c r="E16" s="6" t="n">
        <v>830821</v>
      </c>
    </row>
    <row r="17">
      <c r="A17" s="4" t="inlineStr">
        <is>
          <t>Concentration risk, percentage of accounts receivable</t>
        </is>
      </c>
      <c r="C17" s="4" t="inlineStr">
        <is>
          <t xml:space="preserve"> </t>
        </is>
      </c>
      <c r="D17" s="4" t="inlineStr">
        <is>
          <t>[1]</t>
        </is>
      </c>
      <c r="E17" s="4" t="inlineStr">
        <is>
          <t>10.56%</t>
        </is>
      </c>
    </row>
    <row r="18">
      <c r="A18" s="4" t="inlineStr">
        <is>
          <t>Zhengzhou BAK New Energy Technology Co., Ltd# [Member]</t>
        </is>
      </c>
    </row>
    <row r="19">
      <c r="A19" s="4" t="inlineStr">
        <is>
          <t>Accounts receivable</t>
        </is>
      </c>
      <c r="B19" s="4" t="inlineStr">
        <is>
          <t>[2]</t>
        </is>
      </c>
      <c r="C19" s="6" t="n">
        <v>2103771</v>
      </c>
      <c r="E19" s="4" t="inlineStr">
        <is>
          <t xml:space="preserve"> </t>
        </is>
      </c>
      <c r="F19" s="4" t="inlineStr">
        <is>
          <t>[1]</t>
        </is>
      </c>
    </row>
    <row r="20">
      <c r="A20" s="4" t="inlineStr">
        <is>
          <t>Concentration risk, percentage of accounts receivable</t>
        </is>
      </c>
      <c r="B20" s="4" t="inlineStr">
        <is>
          <t>[2]</t>
        </is>
      </c>
      <c r="C20" s="4" t="inlineStr">
        <is>
          <t>11.17%</t>
        </is>
      </c>
      <c r="E20" s="4" t="inlineStr">
        <is>
          <t xml:space="preserve"> </t>
        </is>
      </c>
      <c r="F20" s="4" t="inlineStr">
        <is>
          <t>[1]</t>
        </is>
      </c>
    </row>
    <row r="21">
      <c r="A21" s="4" t="inlineStr">
        <is>
          <t>Zhengzhou BAK Battery Co., Ltd [Member]</t>
        </is>
      </c>
    </row>
    <row r="22">
      <c r="A22" s="4" t="inlineStr">
        <is>
          <t>Accounts receivable</t>
        </is>
      </c>
      <c r="B22" s="4" t="inlineStr">
        <is>
          <t>[3]</t>
        </is>
      </c>
      <c r="C22" s="6" t="n">
        <v>4970545</v>
      </c>
      <c r="E22" s="4" t="inlineStr">
        <is>
          <t xml:space="preserve"> </t>
        </is>
      </c>
      <c r="F22" s="4" t="inlineStr">
        <is>
          <t>[1]</t>
        </is>
      </c>
    </row>
    <row r="23">
      <c r="A23" s="4" t="inlineStr">
        <is>
          <t>Concentration risk, percentage of accounts receivable</t>
        </is>
      </c>
      <c r="B23" s="4" t="inlineStr">
        <is>
          <t>[3]</t>
        </is>
      </c>
      <c r="C23" s="4" t="inlineStr">
        <is>
          <t>26.40%</t>
        </is>
      </c>
      <c r="E23" s="4" t="inlineStr">
        <is>
          <t xml:space="preserve"> </t>
        </is>
      </c>
      <c r="F23" s="4" t="inlineStr">
        <is>
          <t>[1]</t>
        </is>
      </c>
    </row>
    <row r="24"/>
    <row r="25">
      <c r="A25" s="4" t="inlineStr">
        <is>
          <t>[1]</t>
        </is>
      </c>
      <c r="B25" s="4" t="inlineStr">
        <is>
          <t>Comprised less than 10% of account receivable (net) for the respective period.</t>
        </is>
      </c>
    </row>
    <row r="26">
      <c r="A26" s="4" t="inlineStr">
        <is>
          <t>[2]</t>
        </is>
      </c>
      <c r="B26" s="4" t="inlineStr">
        <is>
          <t>Mr. Xiangqian Li, is a director of Zhengzhou BAK New Energy Vehicle Co., Ltd, which has 29% equity interests in Zhengzhou BAK New Energy Technology Co., Ltd</t>
        </is>
      </c>
    </row>
    <row r="27">
      <c r="A27" s="4" t="inlineStr">
        <is>
          <t>[3]</t>
        </is>
      </c>
      <c r="B27" s="4" t="inlineStr">
        <is>
          <t>Mr. Xiangqian Li, the Company’s former CEO, is a director of Zhengzhou BAK Battery Co., Ltd.</t>
        </is>
      </c>
    </row>
  </sheetData>
  <mergeCells count="7">
    <mergeCell ref="A1:B1"/>
    <mergeCell ref="C1:D1"/>
    <mergeCell ref="E1:F1"/>
    <mergeCell ref="A24:E24"/>
    <mergeCell ref="B25:E25"/>
    <mergeCell ref="B26:E26"/>
    <mergeCell ref="B27:E2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3"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centrations and Credit Risk (Details 2) - USD ($)</t>
        </is>
      </c>
      <c r="C1" s="2" t="inlineStr">
        <is>
          <t>3 Months Ended</t>
        </is>
      </c>
      <c r="G1" s="2" t="inlineStr">
        <is>
          <t>9 Months Ended</t>
        </is>
      </c>
    </row>
    <row r="2">
      <c r="C2" s="2" t="inlineStr">
        <is>
          <t>Sep. 30, 2020</t>
        </is>
      </c>
      <c r="E2" s="2" t="inlineStr">
        <is>
          <t>Sep. 30, 2019</t>
        </is>
      </c>
      <c r="G2" s="2" t="inlineStr">
        <is>
          <t>Sep. 30, 2020</t>
        </is>
      </c>
      <c r="I2" s="2" t="inlineStr">
        <is>
          <t>Sep. 30, 2019</t>
        </is>
      </c>
    </row>
    <row r="3">
      <c r="A3" s="4" t="inlineStr">
        <is>
          <t>Supplier A [Member]</t>
        </is>
      </c>
    </row>
    <row r="4">
      <c r="A4" s="4" t="inlineStr">
        <is>
          <t>Net purchase</t>
        </is>
      </c>
      <c r="C4" s="4" t="inlineStr">
        <is>
          <t xml:space="preserve"> </t>
        </is>
      </c>
      <c r="D4" s="4" t="inlineStr">
        <is>
          <t>[1]</t>
        </is>
      </c>
      <c r="E4" s="6" t="n">
        <v>1949106</v>
      </c>
      <c r="G4" s="4" t="inlineStr">
        <is>
          <t xml:space="preserve"> </t>
        </is>
      </c>
      <c r="H4" s="4" t="inlineStr">
        <is>
          <t>[1]</t>
        </is>
      </c>
      <c r="I4" s="6" t="n">
        <v>2940420</v>
      </c>
    </row>
    <row r="5">
      <c r="A5" s="4" t="inlineStr">
        <is>
          <t>Concentration risk, percentage of net purchase</t>
        </is>
      </c>
      <c r="C5" s="4" t="inlineStr">
        <is>
          <t xml:space="preserve"> </t>
        </is>
      </c>
      <c r="D5" s="4" t="inlineStr">
        <is>
          <t>[1]</t>
        </is>
      </c>
      <c r="E5" s="4" t="inlineStr">
        <is>
          <t>22.67%</t>
        </is>
      </c>
      <c r="G5" s="4" t="inlineStr">
        <is>
          <t xml:space="preserve"> </t>
        </is>
      </c>
      <c r="H5" s="4" t="inlineStr">
        <is>
          <t>[1]</t>
        </is>
      </c>
      <c r="I5" s="4" t="inlineStr">
        <is>
          <t>20.43%</t>
        </is>
      </c>
    </row>
    <row r="6">
      <c r="A6" s="4" t="inlineStr">
        <is>
          <t>Supplier B [Member]</t>
        </is>
      </c>
    </row>
    <row r="7">
      <c r="A7" s="4" t="inlineStr">
        <is>
          <t>Net purchase</t>
        </is>
      </c>
      <c r="C7" s="6" t="n">
        <v>4329602</v>
      </c>
      <c r="E7" s="4" t="inlineStr">
        <is>
          <t xml:space="preserve"> </t>
        </is>
      </c>
      <c r="F7" s="4" t="inlineStr">
        <is>
          <t>[1]</t>
        </is>
      </c>
      <c r="G7" s="6" t="n">
        <v>4329602</v>
      </c>
      <c r="I7" s="4" t="inlineStr">
        <is>
          <t xml:space="preserve"> </t>
        </is>
      </c>
      <c r="J7" s="4" t="inlineStr">
        <is>
          <t>[1]</t>
        </is>
      </c>
    </row>
    <row r="8">
      <c r="A8" s="4" t="inlineStr">
        <is>
          <t>Concentration risk, percentage of net purchase</t>
        </is>
      </c>
      <c r="C8" s="4" t="inlineStr">
        <is>
          <t>72.65%</t>
        </is>
      </c>
      <c r="E8" s="4" t="inlineStr">
        <is>
          <t xml:space="preserve"> </t>
        </is>
      </c>
      <c r="F8" s="4" t="inlineStr">
        <is>
          <t>[1]</t>
        </is>
      </c>
      <c r="G8" s="4" t="inlineStr">
        <is>
          <t>36.47%</t>
        </is>
      </c>
      <c r="I8" s="4" t="inlineStr">
        <is>
          <t xml:space="preserve"> </t>
        </is>
      </c>
      <c r="J8" s="4" t="inlineStr">
        <is>
          <t>[1]</t>
        </is>
      </c>
    </row>
    <row r="9">
      <c r="A9" s="4" t="inlineStr">
        <is>
          <t>Zhengzhou BAK New Energy Vehicle Co., Ltd [Member]</t>
        </is>
      </c>
    </row>
    <row r="10">
      <c r="A10" s="4" t="inlineStr">
        <is>
          <t>Net purchase</t>
        </is>
      </c>
      <c r="B10" s="4" t="inlineStr">
        <is>
          <t>[2]</t>
        </is>
      </c>
      <c r="C10" s="4" t="inlineStr">
        <is>
          <t xml:space="preserve"> </t>
        </is>
      </c>
      <c r="D10" s="4" t="inlineStr">
        <is>
          <t>[1]</t>
        </is>
      </c>
      <c r="E10" s="6" t="n">
        <v>3838213</v>
      </c>
      <c r="G10" s="4" t="inlineStr">
        <is>
          <t xml:space="preserve"> </t>
        </is>
      </c>
      <c r="H10" s="4" t="inlineStr">
        <is>
          <t>[1]</t>
        </is>
      </c>
      <c r="I10" s="6" t="n">
        <v>3838213</v>
      </c>
    </row>
    <row r="11">
      <c r="A11" s="4" t="inlineStr">
        <is>
          <t>Concentration risk, percentage of net purchase</t>
        </is>
      </c>
      <c r="B11" s="4" t="inlineStr">
        <is>
          <t>[2]</t>
        </is>
      </c>
      <c r="C11" s="4" t="inlineStr">
        <is>
          <t xml:space="preserve"> </t>
        </is>
      </c>
      <c r="D11" s="4" t="inlineStr">
        <is>
          <t>[1]</t>
        </is>
      </c>
      <c r="E11" s="4" t="inlineStr">
        <is>
          <t>44.64%</t>
        </is>
      </c>
      <c r="G11" s="4" t="inlineStr">
        <is>
          <t xml:space="preserve"> </t>
        </is>
      </c>
      <c r="H11" s="4" t="inlineStr">
        <is>
          <t>[1]</t>
        </is>
      </c>
      <c r="I11" s="4" t="inlineStr">
        <is>
          <t>26.67%</t>
        </is>
      </c>
    </row>
    <row r="12">
      <c r="A12" s="4" t="inlineStr">
        <is>
          <t>Shenzhen BAK [Member]</t>
        </is>
      </c>
    </row>
    <row r="13">
      <c r="A13" s="4" t="inlineStr">
        <is>
          <t>Net purchase</t>
        </is>
      </c>
      <c r="B13" s="4" t="inlineStr">
        <is>
          <t>[3]</t>
        </is>
      </c>
      <c r="G13" s="6" t="n">
        <v>3841680</v>
      </c>
      <c r="I13" s="4" t="inlineStr">
        <is>
          <t xml:space="preserve"> </t>
        </is>
      </c>
      <c r="J13" s="4" t="inlineStr">
        <is>
          <t>[1]</t>
        </is>
      </c>
    </row>
    <row r="14">
      <c r="A14" s="4" t="inlineStr">
        <is>
          <t>Concentration risk, percentage of net purchase</t>
        </is>
      </c>
      <c r="B14" s="4" t="inlineStr">
        <is>
          <t>[3]</t>
        </is>
      </c>
      <c r="G14" s="4" t="inlineStr">
        <is>
          <t>32.35%</t>
        </is>
      </c>
      <c r="I14" s="4" t="inlineStr">
        <is>
          <t xml:space="preserve"> </t>
        </is>
      </c>
      <c r="J14" s="4" t="inlineStr">
        <is>
          <t>[1]</t>
        </is>
      </c>
    </row>
    <row r="15"/>
    <row r="16">
      <c r="A16" s="4" t="inlineStr">
        <is>
          <t>[1]</t>
        </is>
      </c>
      <c r="B16" s="4" t="inlineStr">
        <is>
          <t>Comprised less than 10% of net purchase for the respective period.</t>
        </is>
      </c>
    </row>
    <row r="17">
      <c r="A17" s="4" t="inlineStr">
        <is>
          <t>[2]</t>
        </is>
      </c>
      <c r="B17" s="4" t="inlineStr">
        <is>
          <t>Mr. Xiangqian Li, is a director of Zhengzhou BAK New Energy Vehicle Co., Ltd, which has 29% equity interests in Zhengzhou BAK New Energy Technology Co., Ltd</t>
        </is>
      </c>
    </row>
    <row r="18">
      <c r="A18" s="4" t="inlineStr">
        <is>
          <t>[3]</t>
        </is>
      </c>
      <c r="B18" s="4" t="inlineStr">
        <is>
          <t>Mr. Xiangqian Li is a director of BAK Shenzhen and Shenzhen BAK</t>
        </is>
      </c>
    </row>
  </sheetData>
  <mergeCells count="11">
    <mergeCell ref="A1:B2"/>
    <mergeCell ref="C1:F1"/>
    <mergeCell ref="G1:J1"/>
    <mergeCell ref="C2:D2"/>
    <mergeCell ref="E2:F2"/>
    <mergeCell ref="G2:H2"/>
    <mergeCell ref="I2:J2"/>
    <mergeCell ref="A15:I15"/>
    <mergeCell ref="B16:I16"/>
    <mergeCell ref="B17:I17"/>
    <mergeCell ref="B18:I1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centrations and Credit Risk (Details 3) - USD ($)</t>
        </is>
      </c>
      <c r="B1" s="2" t="inlineStr">
        <is>
          <t>Sep. 30, 2020</t>
        </is>
      </c>
      <c r="C1" s="2" t="inlineStr">
        <is>
          <t>Dec. 31, 2019</t>
        </is>
      </c>
    </row>
    <row r="2">
      <c r="A2" s="4" t="inlineStr">
        <is>
          <t>Accounts payable</t>
        </is>
      </c>
      <c r="B2" s="6" t="n">
        <v>12613088</v>
      </c>
      <c r="C2" s="6" t="n">
        <v>11157014</v>
      </c>
    </row>
    <row r="3">
      <c r="A3" s="4" t="inlineStr">
        <is>
          <t>Supplier B [Member]</t>
        </is>
      </c>
    </row>
    <row r="4">
      <c r="A4" s="4" t="inlineStr">
        <is>
          <t>Accounts payable</t>
        </is>
      </c>
      <c r="B4" s="6" t="n">
        <v>4798233</v>
      </c>
      <c r="C4" s="4" t="inlineStr">
        <is>
          <t xml:space="preserve"> </t>
        </is>
      </c>
    </row>
    <row r="5">
      <c r="A5" s="4" t="inlineStr">
        <is>
          <t>Concentration risk, percentage of accounts payable</t>
        </is>
      </c>
      <c r="B5" s="4" t="inlineStr">
        <is>
          <t>38.04%</t>
        </is>
      </c>
      <c r="C5" s="4" t="inlineStr">
        <is>
          <t xml:space="preserve"> </t>
        </is>
      </c>
    </row>
    <row r="6">
      <c r="A6" s="4" t="inlineStr">
        <is>
          <t>Supplier C [Member]</t>
        </is>
      </c>
    </row>
    <row r="7">
      <c r="A7" s="4" t="inlineStr">
        <is>
          <t>Accounts payable</t>
        </is>
      </c>
      <c r="B7" s="4" t="inlineStr">
        <is>
          <t xml:space="preserve"> </t>
        </is>
      </c>
      <c r="C7" s="6" t="n">
        <v>1126582</v>
      </c>
    </row>
    <row r="8">
      <c r="A8" s="4" t="inlineStr">
        <is>
          <t>Concentration risk, percentage of accounts payable</t>
        </is>
      </c>
      <c r="B8" s="4" t="inlineStr">
        <is>
          <t xml:space="preserve"> </t>
        </is>
      </c>
      <c r="C8" s="4" t="inlineStr">
        <is>
          <t>10.1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13" customWidth="1" min="5" max="5"/>
    <col width="15" customWidth="1" min="6" max="6"/>
    <col width="14" customWidth="1" min="7" max="7"/>
  </cols>
  <sheetData>
    <row r="1">
      <c r="A1" s="1" t="inlineStr">
        <is>
          <t>Concentrations and Credit Risk (Details 4) - USD ($)</t>
        </is>
      </c>
      <c r="C1" s="2" t="inlineStr">
        <is>
          <t>3 Months Ended</t>
        </is>
      </c>
      <c r="F1" s="2" t="inlineStr">
        <is>
          <t>9 Months Ended</t>
        </is>
      </c>
    </row>
    <row r="2">
      <c r="C2" s="2" t="inlineStr">
        <is>
          <t>Sep. 30, 2020</t>
        </is>
      </c>
      <c r="D2" s="2" t="inlineStr">
        <is>
          <t>Sep. 30, 2019</t>
        </is>
      </c>
      <c r="F2" s="2" t="inlineStr">
        <is>
          <t>Sep. 30, 2020</t>
        </is>
      </c>
      <c r="G2" s="2" t="inlineStr">
        <is>
          <t>Sep. 30, 2019</t>
        </is>
      </c>
    </row>
    <row r="3">
      <c r="A3" s="4" t="inlineStr">
        <is>
          <t>Sales of finished goods and raw materials</t>
        </is>
      </c>
      <c r="C3" s="6" t="n">
        <v>10620656</v>
      </c>
      <c r="D3" s="6" t="n">
        <v>8089804</v>
      </c>
      <c r="F3" s="6" t="n">
        <v>22146177</v>
      </c>
      <c r="G3" s="6" t="n">
        <v>17532415</v>
      </c>
    </row>
    <row r="4">
      <c r="A4" s="4" t="inlineStr">
        <is>
          <t>BAK Shenzhen [Member]</t>
        </is>
      </c>
    </row>
    <row r="5">
      <c r="A5" s="4" t="inlineStr">
        <is>
          <t>Purchase of inventories</t>
        </is>
      </c>
      <c r="B5" s="4" t="inlineStr">
        <is>
          <t>[1]</t>
        </is>
      </c>
      <c r="D5" s="4" t="inlineStr">
        <is>
          <t xml:space="preserve"> </t>
        </is>
      </c>
      <c r="E5" s="4" t="inlineStr">
        <is>
          <t>[2]</t>
        </is>
      </c>
      <c r="G5" s="5" t="n">
        <v>65102</v>
      </c>
    </row>
    <row r="6">
      <c r="A6" s="4" t="inlineStr">
        <is>
          <t>Sales of finished goods and raw materials</t>
        </is>
      </c>
      <c r="B6" s="4" t="inlineStr">
        <is>
          <t>[1]</t>
        </is>
      </c>
      <c r="D6" s="4" t="inlineStr">
        <is>
          <t xml:space="preserve"> </t>
        </is>
      </c>
      <c r="G6" s="5" t="n">
        <v>769052</v>
      </c>
    </row>
    <row r="7">
      <c r="A7" s="4" t="inlineStr">
        <is>
          <t>Zhengzhou BAK New Energy Vehicle Co., Ltd. [Member]</t>
        </is>
      </c>
    </row>
    <row r="8">
      <c r="A8" s="4" t="inlineStr">
        <is>
          <t>Sales of finished goods and raw materials</t>
        </is>
      </c>
      <c r="B8" s="4" t="inlineStr">
        <is>
          <t>[3]</t>
        </is>
      </c>
      <c r="C8" s="6" t="n">
        <v>1896207</v>
      </c>
      <c r="D8" s="4" t="inlineStr">
        <is>
          <t xml:space="preserve"> </t>
        </is>
      </c>
      <c r="F8" s="6" t="n">
        <v>1896207</v>
      </c>
      <c r="G8" s="4" t="inlineStr">
        <is>
          <t xml:space="preserve"> </t>
        </is>
      </c>
    </row>
    <row r="9"/>
    <row r="10">
      <c r="A10" s="4" t="inlineStr">
        <is>
          <t>[1]</t>
        </is>
      </c>
      <c r="B10" s="4" t="inlineStr">
        <is>
          <t>Mr. Xiangqian Li is a director of BAK Shenzhen and Shenzhen BAK</t>
        </is>
      </c>
    </row>
    <row r="11">
      <c r="A11" s="4" t="inlineStr">
        <is>
          <t>[2]</t>
        </is>
      </c>
      <c r="B11" s="4" t="inlineStr">
        <is>
          <t>Mr. Xiangqian Li, the Company's former CEO, is a director of these companies.</t>
        </is>
      </c>
    </row>
    <row r="12">
      <c r="A12" s="4" t="inlineStr">
        <is>
          <t>[3]</t>
        </is>
      </c>
      <c r="B12" s="4" t="inlineStr">
        <is>
          <t>Mr. Xiangqian Li, is a director of Zhengzhou BAK New Energy Vehicle Co., Ltd, which has 29% equity interests in Zhengzhou BAK New Energy Technology Co., Ltd</t>
        </is>
      </c>
    </row>
  </sheetData>
  <mergeCells count="8">
    <mergeCell ref="A1:B2"/>
    <mergeCell ref="C1:E1"/>
    <mergeCell ref="F1:G1"/>
    <mergeCell ref="D2:E2"/>
    <mergeCell ref="A9:F9"/>
    <mergeCell ref="B10:F10"/>
    <mergeCell ref="B11:F11"/>
    <mergeCell ref="B12:F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centrations and Credit Risk (Details Textual)</t>
        </is>
      </c>
      <c r="B1" s="2" t="inlineStr">
        <is>
          <t>9 Months Ended</t>
        </is>
      </c>
    </row>
    <row r="2">
      <c r="B2" s="2" t="inlineStr">
        <is>
          <t>Sep. 30, 2020</t>
        </is>
      </c>
    </row>
    <row r="3">
      <c r="A3" s="4" t="inlineStr">
        <is>
          <t>Zhengzhou BAK New Energy Vehicle Co., Ltd [Member]</t>
        </is>
      </c>
    </row>
    <row r="4">
      <c r="A4" s="3" t="inlineStr">
        <is>
          <t>Concentrations and Credit Risk (Textual)</t>
        </is>
      </c>
    </row>
    <row r="5">
      <c r="A5" s="4" t="inlineStr">
        <is>
          <t>Concentrations and credit risk, description</t>
        </is>
      </c>
      <c r="B5" s="4" t="inlineStr">
        <is>
          <t>Mr. Xiangqian Li, is a director of Zhengzhou BAK New Energy Vehicle Co., Ltd, which has 29% equity interests in Zhengzhou BAK New Energy Technology Co., Lt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20:31Z</dcterms:created>
  <dcterms:modified xmlns:dcterms="http://purl.org/dc/terms/" xmlns:xsi="http://www.w3.org/2001/XMLSchema-instance" xsi:type="dcterms:W3CDTF">2020-11-16T16:20:31Z</dcterms:modified>
</cp:coreProperties>
</file>